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ion and Basis of Pres" sheetId="8" r:id="rId8"/>
    <s:sheet name="New Accounting Pronouncements" sheetId="9" r:id="rId9"/>
    <s:sheet name="Stockholders' Equity" sheetId="10" r:id="rId10"/>
    <s:sheet name="Earnings Per Share" sheetId="11" r:id="rId11"/>
    <s:sheet name="Pension and Other Postretiremen" sheetId="12" r:id="rId12"/>
    <s:sheet name="Segment and Other Operating Inf" sheetId="13" r:id="rId13"/>
    <s:sheet name="Share-Based Payments" sheetId="14" r:id="rId14"/>
    <s:sheet name="Commitments and Contingencies" sheetId="15" r:id="rId15"/>
    <s:sheet name="Investments" sheetId="16" r:id="rId16"/>
    <s:sheet name="Fair Values of Financial Instru" sheetId="17" r:id="rId17"/>
    <s:sheet name="Derivative Investments" sheetId="18" r:id="rId18"/>
    <s:sheet name="Subsequent Events" sheetId="19" r:id="rId19"/>
    <s:sheet name="Consolidation and Basis of Pr20" sheetId="20" r:id="rId20"/>
    <s:sheet name="Earnings Per Share (Tables)" sheetId="21" r:id="rId21"/>
    <s:sheet name="Pension and Other Postretirem22" sheetId="22" r:id="rId22"/>
    <s:sheet name="Segment and Other Operating I23" sheetId="23" r:id="rId23"/>
    <s:sheet name="Share-Based Payments (Tables)" sheetId="24" r:id="rId24"/>
    <s:sheet name="Investments (Tables)" sheetId="25" r:id="rId25"/>
    <s:sheet name="Fair Value of Financial Instrum" sheetId="26" r:id="rId26"/>
    <s:sheet name="Derivative Investments (Tables)" sheetId="27" r:id="rId27"/>
    <s:sheet name="Consolidation and Basis of Pr28" sheetId="28" r:id="rId28"/>
    <s:sheet name="Stockholders' Equity (Details)" sheetId="29" r:id="rId29"/>
    <s:sheet name="Earnings Per Share (Details)" sheetId="30" r:id="rId30"/>
    <s:sheet name="Earnings Per Share (Antidilutiv" sheetId="31" r:id="rId31"/>
    <s:sheet name="Pension and Other Postretirem32" sheetId="32" r:id="rId32"/>
    <s:sheet name="Segment and Other Operating I33" sheetId="33" r:id="rId33"/>
    <s:sheet name="Share-Based Payments (General D" sheetId="34" r:id="rId34"/>
    <s:sheet name="Share-Based Payments (Options a" sheetId="35" r:id="rId35"/>
    <s:sheet name="Share-Based Payments (Exercise " sheetId="36" r:id="rId36"/>
    <s:sheet name="Share-Based Payments (Black Sch" sheetId="37" r:id="rId37"/>
    <s:sheet name="Commitments and Contingencies (" sheetId="38" r:id="rId38"/>
    <s:sheet name="Investments (Investment Gains a" sheetId="39" r:id="rId39"/>
    <s:sheet name="Investments (Securities Held to" sheetId="40" r:id="rId40"/>
    <s:sheet name="Investments (Securities Availab" sheetId="41" r:id="rId41"/>
    <s:sheet name="Investments (Unrealized Losses)" sheetId="42" r:id="rId42"/>
    <s:sheet name="Investments (Mortgage Loans and" sheetId="43" r:id="rId43"/>
    <s:sheet name="Investments (Contractual Maturi" sheetId="44" r:id="rId44"/>
    <s:sheet name="Fair Value of Financial Instr45" sheetId="45" r:id="rId45"/>
    <s:sheet name="Fair Value of Financial Instr46" sheetId="46" r:id="rId46"/>
    <s:sheet name="Fair Values of Financial Inst47" sheetId="47" r:id="rId47"/>
    <s:sheet name="Fair Values of Financial Inst48" sheetId="48" r:id="rId48"/>
    <s:sheet name="Derivative Investments (Balance" sheetId="49" r:id="rId49"/>
    <s:sheet name="Derivative Investments (Stateme"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703">
  <si>
    <t>Document and Entity Information - shares</t>
  </si>
  <si>
    <t>9 Months Ended</t>
  </si>
  <si>
    <t>Sep. 30, 2015</t>
  </si>
  <si>
    <t>Nov. 05, 2015</t>
  </si>
  <si>
    <t>Entity Information [Line Items]</t>
  </si>
  <si>
    <t>Entity Registrant Name</t>
  </si>
  <si>
    <t>NATIONAL WESTERN LIFE GROUP,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ommon Class A [Member]</t>
  </si>
  <si>
    <t>Entity Common Stock, Shares Outstanding</t>
  </si>
  <si>
    <t>Common Class B [Member]</t>
  </si>
  <si>
    <t>Condensed Consolidated Balance Sheets - USD ($) $ in Thousands</t>
  </si>
  <si>
    <t>Dec. 31, 2014</t>
  </si>
  <si>
    <t>Investments:</t>
  </si>
  <si>
    <t>Securities held to maturity, at amortized cost (fair value: $7,466,665 and $7,175,443)</t>
  </si>
  <si>
    <t>Securities available for sale, at fair value (cost: $2,783,145 and $2,590,074)</t>
  </si>
  <si>
    <t>Mortgage loans, net of allowance for possible losses ($650 and $650)</t>
  </si>
  <si>
    <t>[1]</t>
  </si>
  <si>
    <t>Policy loans</t>
  </si>
  <si>
    <t>Derivatives, index options</t>
  </si>
  <si>
    <t>Other long-term investments</t>
  </si>
  <si>
    <t>Total investments</t>
  </si>
  <si>
    <t>Cash and cash equivalents</t>
  </si>
  <si>
    <t>Deferred policy acquisition costs</t>
  </si>
  <si>
    <t>Deferred sales inducements</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Federal income tax payable</t>
  </si>
  <si>
    <t>Other liabilities</t>
  </si>
  <si>
    <t>Total liabilities</t>
  </si>
  <si>
    <t>COMMITMENTS AND CONTINGENCIES (Note 8)</t>
  </si>
  <si>
    <t xml:space="preserve"> </t>
  </si>
  <si>
    <t>Common stock:</t>
  </si>
  <si>
    <t>Additional paid-in capital</t>
  </si>
  <si>
    <t>Accumulated other comprehensive income</t>
  </si>
  <si>
    <t>Retained earnings</t>
  </si>
  <si>
    <t>Total stockholders’ equity</t>
  </si>
  <si>
    <t>Total liabilities and stockholders' equity</t>
  </si>
  <si>
    <t>Common stock, value outstanding</t>
  </si>
  <si>
    <t>Loan-to-Value Ratio determined using the most recent appraised value.</t>
  </si>
  <si>
    <t>Condensed Consolidated Balance Sheets (Parenthetical) - USD ($) $ in Thousands</t>
  </si>
  <si>
    <t>Securities held to maturity-fair value</t>
  </si>
  <si>
    <t>Securities available for sale-amortized cost</t>
  </si>
  <si>
    <t>Mortgage loans-allowance for possible losses</t>
  </si>
  <si>
    <t>STOCKHOLDERS’ EQUITY:</t>
  </si>
  <si>
    <t>Common stock, par value</t>
  </si>
  <si>
    <t>Common stock, shares authorized</t>
  </si>
  <si>
    <t>Common stock, shares issued</t>
  </si>
  <si>
    <t>Common stock, shares outstanding</t>
  </si>
  <si>
    <t>Condensed Consolidated Statements of Earnings - USD ($) $ in Thousands</t>
  </si>
  <si>
    <t>3 Months Ended</t>
  </si>
  <si>
    <t>Sep. 30, 2014</t>
  </si>
  <si>
    <t>Premiums and other revenues:</t>
  </si>
  <si>
    <t>Universal life and annuity contract charges</t>
  </si>
  <si>
    <t>Traditional life premiums</t>
  </si>
  <si>
    <t>Net investment income</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condensed consolidated premiums and other revenues</t>
  </si>
  <si>
    <t>Benefits and expenses:</t>
  </si>
  <si>
    <t>Life and other policy benefits</t>
  </si>
  <si>
    <t>Amortization of deferred policy acquisition costs</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Stockholders' Equity - USD ($) $ in Thousands</t>
  </si>
  <si>
    <t>Total</t>
  </si>
  <si>
    <t>Common Stock [Member]</t>
  </si>
  <si>
    <t>Additional Paid-in Capital [Member]</t>
  </si>
  <si>
    <t>Accumulated Other Comprehensive Income (Loss) [Member]</t>
  </si>
  <si>
    <t>Unrealized gains on non-impaired securities [Member]</t>
  </si>
  <si>
    <t>Accumulated Other-than-Temporary Impairment [Member]</t>
  </si>
  <si>
    <t>Unrealized losses on impaired available for sale securities [Member]</t>
  </si>
  <si>
    <t>Foreign currency translation adjustments [Member]</t>
  </si>
  <si>
    <t>Benefit plan liability adjustment [Member]</t>
  </si>
  <si>
    <t>Retained Earnings [Member]</t>
  </si>
  <si>
    <t>Total stockholders’ equity at Dec. 31, 2013</t>
  </si>
  <si>
    <t>Increase (Decrease) in Stockholders' Equity [Roll Forward]</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Stockholder dividends</t>
  </si>
  <si>
    <t>Total stockholders’ equity at Sep. 30, 2014</t>
  </si>
  <si>
    <t>Total stockholders’ equity at Dec. 31, 2014</t>
  </si>
  <si>
    <t>Total stockholders’ equity at Sep. 30, 2015</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value of derivatives</t>
  </si>
  <si>
    <t>(Increase) decrease in deferred policy acquisition and sales inducement costs</t>
  </si>
  <si>
    <t>(Increase) decrease in accrued investment income</t>
  </si>
  <si>
    <t>(Increase) decrease in other assets</t>
  </si>
  <si>
    <t>Increase (decrease) in liabilities for future policy benefits</t>
  </si>
  <si>
    <t>Increase (decrease) in other policyholder liabilities</t>
  </si>
  <si>
    <t>Increase (decrease) in Federal income taxes liability</t>
  </si>
  <si>
    <t>Increase (decrease) in deferred Federal income tax</t>
  </si>
  <si>
    <t>Increase (decrease) in other liabilities</t>
  </si>
  <si>
    <t>Other, net</t>
  </si>
  <si>
    <t>Net cash provided by operating activities</t>
  </si>
  <si>
    <t>Proceeds from sales of:</t>
  </si>
  <si>
    <t>Securities held to maturity</t>
  </si>
  <si>
    <t>Securities available for sale</t>
  </si>
  <si>
    <t>Other investments</t>
  </si>
  <si>
    <t>Proceeds from maturities and redemptions of:</t>
  </si>
  <si>
    <t>Purchases of:</t>
  </si>
  <si>
    <t>Net change in short-term investments</t>
  </si>
  <si>
    <t>Principal payments on mortgage loans</t>
  </si>
  <si>
    <t>Cost of mortgage loans acquired</t>
  </si>
  <si>
    <t>Decrease (increase) in policy loans</t>
  </si>
  <si>
    <t>Net cash used in investing activities</t>
  </si>
  <si>
    <t>Cash flows from financing activities:</t>
  </si>
  <si>
    <t>Deposits to account balances for universal life and annuity contracts</t>
  </si>
  <si>
    <t>Return of account balances on universal life and annuity contracts</t>
  </si>
  <si>
    <t>Issuance of common stock under stock option plan</t>
  </si>
  <si>
    <t>Net cash provided by (used in) financing activities</t>
  </si>
  <si>
    <t>Effect of foreign exchange</t>
  </si>
  <si>
    <t>Net increase (decrease) in cash and cash equivalents</t>
  </si>
  <si>
    <t>Cash and short-term investments at beginning of period</t>
  </si>
  <si>
    <t>Cash and short-term investments at end of period</t>
  </si>
  <si>
    <t>Cash paid during the period for:</t>
  </si>
  <si>
    <t>Interest</t>
  </si>
  <si>
    <t>Income taxes</t>
  </si>
  <si>
    <t>Noncash operating activities:</t>
  </si>
  <si>
    <t>Deferral of sales inducements</t>
  </si>
  <si>
    <t>Consolidation and Basis of Presentation</t>
  </si>
  <si>
    <t>Organization, Consolidation and Presentation of Financial Statements [Abstract]</t>
  </si>
  <si>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Insurance Company and its subsidiaries (“Company”, "NWLIC", or "National Western") as of September 30, 2015 , and the results of its operations and its cash flows for the three and nine months ended September 30, 2015 and 2014 . The results of operations for the nine months ended September 30, 2015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4 and are accessible free of charge through the Company's internet site at www.nationalwesternlife.com or the Securities and Exchange Commission internet site at www.sec.gov . The condensed consolidated balance sheet at December 31, 2014 has been derived from the audited consolidated financial statements as of that date. The accompanying unaudited condensed consolidated financial statements include the accounts of National Western Life Insurance Company and its wholly owned subsidiaries: The Westcap Corporation, NWL Investments, Inc., NWL Services, Inc., NWL Financial, Inc., NWLSM, Inc. and Regent Care San Marcos Holdings, LLC. All significant intercorporate transactions and accounts have been eliminated in consolidation. On October 1, 2015, National Western completed its previously announced holding company reorganization pursuant to the Agreement and Plan of Merger, dated April 6, 2015, which was approved by the shareholders of National Western at its Annual Meeting of Shareholders held on June 19, 2015. As a result of the reorganization, National Western became a wholly owned subsidiary of National Western Life Group, Inc. ("NWLGI"), a Delaware Corporation, and NWLGI replaced National Western as the publicly held company. Consequently, all filings with the Securities and Exchange Corporation ("SEC") from October 2, 2015 and forward will be filed by NWLGI under CIK No. 0001635984. For purposes of filing this Form 10-Q for the three and nine months ended September 30, 2015, the accompanying unaudited condensed consolidated financial statements and notes thereto have been titled "National Western Life Group, Inc." to reflect the current name of the public registrant with the parenthetical notation "formerly National Western Life Insurance Company and Subsidiaries" to reflect the reporting entity for the periods covered herein. The preparation of financial statements in accordance with U.S. generally accepted accounting principles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4) valuation allowances for deferred tax assets, (5) other-than-temporary impairment losses on debt securities, (6) commitments and contingencies, and (7) valuation allowances for mortgage loans and real estate. The table below shows the unrealized gains and losses on available-for-sale securities that were reclassified out of accumulated other comprehensive income three and nine months ended September 30, 2015 and 2014 . Affected Line Item in the Statements of Earnings Amount Reclassified From Accumulated Other Comprehensive Income Three Months Ended September 30, Nine months ended September 30, 2015 2014 2015 2014 (In thousands) Other net investment gains (losses) $ 147 1,474 3,362 5,156 Net OTTI losses recognized in earnings — — (107 ) (35 ) Earnings before Federal income taxes 147 1,474 3,255 5,121 Federal income taxes 51 516 1,139 1,792 Net earnings $ 96 958 2,116 3,329</t>
  </si>
  <si>
    <t>New Accounting Pronouncements</t>
  </si>
  <si>
    <t>Accounting Policies [Abstract]</t>
  </si>
  <si>
    <t>NEW ACCOUNTING PRONOUNCEMENTS In July 2013, the FASB issued guidance to amend the financial statement presentation of an unrecognized tax benefit when a net operating loss carryforward, a similar tax loss, or a tax credit carryforward exists. The new guidance states that an unrecognized tax benefit, or a portion of an unrecognized tax benefit, should be presented in the financial statements as reduction to deferred tax assets for a net operating loss carryforward, a similar tax loss, or a tax credit carryforward. This guidance is effective for annual reporting periods beginning on or after December 15, 2013 and interim periods within those annual periods. The Company adopted this guidance as of January 1, 2014 and the adoption did not have an effect on the deferred tax asset or liability classification on the Company's balance sheet and did not result in any additional disclosures to the financial statements. In June 2014, the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e standard will be effective for annual periods and interim periods within those annual periods beginning after December 15, 2015, with early adoption permitted. The Company’s current employee share-based plans do not require performance targets and the adoption of this guidance is not expected to have a material impact on the Company’s financial position or results of operations. Other recent accounting pronouncements issued by the FASB (including its Emerging Issues Task Force), the American Institute of Certified Public Accountants ("AICPA"), and the SEC are not believed by management to, have a material impact on the Company’s present or future consolidated financial statements.</t>
  </si>
  <si>
    <t>Stockholders' Equity</t>
  </si>
  <si>
    <t>Stockholders' Equity Note [Abstract]</t>
  </si>
  <si>
    <t>STOCKHOLDERS' EQUITY NWLIC is restricted by state insurance laws as to dividend amounts which may be paid to stockholders without prior approval from the Colorado Division of Insurance. The restrictions are based on the greater of statutory earnings from operations excluding capital gains or 10% of statutory surplus of the Company. The maximum dividend payment which may be made without prior approval in 2015 is $118.2 million . The Company did not declare or pay cash dividends on its common stocks during the nine months ended September 30, 2015 . In the third quarter of 2014, the Board of Directors of NWLIC did declare a dividend of $0.36 per common share to Class A stockholders and $0.18 per common share to Class B stockholders which was paid in December of 2014. As discussed in Note 1 Consolidation and Basis of Presentation, on October 1, 2015, NWLIC completed its previously announced holding company reorganization and became a wholly owned subsidiary of NWLGI. While remaining under the same Colorado Division of Insurance restrictions pertaining to dividend amounts, dividends declared by NWLIC from that date forward will be payable entirely to NWLGI as the sole owner of NWLIC. On October 2, 2015, the Board of Directors of NWLIC declared a $3.5 million dividend payable October 16, 2015 which was subsequently paid to NWLGI. The reorganization effective October 1, 2015 provided for the conversion of each share of Class A common stock, par value $1.00 per share, and each share of Class B common stock, par value $1.00 per share, of NWLIC issued and outstanding immediately prior to the effective time of the merger, into one duly issued, fully paid and non-assessable share of Class A common stock, par value $0.01 per share, and Class B common stock, par value $0.01 per share, of NWLGI. Consequently, NWLGI replaced NWLIC as the publicly held company and is the successor issuer to NWLIC. On October 16, 2015, the Board of Directors of NWLGI declared a cash dividend payable December 3, 2015 to stockholders on record as of October 30, 2015. The dividends declared were $0.36 per common share to NWLGI Class A stockholders and $0.18 per common share to NWLGI Class B stockholders.</t>
  </si>
  <si>
    <t>Earnings Per Share</t>
  </si>
  <si>
    <t>Earnings Per Share [Abstract]</t>
  </si>
  <si>
    <t>EARNINGS PER SHARE Basic earnings per share of common stock are computed by dividing net income by the weighted-average basic common shares outstanding during the period. Diluted earnings per share assumes the issuance of common shares applicable to stock options in the denominator. Three Months Ended September 30, 2015 2014 Class A Class B Class A Class B (In thousands except per share amounts) Numerator for Basic and Diluted Earnings Per Share: Net income $ 16,221 28,466 Dividends - Class A shares — (1,236 ) Dividends - Class B shares — (36 ) Undistributed income $ 16,221 27,194 Allocation of net income: Dividends $ — — 1,236 36 Allocation of undistributed income 15,763 458 26,425 769 Net income $ 15,763 458 27,661 805 Denominator: Basic earnings per share - weighted-average shares 3,436 200 3,436 200 Effect of dilutive stock options 1 — 2 — Diluted earnings per share - adjusted weighted-average shares for assumed conversions 3,437 200 3,438 200 Basic Earnings Per Share $ 4.59 2.29 8.05 4.03 Diluted Earnings Per Share $ 4.59 2.29 8.05 4.03 Stock options that were outstanding during the three months ended September 30, 2015 and 2014 , but were not included in the computation of diluted earnings per share because the effect was anti-dilutive, were approximately 20,800 and 22,200 , respectively. Nine Months Ended September 30, 2015 2014 Class A Class B Class A Class B (In thousands except per share amounts) Numerator for Basic and Diluted Earnings Per Share: Net income $ 66,405 77,475 Dividends - Class A shares — (1,236 ) Dividends - Class B shares — (36 ) Undistributed income $ 66,405 76,203 Allocation of net income: Dividends $ — — 1,236 36 Allocation of undistributed income 64,527 1,878 74,048 2,155 Net income $ 64,527 1,878 75,284 2,191 Denominator: Basic earnings per share - weighted-average shares 3,436 200 3,435 200 Effect of dilutive stock options 1 — 2 — Diluted earnings per share - adjusted weighted-average shares for assumed conversions 3,437 200 3,437 200 Basic Earnings Per Share $ 18.78 9.39 21.92 10.95 Diluted Earnings Per Share $ 18.77 9.39 21.91 10.95 Stock options that were outstanding during the nine months ended September 30, 2015 and 2014 , but were not included in the computation of diluted earnings per share because the effect was anti-dilutive were approximately 21,100 and 22,300 , respectively.</t>
  </si>
  <si>
    <t>Pension and Other Postretirement Plans</t>
  </si>
  <si>
    <t>Compensation and Retirement Disclosure [Abstract]</t>
  </si>
  <si>
    <t>PENSION AND OTHER POSTRETIREMENT PLANS (A) Defined Benefit Pension Plans The Company sponsors a qualified defined benefit pension plan covering employees enrolled prior to 2008. The plan provides benefits based on the participants' years of service and compensation. The Company makes annual contributions to the plan that complies with the minimum funding provisions of the Employee Retirement Income Security Act of 1974 ("ERISA"). On October 19, 2007, the Company'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Fair values of plan assets and liabilities are measured as of the prior December 31 for each respective year. The following table summarizes the components of net periodic benefit cost. Three Months Ended Nine Months Ended September 30, September 30, 2015 2014 2015 2014 (In thousands) Service cost $ 51 42 153 126 Interest cost 246 239 738 718 Expected return on plan assets (330 ) (320 ) (991 ) (959 ) Amortization of prior service cost 1 1 3 3 Amortization of net loss 196 106 588 317 Net periodic benefit cost $ 164 68 491 205 The service costs shown in the above table represent plan expenses expected to be paid out of plan assets. Under clarification provided by the Pension Protection Act, plan expenses paid from plan assets are to be included in the plan's service cost component. The Company's minimum required contribution for the 2015 plan year is $0.0 million . The Company had no remaining contribution payable for the 2014 plan year as of September 30, 2015 . As of September 30, 2015 , the Company had contributed a total of $0.0 million to the plan for the 2015 and 2014 plan years. The Company also sponsors a nonqualified defined benefit plan primarily for senior officers. The plan provides benefits based on the participants' years of service and compensation. The pension obligations and administrative responsibilities of the plan are maintained by a pension administration firm, which is a subsidiary of American National Insurance Company ("ANICO").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the Company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Chairman of the Company. As previously mentioned, these additional obligations are a liability to the Company. Effective December 31, 2004, this plan was frozen with respect to the continued accrual of benefits of the Chairman and the President of the Company in order to comply with law changes under the American Jobs Creation Act of 2004 ("Act"). Effective July 1, 2005, the Company established a second nonqualified defined benefit plan for the benefit of the Chairman and the President of the Company. This plan is intended to provide for post-2004 benefit accruals that mirror and supplement the pre-2005 benefit accruals under the previously discussed nonqualified defined benefit plan, while complying with the requirements of the Act. The following table summarizes the components of net periodic benefit costs for the Chairman and President's nonqualified defined benefit plans. Three Months Ended Nine Months Ended September 30, September 30, 2015 2014 2015 2014 (In thousands) Service cost $ 64 74 192 222 Interest cost 219 250 657 752 Amortization of prior service cost 14 15 44 44 Amortization of net loss 379 323 1,136 970 Net periodic benefit cost $ 676 662 2,029 1,988 The Company expects to contribute $2.0 million to these plans in 2015 . As of September 30, 2015 , the Company has contributed $1.3 million to the plans. (B) Defined Benefit Postretirement Healthcare Plans The Company sponsors two healthcare plans to provide postretirement benefits to certain fully-vested individuals. The following table summarizes the components of net periodic benefit costs. Three Months Ended Nine Months Ended September 30, September 30, 2015 2014 2015 2014 (In thousands) Interest cost $ 33 28 98 83 Amortization of prior service cost 25 26 77 78 Amortization of net loss 15 (1 ) 45 (3 ) Net periodic benefit cost $ 73 53 220 158 The Company expects to contribute minimal amounts to the plan in 2015 .</t>
  </si>
  <si>
    <t>Segment and Other Operating Information</t>
  </si>
  <si>
    <t>Segment Reporting [Abstract]</t>
  </si>
  <si>
    <t>SEGMENT AND OTHER OPERATING INFORMATION The Company defines its reportable operating segments as domestic life insurance, international life insurance, and annuities. These segments are organized based on product types and geographic marketing areas. A summary of segment information for the quarters ended September 30, 2015 and September 30, 2014 is provided below. Selected Segment Information: Domestic Life Insurance International Life Insurance Annuities All Others Totals (In thousands) September 30, 2015 Condensed Consolidated Balance Sheet Items: Deferred policy acquisition costs and sales inducements $ 73,746 252,632 665,738 — 992,116 Total segment assets 831,407 1,260,628 8,999,978 262,310 11,354,323 Future policy benefits 720,998 944,618 7,976,312 — 9,641,928 Other policyholder liabilities 11,437 17,835 117,331 — 146,603 Three Months Ended September 30, 2015 Condensed Consolidated Income Statements: Premiums and contract revenues $ 8,259 29,773 5,983 — 44,015 Net investment income 2,095 448 49,518 4,148 56,209 Other revenues 3 5 12 5,047 5,067 Total revenues 10,357 30,226 55,513 9,195 105,291 Life and other policy benefits 3,545 5,002 5,634 — 14,181 Amortization of deferred acquisition costs 1,594 6,834 23,630 — 32,058 Universal life and annuity contract interest 14 (854 ) 17,099 — 16,259 Other operating expenses 2,397 3,929 7,254 4,902 18,482 Federal income taxes (benefit) 911 5,363 825 1,520 8,619 Total expenses 8,461 20,274 54,442 6,422 89,599 Segment earnings (loss) $ 1,896 9,952 1,071 2,773 15,692 Domestic Life Insurance International Life Insurance Annuities All Others Totals (In thousands) Nine months ended September 30, 2015 Condensed Consolidated Income Statements: Premiums and contract revenues $ 22,683 89,470 17,029 — 129,182 Net investment income 17,265 17,847 208,263 15,016 258,391 Other revenues 23 66 31 15,470 15,590 Total revenues 39,971 107,383 225,323 30,486 403,163 Life and other policy benefits 12,540 16,794 20,233 — 49,567 Amortization of deferred acquisition costs 6,473 11,347 69,960 — 87,780 Universal life and annuity contract interest 10,413 13,203 91,113 — 114,729 Other operating expenses 9,554 15,063 18,866 14,311 57,794 Federal income taxes (benefit) 327 16,840 8,309 5,344 30,820 Total expenses 39,307 73,247 208,481 19,655 340,690 Segment earnings (loss) $ 664 34,136 16,842 10,831 62,473 Selected Segment Information: Domestic Life Insurance International Life Insurance Annuities All Others Totals (In thousands) September 30, 2014 Condensed Consolidated Balance Sheet Items: Deferred policy acquisition costs and sales inducements $ 61,087 242,124 652,855 — 956,066 Total segment assets 705,156 1,223,571 8,871,276 251,905 11,051,908 Future policy benefits 611,550 944,505 7,848,590 — 9,404,645 Other policyholder liabilities 12,742 12,226 117,207 — 142,175 Three Months Ended September 30, 2014 Condensed Consolidated Income Statements: Premiums and contract revenues $ 6,847 29,135 5,126 — 41,108 Net investment income 6,859 8,273 90,835 4,999 110,966 Other revenues 19 20 23 5,315 5,377 Total revenues 13,725 37,428 95,984 10,314 157,451 Life and other policy benefits 3,353 9,672 138 — 13,163 Amortization of deferred acquisition costs 1,166 2,525 19,776 — 23,467 Universal life and annuity contract interest 5,803 6,956 46,452 — 59,211 Other operating expenses 2,314 6,307 7,045 4,785 20,451 Federal income taxes (benefit) 379 4,143 7,681 1,899 14,102 Total expenses 13,015 29,603 81,092 6,684 130,394 Segment earnings (loss) $ 710 7,825 14,892 3,630 27,057 Domestic Life Insurance International Life Insurance Annuities All Others Totals (In thousands) Nine months ended September 30, 2014 Condensed Consolidated Income Statements: Premiums and contract revenues $ 22,077 87,906 16,787 — 126,770 Net investment income 24,044 35,902 300,118 14,532 374,596 Other revenues 40 321 63 15,927 16,351 Total revenues 46,161 124,129 316,968 30,459 517,717 Life and other policy benefits 7,268 16,375 17,279 — 40,922 Amortization of deferred acquisition costs 5,346 18,078 55,880 — 79,304 Universal life and annuity contract interest 19,066 32,820 172,690 — 224,576 Other operating expenses 10,585 18,167 19,965 14,697 63,414 Federal income taxes (benefit) 1,295 12,865 17,010 5,241 36,411 Total expenses 43,560 98,305 282,824 19,938 444,627 Segment earnings (loss) $ 2,601 25,824 34,144 10,521 73,090 Reconciliations of segment information to the Company's condensed consolidated financial statements are provided below. Three Months Ended September 30, Nine Months Ended September 30, 2015 2014 2015 2014 (In thousands) Premiums and Other Revenues : Premiums and contract revenues $ 44,015 41,108 129,182 126,770 Net investment income 56,209 110,966 258,391 374,596 Other revenues 5,067 5,377 15,590 16,351 Realized gains (losses) on investments 813 2,169 6,049 6,747 Total condensed consolidated premiums and other revenues $ 106,104 159,620 409,212 524,464 Three Months Ended September 30, Nine Months Ended September 30, 2015 2014 2015 2014 (In thousands) Federal Income Taxes : Total segment Federal income taxes $ 8,619 14,102 30,820 36,411 Taxes on realized gains (losses) on investments 284 760 2,117 2,362 Total condensed consolidated Federal income taxes $ 8,903 14,862 32,937 38,773 Three Months Ended September 30, Nine Months Ended September 30, 2015 2014 2015 2014 (In thousands) Net Earnings : Total segment earnings $ 15,692 27,057 62,473 73,090 Realized gains (losses) on investments, net of taxes 529 1,409 3,932 4,385 Total condensed consolidated net earnings $ 16,221 28,466 66,405 77,475 September 30, 2015 2014 (In thousands) Assets : Total segment assets $ 11,354,323 11,051,908 Other unallocated assets 191,822 207,168 Total condensed consolidated assets $ 11,546,145 11,259,076</t>
  </si>
  <si>
    <t>Share-Based Payments</t>
  </si>
  <si>
    <t>Disclosure of Compensation Related Costs, Share-based Payments [Abstract]</t>
  </si>
  <si>
    <t>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in tandem with stock options or freestanding; (3) restricted stock; and, (4) performance awards. The 1995 Plan began on April 21, 1995, and was amended on June 25, 2004 to extend the termination date to April 20, 2010. The number of shares of Class A, $1.00 par value, common stock which were allowed to be issued under the 1995 Plan, or as to which stock appreciation rights ("SARs") or other awards were allowed to be granted, could not exceed 300,000 . Effective June 20, 2008, the Company's shareholders approved a 2008 Incentive Plan (“2008 Plan”). The 2008 Plan is substantially similar to the 1995 Plan and authorized an additional number of Class A, $1.00 par value, common stock shares eligible for issue not to exceed 300,000 . These shares may be authorized and unissued shares. The Company has issued only nonqualified stock options and SARs under these plans. All of the employees of the Company and its subsidiaries are eligible to participate in the current 2008 Plan (as well as previously in the expired 1995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The directors' grants vest 20% annually following one full year of service to the Company from the date of grant. The employees' grants vest 20% annually following three full years of service to the Company from the date of grant. All grants issued expire after ten years. No awards were issued during the first nine months of 2015 or 2014 . Effective during March 2006, the Company adopted and implemented a limited stock buy-back program with respect to the 1995 Plan which provides option holders the additional alternative of selling shares acquired through the exercise of options directly back to the Company. Option holders may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The Company uses the current fair value method to measure compensation cost. As of September 30, 2015 and 2014 , the liability balance was $6.2 million and $7.7 million , respectively. A summary of shares available for grant and activity is detailed below. Options Outstanding Shares Available For Grant Shares Weighted- Average Exercise Price Stock Options: Balance at January 1, 2015 291,000 29,768 $ 242.48 Exercised — — $ — Forfeited — (1,000 ) $ 255.13 Expired — — $ — Stock options granted — — $ — Balance at September 30, 2015 291,000 28,768 $ 242.04 Stock Appreciation Rights Outstanding Awards Weighted- Average Exercise Price Stock Appreciation Rights: Balance at January 1, 2015 92,186 $ 157.71 Exercised (3,975 ) $ 143.19 Forfeited — $ — Granted — $ — Balance at September 30, 2015 88,211 $ 158.36 Stock options and SARs shown as forfeited in the above tables represent vested and unvested awards not exercised by plan participants prior to their termination from the Company. Forfeited stock options during the nine months ended September 30, 2015 were awarded under the 1995 Plan. As the 1995 Plan terminated during calendar year 2010, the forfeited shares are not shown as being added back to the "Shares Available For Grant" balance. The total intrinsic value of SARs exercised was $0.4 million and $0.8 million for the nine months ended September 30, 2015 and 2014 , respectively. The total share-based liabilities paid for the exercised SARs were $0.4 million and $0.6 million for the nine months ended September 30, 2015 and 2014 , respectively. The total fair value of stock options and SARs vested during the nine months ended September 30, 2015 and 2014 was $0.6 million and $0.7 million , respectively. For the nine months ended September 30, 2015 and 2014 , the total cash received from the exercise of stock options under the Plans was $0 million and $0.2 million , respectively. The following table summarizes information about stock options and SARs outstanding at September 30, 2015 . Options/SARs Outstanding Number Outstanding Weighted- Average Remaining Contractual Life Number Exercisable Exercise prices: $255.13 (options) 20,768 2.6 years 20,768 $208.05 (options) 8,000 2.7 years 8,000 $236.00 (SARs) 250 2.9 years 250 $114.64 (SARs) 23,943 3.4 years 19,764 $132.56 (SARs) 29,518 6.2 years 8,704 $210.22 (SARs) 34,500 8.2 years 1,800 Totals 116,979 59,286 Aggregate intrinsic value (in thousands) $ 5,796 $ 3,060 The aggregate intrinsic value in the table above is based on the closing stock price of $ 222.70 per share on September 30, 2015 . In estimating the fair value of the options outstanding at September 30, 2015 and December 31, 2014 , the Company employed the Black-Scholes option pricing model with assumptions detailed below. September 30, December 31, Expected term of options 2.6 to 8.2 years 3.3 to 9.0 years Expected volatility: Range 21.11% to 37.77% 19.67% to 37.75% Weighted-average 23.82 % 22.91 % Expected dividend yield 0.16 % 0.13 % Risk-free rate: Range 0.22% to 1.54% 0.13% to 1.62% Weighted-average 0.59 % 0.56 % The Company reviewed the contractual term relative to the options as well as perceived future behavior patterns of exercise. Volatility is based on the Company’s historical volatility over the expected term of the option’s expected exercise date. The pre-tax compensation cost (benefit) recognized in the financial statements related to the two plans defined above was $(1.0) million and $(2.6) million for the three and nine months ended September 30, 2015 compared to $0.0 million and $2.5 million for the three and nine months ended September 30, 2014 . The related tax (expense)/benefit recognized was $0.4 million and $0.9 million for the three and nine months ended September, 2015 and 2014 compared to $0.0 million and $(0.8) million for the three and nine months ended September 30, 2014. As of September 30, 2015 , the total compensation cost related to nonvested options not yet recognized was $1.6 million . This amount is expected to be recognized over a weighted-average period of 2.0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The Company has been a defendant over the past several years in two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The Company resolved a class action lawsuit pending since June 12, 2006, in the U.S. District Court for the Southern District of California. The case is titled In Re National Western Life Insurance Deferred Annuities Litigation . The complaint asserted claims for RICO violations, Financial Elder Abuse, Violation of Cal. Bus. &amp; Prof. Code 17200, et seq, Violation of Cal. Bus. &amp; Prof. Code 17500, et seq, Breach of Fiduciary Duty, Aiding and Abetting Breach of Fiduciary Duty, Fraudulent Concealment, Cal. Civ. Code 1710, et seq, Breach of the Duty of Good Faith and Fair Dealing, and Unjust Enrichment and Imposition of Constructive Trust. On July 12, 2010 the Court certified a nationwide class of policyholders under the RICO allegation and a California class under all of the remaining causes of action except breach of fiduciary duty. The parties entered into a Settlement and Release Agreement in August of 2013 ("Settlement") which was finally approved by the Court on February 11, 2014. On February 12, 2014, the Court issued a redacted final approval order granting the Motion for Final Approval of Class Action Settlement. The Settlement became final and non-appealable on April 12, 2014. The Settlement Agreement and Plaintiffs' Request for Attorneys' Fees and Costs were approved by the Court, and the Company paid the Court-approved amount of attorneys’ fees and costs in April 2014. The Company also made certain payments to surrendered and annuitized policyholders in June 2014. In addition, the Company agreed to provide bonuses on annuitization for active policyholders who choose a 10 -year or a 20 -year certain and life settlement option. The Company had held reserves of $6.5 million for the matter which approximated the ultimate settlement amounts described above. On October 26, 2011 the Brazilian Superintendence of Private Insurance (“SUSEP”) attempted to serve the Company with a subpoena regarding an administrative proceeding initiated by SUSEP in which it alleged that the Company was operating as an insurance company in Brazil without due authorization. The Company had been informed that SUSEP was attempting to impose a penal fine of approximately $6.0 billion on the Company. SUSEP unsuccessfully attempted to serve the Company with notice regarding this matter. The Company does not transact business in Brazil and has no officers, employees, property, or assets in Brazil. The Company believes that SUSEP has no jurisdiction over the Company, that SUSEP's attempts at service of process were invalid, and that any penal fine would be unenforceable. For the reasons described above, the Company does not believe that this matter meets the definition of a material pending legal proceeding as such term is defined in Item 103 of Regulation S-K but has included the foregoing description solely due to the purported amount of the fine sought at that time. Nonetheless, the Company has entered into preliminary discussions with SUSEP in an effort to resolve this matter. No conclusion can be drawn at this time as to the outcome of these discussions, or whether they will continue, or how any such outcome may impact the Company’s business, results of operations, or financial condition. However, in light of the pendency of discussions with Brazilian authorities, the Company has determined to cease accepting new applications from residents in Brazil.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the Brazilian authorities have commenced an investigation into possible violations of Brazilian criminal law in connection with the issuance of the Company's insurance policies to Brazilian residents, and in assistance of such investigation a Commissioner appointed by the U.S. District Court for the Western District of Texas has issued a subpoena upon the Company to provide information relating to such possible violations. No conclusion can be drawn at this time as to the outcome of this investigation or how such outcome may impact the Company's business, results of operations, or financial condition. The Company continues to cooperate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29.0 million commitments to fund new loans and $4.90 million commitments on existing loans to extend credit relating to loans at September 30, 2015 . The Company evaluates each customer's creditworthiness on a case-by-case basis.</t>
  </si>
  <si>
    <t>Investments</t>
  </si>
  <si>
    <t>Investments, Debt and Equity Securities [Abstract]</t>
  </si>
  <si>
    <t>INVESTMENTS (A) Investment Gains and Losses The table below presents realized investment gains and losses, excluding impairment losses, for the periods indicated. Three Months Ended September 30, Nine Months Ended September 30, 2015 2014 2015 2014 (In thousands) Available for sale debt securities: Realized gains on disposal $ 125 1,467 3,323 5,144 Realized losses on disposal — — (74 ) (22 ) Held to maturity debt securities: Realized gains on disposal 666 353 2,794 1,167 Realized losses on disposal — — — (17 ) Equity securities realized gains (losses) 22 7 113 34 Real estate gains (losses) — 820 — 954 Other — (478 ) — (478 ) Totals $ 813 2,169 6,156 6,782 The Company uses the specific identification method in computing realized gains and losses. For the three and nine months ended September 30, 2015 the percentage of gains on bonds due to the call of securities was 84% and 90% , respectively. This includes calls out of the Company's available for sale portfolio of debt securities. The table below presents net impairment losses recognized in earnings for the periods indicated. Three Months Ended Nine Months Ended September 30, September 30, 2015 2014 2015 2014 (In thousands) Total other-than-temporary impairment gains (losses) on debt securities $ 284 — 549 (4 ) Portion of loss (gain) recognized in comprehensive income (284 ) — (549 ) (3 ) Net impairment losses on debt securities recognized in earnings — — — (7 ) Equity securities impairments — — (107 ) (28 ) Totals $ — — (107 ) (35 ) The table below presents a roll forward of credit losses on securities for which the Company also recorded non-credit other-than-temporary impairments in other comprehensive loss. Three Months Ended September 30, 2015 Nine Months Ended September 30, 2015 Twelve Months (In thousands) Beginning balance, cumulative credit losses related to other-than-temporary impairments $ 2,278 2,298 2,472 Reductions for securities sold during current period — (20 ) (181 ) Additions for credit losses not previously recognized in other-than-temporary impairments — — 7 Ending balance, cumulative credit losses related to other-than-temporary impairments $ 2,278 2,278 2,298 (B) Debt and Equity Securities The table below presents amortized costs and fair values of securities held to maturity at September 30, 2015 . Securities Held to Maturity Amortized Cost Gross Unrealized Gains Gross Unrealized Losses Fair Value (In thousands) Debt securities: U.S. agencies $ 15,029 409 (26 ) 15,412 U.S. Treasury 1,925 370 — 2,295 States and political subdivisions 444,684 31,371 (875 ) 475,180 Foreign governments — — — — Public utilities 1,032,194 55,581 (2,705 ) 1,085,070 Corporate 4,141,368 151,607 (40,446 ) 4,252,529 Mortgage-backed 1,534,339 78,862 (2,870 ) 1,610,331 Home equity 18,092 4,327 — 22,419 Manufactured housing 3,149 280 — 3,429 Totals $ 7,190,780 322,807 (46,922 ) 7,466,665 The table below presents amortized costs and fair values of securities available for sale at September 30, 2015 . Securities Available for Sale Amortized Cost Gross Unrealized Gains Gross Unrealized Losses Fair Value (In thousands) Debt securities: States and political subdivisions $ 586 — (47 ) 539 Foreign governments 9,945 405 — 10,350 Public utilities 133,000 6,852 (570 ) 139,282 Corporate 2,574,330 95,966 (33,612 ) 2,636,684 Mortgage-backed 39,076 3,692 — 42,768 Home equity 11,185 187 (9 ) 11,363 Manufactured housing 1,241 34 — 1,275 2,769,363 107,136 (34,238 ) 2,842,261 Equity securities 13,782 4,201 (291 ) 17,692 Totals $ 2,783,145 111,337 (34,529 ) 2,859,953 The table below presents amortized costs and fair values of securities held to maturity at December 31, 2014 . Securities Held to Maturity Amortized Cost Gross Unrealized Gains Gross Unrealized Losses Fair Value (In thousands) Debt securities: U.S. agencies $ 10,061 705 — 10,766 U.S. Treasury 1,920 409 — 2,329 States and political subdivisions 432,186 31,417 (336 ) 463,267 Public utilities 978,847 67,836 (757 ) 1,045,926 Corporate 3,754,222 183,650 (18,591 ) 3,919,281 Mortgage-backed 1,640,582 68,726 (4,164 ) 1,705,144 Home equity 18,886 4,734 (57 ) 23,563 Manufactured housing 4,839 328 — 5,167 Totals $ 6,841,543 357,805 (23,905 ) 7,175,443 The table below presents amortized costs and fair values of securities available for sale at December 31, 2014 . Securities Available for Sale Amortized Cost Gross Unrealized Gains Gross Unrealized Losses Fair Value (In thousands) Debt securities: States and political subdivisions $ 589 — (36 ) 553 Foreign governments 9,939 386 — 10,325 Public utilities 169,179 10,163 (126 ) 179,216 Corporate 2,334,700 128,280 (8,961 ) 2,454,019 Mortgage-backed 48,674 4,116 — 52,790 Home equity 11,702 225 (9 ) 11,918 Manufactured housing 2,492 64 — 2,556 2,577,275 143,234 (9,132 ) 2,711,377 Equity securities 12,799 4,849 (345 ) 17,303 Totals $ 2,590,074 148,083 (9,477 ) 2,728,680 The following table shows the gross unrealized losses and fair values of the Company's held to maturity investments by investment category and length of time the individual securities have been in a continuous unrealized loss position at September 30, 2015 . Securities Held to Maturity Less than 12 Months 12 Months or Greater Total Fair Value Unrealized Losses Fair Value Unrealized Losses Fair Value Unrealized Losses (In thousands) Debt securities: U.S. agencies $ 4,969 (26 ) — — 4,969 (26 ) States and political subdivisions 27,327 (350 ) 12,969 (525 ) 40,296 (875 ) Public utilities 137,759 (2,218 ) 18,021 (487 ) 155,780 (2,705 ) Corporate 1,081,635 (26,747 ) 318,517 (13,699 ) 1,400,152 (40,446 ) Mortgage-backed 89,875 (909 ) 87,722 (1,961 ) 177,597 (2,870 ) Total temporarily impaired securities $ 1,341,565 (30,250 ) 437,229 (16,672 ) 1,778,794 (46,922 ) The following table shows the gross unrealized losses and fair values of the Company's available for sale investments by investment category and length of time the individual securities have been in a continuous unrealized loss position at September 30, 2015 . Securities Available for Sale Less than 12 Months 12 Months or Greater Total Fair Value Unrealized Losses Fair Value Unrealized Losses Fair Value Unrealized Losses (In thousands) Debt securities: States and political subdivisions $ — — 539 (47 ) 539 (47 ) Public utilities 26,363 (570 ) — — 26,363 (570 ) Corporate 718,691 (23,203 ) 126,892 (10,409 ) 845,583 (33,612 ) Home equity — — 4,826 (9 ) 4,826 (9 ) 745,054 (23,773 ) 132,257 (10,465 ) 877,311 (34,238 ) Equity securities 3,337 (243 ) 1,519 (48 ) 4,856 (291 ) Total temporarily impaired securities $ 748,391 (24,016 ) 133,776 (10,513 ) 882,167 (34,529 ) Unrealized losses for securities held to maturity and securities available for sale increased during the first nine months of 2015 due primarily to the upward movement in market interest rates. The Company does not consider investments with unrealized losses to be other-than-temporarily impaired since it does not anticipate selling these securities prior to maturity and expects to receive all amounts due relative to principal and interest. The amortized cost and fair value of investments in debt securities at September 30, 2015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62,797 165,850 206,814 211,809 Due after 1 year through 5 years 758,016 818,079 1,293,120 1,413,192 Due after 5 years through 10 years 1,751,382 1,757,714 3,816,636 3,877,574 Due after 10 years 58,092 57,850 339,871 353,759 2,730,287 2,799,493 5,656,441 5,856,334 Mortgage and asset-backed securities 39,076 42,768 1,534,339 1,610,331 Total $ 2,769,363 2,842,261 7,190,780 7,466,665 The Company does not consider securities to be other-than-temporarily impaired when the market decline is attributable to factors such as interest rate movements, market volatility, liquidity, spread widening and credit quality and when recovery of all amounts due under the contractual terms of the security is anticipated. Based on the review and the Company's ability and intent not to sell these securities until maturity, the Company does not consider these investments to be other-than-temporarily impaired at September 30, 2015 . The Company will monitor the investment portfolio for future changes in issuer facts and circumstances that could result in future impairments beyond those currently identified. During the third quarter of 2015, the Company recorded no other-than-temporary impairment on debt and equity securities. Debt securities. The gross unrealized losses for debt securities are made up of 317 individual issues, or 23.7% of the total debt securities held by the Company. The market value of these bonds as a percent of amortized cost averages 97.0% . Of the 317 securities, 82 , or 25.9% , fall in the 12 months or greater aging category; and 310 were rated investment grade at September 30, 2015 . Equity securities. The gross unrealized losses for equity securities are made up of 37 individual issues. These holdings are reviewed quarterly for impairment. The following table shows the gross unrealized losses and fair values of the Company's held to maturity investments by investment category and length of time the individual securities have been in a continuous unrealized loss position at December 31, 2014 . Securities Held to Maturity Less than 12 Months 12 Months or Greater Total Fair Value Unrealized Losses Fair Value Unrealized Losses Fair Value Unrealized Losses (In thousands) Debt securities: States and political subdivisions $ — — 23,076 (336 ) 23,076 (336 ) Public utilities 7,078 (13 ) 48,198 (744 ) 55,276 (757 ) Corporate 156,839 (2,997 ) 698,316 (15,594 ) 855,155 (18,591 ) Mortgage-backed 17,698 (240 ) 181,694 (3,924 ) 199,392 (4,164 ) Home equity 2,206 (57 ) — — 2,206 (57 ) Total temporarily impaired securities $ 183,821 (3,307 ) 951,284 (20,598 ) 1,135,105 (23,905 ) The following table shows the gross unrealized losses and fair values of the Company's available for sale investments by investment category and length of time that the individual securities have been in a continuous unrealized loss position at December 31, 2014 . Securities Available for Sale Less than 12 Months 12 Months or Greater Total Fair Value Unrealized Losses Fair Value Unrealized Losses Fair Value Unrealized Losses (In thousands) Debt securities: States and political subdivisions $ — — 553 (36 ) 553 (36 ) Public utilities — — 14,827 (126 ) 14,827 (126 ) Corporate 100,373 (2,990 ) 187,699 (5,971 ) 288,072 (8,961 ) Home equity — — 4,826 (9 ) 4,826 (9 ) 100,373 (2,990 ) 207,905 (6,142 ) 308,278 (9,132 ) Equity securities 305 (52 ) 3,801 (293 ) 4,106 (345 ) Total temporarily impaired securities $ 100,678 (3,042 ) 211,706 (6,435 ) 312,384 (9,477 ) (C) Transfer of Securities During the three and nine months ended September 30, 2015 and 2014 , the Company made no transfers to the held to maturity category from securities available for sale. (D) Mortgage Loans A financing receivable is a contractual right to receive money on demand or on fixed or determinable dates that is recognized as an asset in a company's statement of financial position. Mortgage, equity, participation and mezzanine loans on real estate are considered financing receivables reported by the Company.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n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September 30, 2015 or 2014 and as a result all interest income was recognized at September 30, 2015 or 2014 . The following table represents the mortgage loan portfolio by loan-to-value ratio. September 30, 2015 December 31, 2014 Amount % Amount % (In thousands) (In thousands) Mortgage Loans by Loan-to-Value Ratio (1): Less than 50% $ 56,117 63.3 $ 52,564 35.0 50% to 60% 8,328 9.4 50,553 33.7 60% to 70% — — 14,567 9.7 70% to 80% 10,128 11.4 12,656 8.4 80% to 90% 14,138 15.9 5,399 3.6 Greater than 90% — — 14,414 9.6 Gross balance 88,711 100.0 150,153 100.0 Allowance for possible losses (650 ) (0.7 ) (650 ) (0.4 ) Totals $ 88,061 99.3 $ 149,503 99.6 (1) Loan-to-Value Ratio determined using the most recent appraised value. Appraisals are required at the time of funding and may be updated if a material change occurs from the original loan agreement. The mortgage loans in the greater than 90% category at December 31, 2014 relate to loans made with a long standing borrower. The loans are backed by the investment property, contracted leases, as well as a separate and additional guarantee of the long standing borrower and at September 30, 2015 are included in the 80% to 90% category.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investment gains (losses) in the Condensed Consolidated Statements of Earnings. The following table represents the mortgage loan allowance. September 30, 2015 December 31, 2014 (In thousands) Balance, beginning of period $ 650 650 Provision — — Releases — — Balance, end of period $ 650 650</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the required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and preferred stock.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and the Company’s Level 3 liabilities consist of share-based compensation obligations and certain product-related embedded derivativ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September 30, 2015 Total Level 1 Level 2 Level 3 (In thousands) Debt securities, available for sale $ 2,842,261 — 2,842,261 — Equity securities, available for sale 17,692 17,122 570 — Derivatives, index options 25,226 — — 25,226 Total assets $ 2,885,179 17,122 2,842,831 25,226 Policyholder account balances (a) $ 51,784 — — 51,784 Other liabilities (b) 6,211 — — 6,211 Total liabilities $ 57,995 — — 57,995 During the three and nine months ended September 30, 2015 , the Company had no transfers into or out of Levels 1, 2 or 3. December 31, 2014 Total Level 1 Level 2 Level 3 (In thousands) Debt securities, available for sale $ 2,711,377 — 2,711,377 — Equity securities, available for sale 17,303 16,862 441 — Derivatives, index options 114,287 — — 114,287 Total assets $ 2,842,967 16,862 2,711,818 114,287 Policyholder account balances (a) $ 133,236 — — 133,236 Other liabilities (b) 9,256 — — 9,256 Total liabilities $ 142,492 — — 142,492 (a) Represents the fair value of certain product-related embedded derivatives that were recorded at fair value. (b) Represents the liability for share-based compensation. The following tables present, by pricing source and fair value hierarchy level, the Company’s assets that are measured at fair value on a recurring basis: September 30, 2015 Total Level 1 Level 2 Level 3 (In thousands) Debt securities, available for sale: Priced by third-party vendors $ 2,842,261 — 2,842,261 — Priced internally — — — — Subtotal 2,842,261 — 2,842,261 — Equity securities, available for sale: Priced by third-party vendors 17,692 17,122 570 — Priced internally — — — — Subtotal 17,692 17,122 570 — Derivatives, index options: Priced by third-party vendors 25,226 — — 25,226 Priced internally — — — — Subtotal 25,226 — — 25,226 Total $ 2,885,179 17,122 2,842,831 25,226 Percent of total 100.0 % 0.6 % 98.5 % 0.9 % December 31, 2014 Total Level 1 Level 2 Level 3 (In thousands) Debt securities, available for sale: Priced by third-party vendors $ 2,711,377 — 2,711,377 — Priced internally — — — — Subtotal 2,711,377 — 2,711,377 — Equity securities, available for sale: Priced by third-party vendors 17,303 16,862 441 — Priced internally — — — — Subtotal 17,303 16,862 441 — Derivatives, index options: Priced by third-party vendors 114,287 — — 114,287 Priced internally — — — — Subtotal 114,287 — — 114,287 Total $ 2,842,967 16,862 2,711,818 114,287 Percent of total 100.0 % 0.6 % 95.4 % 4.0 % The following tables provide additional information about fair value measurements for which significant unobservable (Level 3) inputs were utilized to determine fair value. For the Three Months Ended September 30, 2015 Debt Securities, Available for Sale Equity Securities, Available for Sale Derivatives, Index Options Total Assets Other Liabilities (In thousands) Balance at July 1, 2015 $ — — 72,527 72,527 95,368 Total realized and unrealized gains (losses): Included in net income — — (52,816 ) (52,816 ) (42,887 ) Included in other comprehensive income — — — — — Purchases, sales, issuances and settlements, net: Purchases — — 24,891 24,891 24,891 Sales — — — — — Issuances — — — — — Settlements — — (19,376 ) (19,376 ) (19,377 ) Transfers into (out of) Level 3 — — — — — Balance at end of period $ — — 25,226 25,226 57,995 Change in unrealized gains or losses for the period included in earnings (or changes in net assets) for assets held at the end of the reporting period: Net investment income $ — — (51,707 ) (51,707 ) — Benefits and expenses — — — — (1,048 ) Total $ — — (51,707 ) (51,707 ) (1,048 ) For the Three Months ended September 30, 2014 Debt Securities, Available for Sale Equity Securities, Available for Sale Derivatives, Index Options Total Assets Other Liabilities (In thousands) Balance at July 1, 2014 $ — — 146,514 146,514 171,428 Total realized and unrealized gains (losses): Included in net income — — 3,479 3,479 4,099 Included in other comprehensive income — — — — — Purchases, sales, issuances and settlements, net: Purchases — — 19,801 19,801 19,801 Sales — — — — — Issuances — — — — — Settlements — — (59,982 ) (59,982 ) (60,002 ) Transfers into (out of) Level 3 — — — — — Balance at end of period $ — — 109,812 109,812 135,326 Change in unrealized gains or losses for the period included in earnings (or changes in net assets) for assets held at the end of the reporting period: Net investment income $ — — 747 747 — Benefits and expenses — — — — 175 Total $ — — 747 747 175 Nine Months Ended September 30, 2015 Debt Securities, Available for Sale Equity Securities, Available for Sale Derivatives, Index Options Total Assets Other Liabilities (In thousands) Beginning balance, January 1, 2015 $ — — 114,287 114,287 142,492 Total realized and unrealized gains (losses): Included in net income — — (69,884 ) (69,884 ) (64,923 ) Included in other comprehensive income — — — — — Purchases, sales, issuances and settlements, net: Purchases — — 64,820 64,820 64,820 Sales — — — — Issuances — — — — Settlements — — (83,997 ) (83,997 ) (84,394 ) Transfers into (out of) Level 3 — — — — — Balance at end of period $ — — 25,226 25,226 57,995 Change in unrealized gains or losses for the period included in earnings (or changes in net assets) for assets held at the end of the reporting period: Net investment income $ — — (67,392 ) (67,392 ) — Other operating expenses — — — — (2,648 ) Total $ — — (67,392 ) (67,392 ) (2,648 ) Nine Months Ended September 30, 2014 Debt Securities, Available for Sale Equity Securities, Available for Sale Derivatives, Index Options Total Assets Other Liabilities (In thousands) Beginning balance, January 1, 2014 $ — — 169,314 169,314 193,338 Total realized and unrealized gains (losses): Included in net income — — 49,278 49,278 51,529 Included in other comprehensive income — — — — Purchases, sales, issuances and settlements, net: Purchases — — 53,370 53,370 53,370 Sales — — — — — Issuances — — — — — Settlements — — (162,150 ) (162,150 ) (162,911 ) Transfers into (out of) Level 3 — — — — — Balance at end of period $ — — 109,812 109,812 135,326 Change in unrealized gains or losses for the period included in earnings (or changes in net assets) for assets held at the end of the reporting period: Net investment income $ — — 29,895 29,895 — Other operating expenses — — — — 3,266 Total $ — — 29,895 29,895 3,266 The following tables show the quantitative information about the Company's level 3 assets and liabilities. September 30, 2015 Fair Value Valuation Technique Unobservable Input (In thousands) Derivatives, index options $ 25,226 Broker prices Implied volatility Inputs from broker proprietary models Total assets $ 25,226 Policyholder account balances $ 51,784 Deterministic cash flow model Projected option cost Other liabilities 6,211 Black-Scholes model Expected term Forfeiture assumptions Total liabilities $ 57,995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9,256 Black-Scholes model Expected term Forfeiture assumptions Total liabilities $ 142,492 Realized gains (losses) on debt and equity securities are reported in the Condensed Consolidated Statements of Earnings as net investment gains (losses). Unrealized gains (losses) on available for sale debt and equity securities are reported as other comprehensive income (loss) within the stockholders' equity of the Condensed Consolidated Balance Sheet.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September 30, 2015 Fair Value Hierarchy Level Carrying Values Fair Values Level 1 Level 2 Level 3 (In thousands) ASSETS Investments in debt and equity securities: Securities held to maturity $ 7,190,780 7,466,665 — 7,466,665 — Securities available for sale 2,859,953 2,859,953 17,122 2,842,831 — Cash and cash equivalents 86,357 86,357 86,357 — — Mortgage loans 88,061 92,370 — — 92,370 Policy loans 61,611 111,616 — — 111,616 Other loans 1,350 1,472 — — 1,472 Derivatives, index options 25,226 25,226 — — 25,226 Short-term investments — — — — — Life interest in Trust — 12,775 — — 12,775 LIABILITIES Deferred annuity contracts $ 7,609,015 7,221,844 — — 7,221,844 Immediate annuity and supplemental contracts 440,670 472,922 — — 472,922 December 31, 2014 Fair Value Hierarchy Level Carrying Values Fair Values Level 1 Level 2 Level 3 (In thousands) ASSETS Investments in debt and equity securities: Securities held to maturity $ 6,841,543 7,175,443 — 7,175,443 — Securities available for sale 2,728,680 2,728,680 16,862 2,711,818 — Cash and cash equivalents 277,078 277,078 277,078 — — Mortgage loans 149,503 156,548 — — 156,548 Policy loans 63,645 111,040 — — 111,040 Other loans 2,171 2,300 — — 2,300 Derivatives, index options 114,287 114,287 — — 114,287 Life interest in Trust — 12,775 — — 12,775 LIABILITIES Deferred annuity contracts $ 7,546,504 7,178,535 — — 7,178,535 Immediate annuity and supplemental contracts 446,458 474,843 — — 474,843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 xml:space="preserve">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September 30, 2015 and December 31, 2014 , respectively. September 30, 2015 Asset Derivatives Liability Derivatives Balance Sheet Location Fair Value Balance Sheet Location Fair Value (In thousands) (In thousands) Derivatives not designated as hedging instruments Equity index options Derivatives, Index Options $ 25,226 Fixed-index products Universal Life and Annuity Contracts $ 51,784 Total $ 25,226 $ 51,784 December 31, 2014 Asset Derivatives Liability Derivatives Balance Sheet Location Fair Value Balance Sheet Location Fair Value (In thousands) (In thousands) Derivatives not designated as hedging instruments Equity index options Derivatives, Index Options $ 114,287 Fixed-index products Universal Life and Annuity Contracts $ 133,236 Total $ 114,287 $ 133,236 The table below presents the effect of derivative instruments in the Condensed Consolidated Statements of Earnings for the three months ended September 30, 2015 and 2014 . September 30, September 30, Derivatives Not Designated As Hedging Instruments Location of Gain or (Loss) Recognized In Income on Derivatives Amount of Gain or (Loss) Recognized in Income on Derivatives (In thousands) Equity index options Net investment income $ (52,816 ) 3,479 Fixed-index products Universal life and annuity contract interest 41,839 (4,033 ) $ (10,977 ) (554 ) The table below presents the effect of derivative instruments in the Condensed Consolidated Statements of Earnings for the nine months ended September 30, 2015 and 2014 . September 30, September 30, Derivatives Not Designated As Hedging Instruments Location of Gain or (Loss) Recognized In Income on Derivatives Amount of Gain or (Loss) Recognized in Income on Derivatives (In thousands) Equity index options Net investment income $ (69,884 ) 49,278 Fixed-index products Universal life and annuity contract interest 62,275 (49,003 ) $ (7,609 ) 275 </t>
  </si>
  <si>
    <t>Subsequent Events</t>
  </si>
  <si>
    <t>Subsequent Events [Abstract]</t>
  </si>
  <si>
    <t xml:space="preserve"> SUBSEQUENT EVENTS On October 1, 2015, National Western completed its previously announced holding company reorganization pursuant to the Agreement and Plan of Merger, dated April 6, 2015 (the “ Reorganization Agreement ”), among the Company, National Western Life Group, Inc., a Delaware corporation (“ NWLGI ”), and NWLIC MergerCo, Inc., a Colorado corporation (“ MergerCo ”). The Reorganization Agreement provided for the merger of National Western with MergerCo (the “ Merger ”), with National Western surviving the Merger as a wholly owned subsidiary of NWLGI. The Reorganization Agreement further provided for the conversion of each share of Class A common stock, par value $1.00 per share, and each share of Class B common stock, par value $1.00 per share, of National Western issued and outstanding immediately prior to the effective time of the Merger, into one duly issued, fully paid and non-assessable share of Class A common stock, par value $0.01 per share, and Class B common stock, par value $0.01 per share, of NWLGI, respectively (collectively with the other transactions contemplated by the Reorganization Agreement, the “ Reorganization ”). In addition, each outstanding option to acquire, or stock appreciation rights (“ SAR s”) relating to, shares of National Western Class A common stock automatically converted into an option to acquire, or SARs relating to, on the same terms and conditions, an identical number of shares of NWLGI Class A common stock. The Reorganization was approved by the shareholders of National Western at its Annual Meeting of Shareholders held on June 19, 2015. As a result of the Reorganization, NWLGI replaced National Western as the publicly held company. As of October 2, 2015, the NWLGI Class A common stock is deemed to be registered under Section 12(b) of the Securities Exchange Act of 1934 pursuant to Rule 12g-3(a) promulgated thereunder. For purposes of Rule 12g-3(a), NWLGI is the successor issuer to National Western.</t>
  </si>
  <si>
    <t>Consolidation and Basis of Presentation (Tables)</t>
  </si>
  <si>
    <t>Reclassification out of Accumulated Other Comprehensive Income</t>
  </si>
  <si>
    <t>The table below shows the unrealized gains and losses on available-for-sale securities that were reclassified out of accumulated other comprehensive income three and nine months ended September 30, 2015 and 2014 . Affected Line Item in the Statements of Earnings Amount Reclassified From Accumulated Other Comprehensive Income Three Months Ended September 30, Nine months ended September 30, 2015 2014 2015 2014 (In thousands) Other net investment gains (losses) $ 147 1,474 3,362 5,156 Net OTTI losses recognized in earnings — — (107 ) (35 ) Earnings before Federal income taxes 147 1,474 3,255 5,121 Federal income taxes 51 516 1,139 1,792 Net earnings $ 96 958 2,116 3,329</t>
  </si>
  <si>
    <t>Earnings Per Share (Tables)</t>
  </si>
  <si>
    <t>Schedule of Earnings Per Share</t>
  </si>
  <si>
    <t xml:space="preserve"> Three Months Ended September 30, 2015 2014 Class A Class B Class A Class B (In thousands except per share amounts) Numerator for Basic and Diluted Earnings Per Share: Net income $ 16,221 28,466 Dividends - Class A shares — (1,236 ) Dividends - Class B shares — (36 ) Undistributed income $ 16,221 27,194 Allocation of net income: Dividends $ — — 1,236 36 Allocation of undistributed income 15,763 458 26,425 769 Net income $ 15,763 458 27,661 805 Denominator: Basic earnings per share - weighted-average shares 3,436 200 3,436 200 Effect of dilutive stock options 1 — 2 — Diluted earnings per share - adjusted weighted-average shares for assumed conversions 3,437 200 3,438 200 Basic Earnings Per Share $ 4.59 2.29 8.05 4.03 Diluted Earnings Per Share $ 4.59 2.29 8.05 4.03 Stock options that were outstanding during the three months ended September 30, 2015 and 2014 , but were not included in the computation of diluted earnings per share because the effect was anti-dilutive, were approximately 20,800 and 22,200 , respectively. Nine Months Ended September 30, 2015 2014 Class A Class B Class A Class B (In thousands except per share amounts) Numerator for Basic and Diluted Earnings Per Share: Net income $ 66,405 77,475 Dividends - Class A shares — (1,236 ) Dividends - Class B shares — (36 ) Undistributed income $ 66,405 76,203 Allocation of net income: Dividends $ — — 1,236 36 Allocation of undistributed income 64,527 1,878 74,048 2,155 Net income $ 64,527 1,878 75,284 2,191 Denominator: Basic earnings per share - weighted-average shares 3,436 200 3,435 200 Effect of dilutive stock options 1 — 2 — Diluted earnings per share - adjusted weighted-average shares for assumed conversions 3,437 200 3,437 200 Basic Earnings Per Share $ 18.78 9.39 21.92 10.95 Diluted Earnings Per Share $ 18.77 9.39 21.91 10.95</t>
  </si>
  <si>
    <t>Pension and Other Postretirement Plans (Tables)</t>
  </si>
  <si>
    <t>Defined Benefit Pension Plans [Member]</t>
  </si>
  <si>
    <t>Defined Benefit Plans and Other Postretirement Benefit Plans Table Text Block [Line Items]</t>
  </si>
  <si>
    <t>Schedule of Net Periodic Benefit Costs</t>
  </si>
  <si>
    <t>The following table summarizes the components of net periodic benefit cost. Three Months Ended Nine Months Ended September 30, September 30, 2015 2014 2015 2014 (In thousands) Service cost $ 51 42 153 126 Interest cost 246 239 738 718 Expected return on plan assets (330 ) (320 ) (991 ) (959 ) Amortization of prior service cost 1 1 3 3 Amortization of net loss 196 106 588 317 Net periodic benefit cost $ 164 68 491 205</t>
  </si>
  <si>
    <t>Chairman and President Non-Qualified Defined Benefit Plans [Member]</t>
  </si>
  <si>
    <t>The following table summarizes the components of net periodic benefit costs for the Chairman and President's nonqualified defined benefit plans. Three Months Ended Nine Months Ended September 30, September 30, 2015 2014 2015 2014 (In thousands) Service cost $ 64 74 192 222 Interest cost 219 250 657 752 Amortization of prior service cost 14 15 44 44 Amortization of net loss 379 323 1,136 970 Net periodic benefit cost $ 676 662 2,029 1,988</t>
  </si>
  <si>
    <t>Defined Benefit Postretirement Healthcare Plans [Member]</t>
  </si>
  <si>
    <t>The following table summarizes the components of net periodic benefit costs. Three Months Ended Nine Months Ended September 30, September 30, 2015 2014 2015 2014 (In thousands) Interest cost $ 33 28 98 83 Amortization of prior service cost 25 26 77 78 Amortization of net loss 15 (1 ) 45 (3 ) Net periodic benefit cost $ 73 53 220 158</t>
  </si>
  <si>
    <t>Segment and Other Operating Information (Tables)</t>
  </si>
  <si>
    <t>Summary of Segment Information, by Quarter</t>
  </si>
  <si>
    <t>A summary of segment information for the quarters ended September 30, 2015 and September 30, 2014 is provided below. Selected Segment Information: Domestic Life Insurance International Life Insurance Annuities All Others Totals (In thousands) September 30, 2015 Condensed Consolidated Balance Sheet Items: Deferred policy acquisition costs and sales inducements $ 73,746 252,632 665,738 — 992,116 Total segment assets 831,407 1,260,628 8,999,978 262,310 11,354,323 Future policy benefits 720,998 944,618 7,976,312 — 9,641,928 Other policyholder liabilities 11,437 17,835 117,331 — 146,603 Three Months Ended September 30, 2015 Condensed Consolidated Income Statements: Premiums and contract revenues $ 8,259 29,773 5,983 — 44,015 Net investment income 2,095 448 49,518 4,148 56,209 Other revenues 3 5 12 5,047 5,067 Total revenues 10,357 30,226 55,513 9,195 105,291 Life and other policy benefits 3,545 5,002 5,634 — 14,181 Amortization of deferred acquisition costs 1,594 6,834 23,630 — 32,058 Universal life and annuity contract interest 14 (854 ) 17,099 — 16,259 Other operating expenses 2,397 3,929 7,254 4,902 18,482 Federal income taxes (benefit) 911 5,363 825 1,520 8,619 Total expenses 8,461 20,274 54,442 6,422 89,599 Segment earnings (loss) $ 1,896 9,952 1,071 2,773 15,692 Domestic Life Insurance International Life Insurance Annuities All Others Totals (In thousands) Nine months ended September 30, 2015 Condensed Consolidated Income Statements: Premiums and contract revenues $ 22,683 89,470 17,029 — 129,182 Net investment income 17,265 17,847 208,263 15,016 258,391 Other revenues 23 66 31 15,470 15,590 Total revenues 39,971 107,383 225,323 30,486 403,163 Life and other policy benefits 12,540 16,794 20,233 — 49,567 Amortization of deferred acquisition costs 6,473 11,347 69,960 — 87,780 Universal life and annuity contract interest 10,413 13,203 91,113 — 114,729 Other operating expenses 9,554 15,063 18,866 14,311 57,794 Federal income taxes (benefit) 327 16,840 8,309 5,344 30,820 Total expenses 39,307 73,247 208,481 19,655 340,690 Segment earnings (loss) $ 664 34,136 16,842 10,831 62,473 Selected Segment Information: Domestic Life Insurance International Life Insurance Annuities All Others Totals (In thousands) September 30, 2014 Condensed Consolidated Balance Sheet Items: Deferred policy acquisition costs and sales inducements $ 61,087 242,124 652,855 — 956,066 Total segment assets 705,156 1,223,571 8,871,276 251,905 11,051,908 Future policy benefits 611,550 944,505 7,848,590 — 9,404,645 Other policyholder liabilities 12,742 12,226 117,207 — 142,175 Three Months Ended September 30, 2014 Condensed Consolidated Income Statements: Premiums and contract revenues $ 6,847 29,135 5,126 — 41,108 Net investment income 6,859 8,273 90,835 4,999 110,966 Other revenues 19 20 23 5,315 5,377 Total revenues 13,725 37,428 95,984 10,314 157,451 Life and other policy benefits 3,353 9,672 138 — 13,163 Amortization of deferred acquisition costs 1,166 2,525 19,776 — 23,467 Universal life and annuity contract interest 5,803 6,956 46,452 — 59,211 Other operating expenses 2,314 6,307 7,045 4,785 20,451 Federal income taxes (benefit) 379 4,143 7,681 1,899 14,102 Total expenses 13,015 29,603 81,092 6,684 130,394 Segment earnings (loss) $ 710 7,825 14,892 3,630 27,057 Domestic Life Insurance International Life Insurance Annuities All Others Totals (In thousands) Nine months ended September 30, 2014 Condensed Consolidated Income Statements: Premiums and contract revenues $ 22,077 87,906 16,787 — 126,770 Net investment income 24,044 35,902 300,118 14,532 374,596 Other revenues 40 321 63 15,927 16,351 Total revenues 46,161 124,129 316,968 30,459 517,717 Life and other policy benefits 7,268 16,375 17,279 — 40,922 Amortization of deferred acquisition costs 5,346 18,078 55,880 — 79,304 Universal life and annuity contract interest 19,066 32,820 172,690 — 224,576 Other operating expenses 10,585 18,167 19,965 14,697 63,414 Federal income taxes (benefit) 1,295 12,865 17,010 5,241 36,411 Total expenses 43,560 98,305 282,824 19,938 444,627 Segment earnings (loss) $ 2,601 25,824 34,144 10,521 73,090</t>
  </si>
  <si>
    <t>Reconciliation of Segment Premiums and Other Revenues to Condensed Consolidated Financial Statements</t>
  </si>
  <si>
    <t>Reconciliations of segment information to the Company's condensed consolidated financial statements are provided below. Three Months Ended September 30, Nine Months Ended September 30, 2015 2014 2015 2014 (In thousands) Premiums and Other Revenues : Premiums and contract revenues $ 44,015 41,108 129,182 126,770 Net investment income 56,209 110,966 258,391 374,596 Other revenues 5,067 5,377 15,590 16,351 Realized gains (losses) on investments 813 2,169 6,049 6,747 Total condensed consolidated premiums and other revenues $ 106,104 159,620 409,212 524,464</t>
  </si>
  <si>
    <t>Reconciliation of Segment Federal Income Taxes to Condensed Consolidated Financial Statements</t>
  </si>
  <si>
    <t xml:space="preserve"> Three Months Ended September 30, Nine Months Ended September 30, 2015 2014 2015 2014 (In thousands) Federal Income Taxes : Total segment Federal income taxes $ 8,619 14,102 30,820 36,411 Taxes on realized gains (losses) on investments 284 760 2,117 2,362 Total condensed consolidated Federal income taxes $ 8,903 14,862 32,937 38,773</t>
  </si>
  <si>
    <t>Reconciliation of Segment Net Earnings to Condensed Consolidated Financial Statements</t>
  </si>
  <si>
    <t xml:space="preserve"> Three Months Ended September 30, Nine Months Ended September 30, 2015 2014 2015 2014 (In thousands) Net Earnings : Total segment earnings $ 15,692 27,057 62,473 73,090 Realized gains (losses) on investments, net of taxes 529 1,409 3,932 4,385 Total condensed consolidated net earnings $ 16,221 28,466 66,405 77,475</t>
  </si>
  <si>
    <t>Reconciliation of Segment Assets to Condensed Consolidated Financial Statements</t>
  </si>
  <si>
    <t xml:space="preserve"> September 30, 2015 2014 (In thousands) Assets : Total segment assets $ 11,354,323 11,051,908 Other unallocated assets 191,822 207,168 Total condensed consolidated assets $ 11,546,145 11,259,076</t>
  </si>
  <si>
    <t>Share-Based Payments (Tables)</t>
  </si>
  <si>
    <t>Summary of Shares Available for Grant and Stock Option Activity</t>
  </si>
  <si>
    <t>A summary of shares available for grant and activity is detailed below. Options Outstanding Shares Available For Grant Shares Weighted- Average Exercise Price Stock Options: Balance at January 1, 2015 291,000 29,768 $ 242.48 Exercised — — $ — Forfeited — (1,000 ) $ 255.13 Expired — — $ — Stock options granted — — $ — Balance at September 30, 2015 291,000 28,768 $ 242.04</t>
  </si>
  <si>
    <t>Schedule of Stock Appreciation Rights Activity</t>
  </si>
  <si>
    <t xml:space="preserve"> Stock Appreciation Rights Outstanding Awards Weighted- Average Exercise Price Stock Appreciation Rights: Balance at January 1, 2015 92,186 $ 157.71 Exercised (3,975 ) $ 143.19 Forfeited — $ — Granted — $ — Balance at September 30, 2015 88,211 $ 158.36</t>
  </si>
  <si>
    <t>Summary of Information About Stock Options and SARs Outstanding</t>
  </si>
  <si>
    <t>The following table summarizes information about stock options and SARs outstanding at September 30, 2015 . Options/SARs Outstanding Number Outstanding Weighted- Average Remaining Contractual Life Number Exercisable Exercise prices: $255.13 (options) 20,768 2.6 years 20,768 $208.05 (options) 8,000 2.7 years 8,000 $236.00 (SARs) 250 2.9 years 250 $114.64 (SARs) 23,943 3.4 years 19,764 $132.56 (SARs) 29,518 6.2 years 8,704 $210.22 (SARs) 34,500 8.2 years 1,800 Totals 116,979 59,286 Aggregate intrinsic value (in thousands) $ 5,796 $ 3,060</t>
  </si>
  <si>
    <t>Summary of Assumptions Employed Using Black-Scholes Option Pricing Model</t>
  </si>
  <si>
    <t>In estimating the fair value of the options outstanding at September 30, 2015 and December 31, 2014 , the Company employed the Black-Scholes option pricing model with assumptions detailed below. September 30, December 31, Expected term of options 2.6 to 8.2 years 3.3 to 9.0 years Expected volatility: Range 21.11% to 37.77% 19.67% to 37.75% Weighted-average 23.82 % 22.91 % Expected dividend yield 0.16 % 0.13 % Risk-free rate: Range 0.22% to 1.54% 0.13% to 1.62% Weighted-average 0.59 % 0.56 %</t>
  </si>
  <si>
    <t>Investments (Tables)</t>
  </si>
  <si>
    <t>Realized Investment Gains (Losses), Excluding Impairment Losses</t>
  </si>
  <si>
    <t>The table below presents realized investment gains and losses, excluding impairment losses, for the periods indicated. Three Months Ended September 30, Nine Months Ended September 30, 2015 2014 2015 2014 (In thousands) Available for sale debt securities: Realized gains on disposal $ 125 1,467 3,323 5,144 Realized losses on disposal — — (74 ) (22 ) Held to maturity debt securities: Realized gains on disposal 666 353 2,794 1,167 Realized losses on disposal — — — (17 ) Equity securities realized gains (losses) 22 7 113 34 Real estate gains (losses) — 820 — 954 Other — (478 ) — (478 ) Totals $ 813 2,169 6,156 6,782</t>
  </si>
  <si>
    <t>Net Impairment Losses Recognized in Earnings</t>
  </si>
  <si>
    <t>The table below presents net impairment losses recognized in earnings for the periods indicated. Three Months Ended Nine Months Ended September 30, September 30, 2015 2014 2015 2014 (In thousands) Total other-than-temporary impairment gains (losses) on debt securities $ 284 — 549 (4 ) Portion of loss (gain) recognized in comprehensive income (284 ) — (549 ) (3 ) Net impairment losses on debt securities recognized in earnings — — — (7 ) Equity securities impairments — — (107 ) (28 ) Totals $ — — (107 ) (35 )</t>
  </si>
  <si>
    <t>Credit Losses on Securities, Also Recorded as Non-Credit Other-than-Temporary Impairments in Other Comprehensive Loss</t>
  </si>
  <si>
    <t>The table below presents a roll forward of credit losses on securities for which the Company also recorded non-credit other-than-temporary impairments in other comprehensive loss. Three Months Ended September 30, 2015 Nine Months Ended September 30, 2015 Twelve Months (In thousands) Beginning balance, cumulative credit losses related to other-than-temporary impairments $ 2,278 2,298 2,472 Reductions for securities sold during current period — (20 ) (181 ) Additions for credit losses not previously recognized in other-than-temporary impairments — — 7 Ending balance, cumulative credit losses related to other-than-temporary impairments $ 2,278 2,278 2,298</t>
  </si>
  <si>
    <t>Schedule of Held-to-Maturity Securities</t>
  </si>
  <si>
    <t>The table below presents amortized costs and fair values of securities held to maturity at December 31, 2014 . Securities Held to Maturity Amortized Cost Gross Unrealized Gains Gross Unrealized Losses Fair Value (In thousands) Debt securities: U.S. agencies $ 10,061 705 — 10,766 U.S. Treasury 1,920 409 — 2,329 States and political subdivisions 432,186 31,417 (336 ) 463,267 Public utilities 978,847 67,836 (757 ) 1,045,926 Corporate 3,754,222 183,650 (18,591 ) 3,919,281 Mortgage-backed 1,640,582 68,726 (4,164 ) 1,705,144 Home equity 18,886 4,734 (57 ) 23,563 Manufactured housing 4,839 328 — 5,167 Totals $ 6,841,543 357,805 (23,905 ) 7,175,443 The table below presents amortized costs and fair values of securities held to maturity at September 30, 2015 . Securities Held to Maturity Amortized Cost Gross Unrealized Gains Gross Unrealized Losses Fair Value (In thousands) Debt securities: U.S. agencies $ 15,029 409 (26 ) 15,412 U.S. Treasury 1,925 370 — 2,295 States and political subdivisions 444,684 31,371 (875 ) 475,180 Foreign governments — — — — Public utilities 1,032,194 55,581 (2,705 ) 1,085,070 Corporate 4,141,368 151,607 (40,446 ) 4,252,529 Mortgage-backed 1,534,339 78,862 (2,870 ) 1,610,331 Home equity 18,092 4,327 — 22,419 Manufactured housing 3,149 280 — 3,429 Totals $ 7,190,780 322,807 (46,922 ) 7,466,665</t>
  </si>
  <si>
    <t>Schedule of Available-for-Sale Securities</t>
  </si>
  <si>
    <t>The table below presents amortized costs and fair values of securities available for sale at December 31, 2014 . Securities Available for Sale Amortized Cost Gross Unrealized Gains Gross Unrealized Losses Fair Value (In thousands) Debt securities: States and political subdivisions $ 589 — (36 ) 553 Foreign governments 9,939 386 — 10,325 Public utilities 169,179 10,163 (126 ) 179,216 Corporate 2,334,700 128,280 (8,961 ) 2,454,019 Mortgage-backed 48,674 4,116 — 52,790 Home equity 11,702 225 (9 ) 11,918 Manufactured housing 2,492 64 — 2,556 2,577,275 143,234 (9,132 ) 2,711,377 Equity securities 12,799 4,849 (345 ) 17,303 Totals $ 2,590,074 148,083 (9,477 ) 2,728,680 The table below presents amortized costs and fair values of securities available for sale at September 30, 2015 . Securities Available for Sale Amortized Cost Gross Unrealized Gains Gross Unrealized Losses Fair Value (In thousands) Debt securities: States and political subdivisions $ 586 — (47 ) 539 Foreign governments 9,945 405 — 10,350 Public utilities 133,000 6,852 (570 ) 139,282 Corporate 2,574,330 95,966 (33,612 ) 2,636,684 Mortgage-backed 39,076 3,692 — 42,768 Home equity 11,185 187 (9 ) 11,363 Manufactured housing 1,241 34 — 1,275 2,769,363 107,136 (34,238 ) 2,842,261 Equity securities 13,782 4,201 (291 ) 17,692 Totals $ 2,783,145 111,337 (34,529 ) 2,859,953</t>
  </si>
  <si>
    <t>Schedule of Gross Unrealized Losses and Fair Values of Held-to-Maturity Investments, Continuous Unrealized Loss Position</t>
  </si>
  <si>
    <t>The following table shows the gross unrealized losses and fair values of the Company's held to maturity investments by investment category and length of time the individual securities have been in a continuous unrealized loss position at December 31, 2014 . Securities Held to Maturity Less than 12 Months 12 Months or Greater Total Fair Value Unrealized Losses Fair Value Unrealized Losses Fair Value Unrealized Losses (In thousands) Debt securities: States and political subdivisions $ — — 23,076 (336 ) 23,076 (336 ) Public utilities 7,078 (13 ) 48,198 (744 ) 55,276 (757 ) Corporate 156,839 (2,997 ) 698,316 (15,594 ) 855,155 (18,591 ) Mortgage-backed 17,698 (240 ) 181,694 (3,924 ) 199,392 (4,164 ) Home equity 2,206 (57 ) — — 2,206 (57 ) Total temporarily impaired securities $ 183,821 (3,307 ) 951,284 (20,598 ) 1,135,105 (23,905 ) The following table shows the gross unrealized losses and fair values of the Company's held to maturity investments by investment category and length of time the individual securities have been in a continuous unrealized loss position at September 30, 2015 . Securities Held to Maturity Less than 12 Months 12 Months or Greater Total Fair Value Unrealized Losses Fair Value Unrealized Losses Fair Value Unrealized Losses (In thousands) Debt securities: U.S. agencies $ 4,969 (26 ) — — 4,969 (26 ) States and political subdivisions 27,327 (350 ) 12,969 (525 ) 40,296 (875 ) Public utilities 137,759 (2,218 ) 18,021 (487 ) 155,780 (2,705 ) Corporate 1,081,635 (26,747 ) 318,517 (13,699 ) 1,400,152 (40,446 ) Mortgage-backed 89,875 (909 ) 87,722 (1,961 ) 177,597 (2,870 ) Total temporarily impaired securities $ 1,341,565 (30,250 ) 437,229 (16,672 ) 1,778,794 (46,922 )</t>
  </si>
  <si>
    <t>Schedule of Gross Unrealized Losses and Fair Values of Available-for-Sale Investments, Continuous Unrealized Loss Position</t>
  </si>
  <si>
    <t>The following table shows the gross unrealized losses and fair values of the Company's available for sale investments by investment category and length of time that the individual securities have been in a continuous unrealized loss position at December 31, 2014 . Securities Available for Sale Less than 12 Months 12 Months or Greater Total Fair Value Unrealized Losses Fair Value Unrealized Losses Fair Value Unrealized Losses (In thousands) Debt securities: States and political subdivisions $ — — 553 (36 ) 553 (36 ) Public utilities — — 14,827 (126 ) 14,827 (126 ) Corporate 100,373 (2,990 ) 187,699 (5,971 ) 288,072 (8,961 ) Home equity — — 4,826 (9 ) 4,826 (9 ) 100,373 (2,990 ) 207,905 (6,142 ) 308,278 (9,132 ) Equity securities 305 (52 ) 3,801 (293 ) 4,106 (345 ) Total temporarily impaired securities $ 100,678 (3,042 ) 211,706 (6,435 ) 312,384 (9,477 ) The following table shows the gross unrealized losses and fair values of the Company's available for sale investments by investment category and length of time the individual securities have been in a continuous unrealized loss position at September 30, 2015 . Securities Available for Sale Less than 12 Months 12 Months or Greater Total Fair Value Unrealized Losses Fair Value Unrealized Losses Fair Value Unrealized Losses (In thousands) Debt securities: States and political subdivisions $ — — 539 (47 ) 539 (47 ) Public utilities 26,363 (570 ) — — 26,363 (570 ) Corporate 718,691 (23,203 ) 126,892 (10,409 ) 845,583 (33,612 ) Home equity — — 4,826 (9 ) 4,826 (9 ) 745,054 (23,773 ) 132,257 (10,465 ) 877,311 (34,238 ) Equity securities 3,337 (243 ) 1,519 (48 ) 4,856 (291 ) Total temporarily impaired securities $ 748,391 (24,016 ) 133,776 (10,513 ) 882,167 (34,529 )</t>
  </si>
  <si>
    <t>Schedule of Mortgage Loans by Loan-to-Value Ratio</t>
  </si>
  <si>
    <t>The following table represents the mortgage loan portfolio by loan-to-value ratio. September 30, 2015 December 31, 2014 Amount % Amount % (In thousands) (In thousands) Mortgage Loans by Loan-to-Value Ratio (1): Less than 50% $ 56,117 63.3 $ 52,564 35.0 50% to 60% 8,328 9.4 50,553 33.7 60% to 70% — — 14,567 9.7 70% to 80% 10,128 11.4 12,656 8.4 80% to 90% 14,138 15.9 5,399 3.6 Greater than 90% — — 14,414 9.6 Gross balance 88,711 100.0 150,153 100.0 Allowance for possible losses (650 ) (0.7 ) (650 ) (0.4 ) Totals $ 88,061 99.3 $ 149,503 99.6 (1) Loan-to-Value Ratio determined using the most recent appraised value.</t>
  </si>
  <si>
    <t>Schedule of Allowance for Mortgage Loans</t>
  </si>
  <si>
    <t>The following table represents the mortgage loan allowance. September 30, 2015 December 31, 2014 (In thousands) Balance, beginning of period $ 650 650 Provision — — Releases — — Balance, end of period $ 650 650</t>
  </si>
  <si>
    <t>Investments Classified by Contractual Maturity Date</t>
  </si>
  <si>
    <t>The amortized cost and fair value of investments in debt securities at September 30, 2015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62,797 165,850 206,814 211,809 Due after 1 year through 5 years 758,016 818,079 1,293,120 1,413,192 Due after 5 years through 10 years 1,751,382 1,757,714 3,816,636 3,877,574 Due after 10 years 58,092 57,850 339,871 353,759 2,730,287 2,799,493 5,656,441 5,856,334 Mortgage and asset-backed securities 39,076 42,768 1,534,339 1,610,331 Total $ 2,769,363 2,842,261 7,190,780 7,466,665</t>
  </si>
  <si>
    <t>Fair Value of Financial Instruments (Tables)</t>
  </si>
  <si>
    <t>Schedule of Assets and Liabilities Measured at Fair Value on Recurring Basis</t>
  </si>
  <si>
    <t>The following tables set forth the Company’s assets and liabilities that are measured at fair value on a recurring basis as of the date indicated: September 30, 2015 Total Level 1 Level 2 Level 3 (In thousands) Debt securities, available for sale $ 2,842,261 — 2,842,261 — Equity securities, available for sale 17,692 17,122 570 — Derivatives, index options 25,226 — — 25,226 Total assets $ 2,885,179 17,122 2,842,831 25,226 Policyholder account balances (a) $ 51,784 — — 51,784 Other liabilities (b) 6,211 — — 6,211 Total liabilities $ 57,995 — — 57,995 During the three and nine months ended September 30, 2015 , the Company had no transfers into or out of Levels 1, 2 or 3. December 31, 2014 Total Level 1 Level 2 Level 3 (In thousands) Debt securities, available for sale $ 2,711,377 — 2,711,377 — Equity securities, available for sale 17,303 16,862 441 — Derivatives, index options 114,287 — — 114,287 Total assets $ 2,842,967 16,862 2,711,818 114,287 Policyholder account balances (a) $ 133,236 — — 133,236 Other liabilities (b) 9,256 — — 9,256 Total liabilities $ 142,492 — — 142,492 (a) Represents the fair value of certain product-related embedded derivatives that were recorded at fair value. (b) Represents the liability for share-based compensation.</t>
  </si>
  <si>
    <t>Schedule of Assets by Pricing Source and Fair Value Hierarchy Measured on Recurring Basis</t>
  </si>
  <si>
    <t>The following tables present, by pricing source and fair value hierarchy level, the Company’s assets that are measured at fair value on a recurring basis: September 30, 2015 Total Level 1 Level 2 Level 3 (In thousands) Debt securities, available for sale: Priced by third-party vendors $ 2,842,261 — 2,842,261 — Priced internally — — — — Subtotal 2,842,261 — 2,842,261 — Equity securities, available for sale: Priced by third-party vendors 17,692 17,122 570 — Priced internally — — — — Subtotal 17,692 17,122 570 — Derivatives, index options: Priced by third-party vendors 25,226 — — 25,226 Priced internally — — — — Subtotal 25,226 — — 25,226 Total $ 2,885,179 17,122 2,842,831 25,226 Percent of total 100.0 % 0.6 % 98.5 % 0.9 % December 31, 2014 Total Level 1 Level 2 Level 3 (In thousands) Debt securities, available for sale: Priced by third-party vendors $ 2,711,377 — 2,711,377 — Priced internally — — — — Subtotal 2,711,377 — 2,711,377 — Equity securities, available for sale: Priced by third-party vendors 17,303 16,862 441 — Priced internally — — — — Subtotal 17,303 16,862 441 — Derivatives, index options: Priced by third-party vendors 114,287 — — 114,287 Priced internally — — — — Subtotal 114,287 — — 114,287 Total $ 2,842,967 16,862 2,711,818 114,287 Percent of total 100.0 % 0.6 % 95.4 % 4.0 %</t>
  </si>
  <si>
    <t>Schedule of Significant Unobservable Inputs for Fair Value Measurements</t>
  </si>
  <si>
    <t>The following tables provide additional information about fair value measurements for which significant unobservable (Level 3) inputs were utilized to determine fair value. For the Three Months Ended September 30, 2015 Debt Securities, Available for Sale Equity Securities, Available for Sale Derivatives, Index Options Total Assets Other Liabilities (In thousands) Balance at July 1, 2015 $ — — 72,527 72,527 95,368 Total realized and unrealized gains (losses): Included in net income — — (52,816 ) (52,816 ) (42,887 ) Included in other comprehensive income — — — — — Purchases, sales, issuances and settlements, net: Purchases — — 24,891 24,891 24,891 Sales — — — — — Issuances — — — — — Settlements — — (19,376 ) (19,376 ) (19,377 ) Transfers into (out of) Level 3 — — — — — Balance at end of period $ — — 25,226 25,226 57,995 Change in unrealized gains or losses for the period included in earnings (or changes in net assets) for assets held at the end of the reporting period: Net investment income $ — — (51,707 ) (51,707 ) — Benefits and expenses — — — — (1,048 ) Total $ — — (51,707 ) (51,707 ) (1,048 ) For the Three Months ended September 30, 2014 Debt Securities, Available for Sale Equity Securities, Available for Sale Derivatives, Index Options Total Assets Other Liabilities (In thousands) Balance at July 1, 2014 $ — — 146,514 146,514 171,428 Total realized and unrealized gains (losses): Included in net income — — 3,479 3,479 4,099 Included in other comprehensive income — — — — — Purchases, sales, issuances and settlements, net: Purchases — — 19,801 19,801 19,801 Sales — — — — — Issuances — — — — — Settlements — — (59,982 ) (59,982 ) (60,002 ) Transfers into (out of) Level 3 — — — — — Balance at end of period $ — — 109,812 109,812 135,326 Change in unrealized gains or losses for the period included in earnings (or changes in net assets) for assets held at the end of the reporting period: Net investment income $ — — 747 747 — Benefits and expenses — — — — 175 Total $ — — 747 747 175 Nine Months Ended September 30, 2015 Debt Securities, Available for Sale Equity Securities, Available for Sale Derivatives, Index Options Total Assets Other Liabilities (In thousands) Beginning balance, January 1, 2015 $ — — 114,287 114,287 142,492 Total realized and unrealized gains (losses): Included in net income — — (69,884 ) (69,884 ) (64,923 ) Included in other comprehensive income — — — — — Purchases, sales, issuances and settlements, net: Purchases — — 64,820 64,820 64,820 Sales — — — — Issuances — — — — Settlements — — (83,997 ) (83,997 ) (84,394 ) Transfers into (out of) Level 3 — — — — — Balance at end of period $ — — 25,226 25,226 57,995 Change in unrealized gains or losses for the period included in earnings (or changes in net assets) for assets held at the end of the reporting period: Net investment income $ — — (67,392 ) (67,392 ) — Other operating expenses — — — — (2,648 ) Total $ — — (67,392 ) (67,392 ) (2,648 ) Nine Months Ended September 30, 2014 Debt Securities, Available for Sale Equity Securities, Available for Sale Derivatives, Index Options Total Assets Other Liabilities (In thousands) Beginning balance, January 1, 2014 $ — — 169,314 169,314 193,338 Total realized and unrealized gains (losses): Included in net income — — 49,278 49,278 51,529 Included in other comprehensive income — — — — Purchases, sales, issuances and settlements, net: Purchases — — 53,370 53,370 53,370 Sales — — — — — Issuances — — — — — Settlements — — (162,150 ) (162,150 ) (162,911 ) Transfers into (out of) Level 3 — — — — — Balance at end of period $ — — 109,812 109,812 135,326 Change in unrealized gains or losses for the period included in earnings (or changes in net assets) for assets held at the end of the reporting period: Net investment income $ — — 29,895 29,895 — Other operating expenses — — — — 3,266 Total $ — — 29,895 29,895 3,266</t>
  </si>
  <si>
    <t>Schedule of quantitative information of Level 3 liabilities</t>
  </si>
  <si>
    <t xml:space="preserve">The following tables show the quantitative information about the Company's level 3 assets and liabilities. September 30, 2015 Fair Value Valuation Technique Unobservable Input (In thousands) Derivatives, index options $ 25,226 Broker prices Implied volatility Inputs from broker proprietary models Total assets $ 25,226 Policyholder account balances $ 51,784 Deterministic cash flow model Projected option cost Other liabilities 6,211 Black-Scholes model Expected term Forfeiture assumptions Total liabilities $ 57,995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9,256 Black-Scholes model Expected term Forfeiture assumptions Total liabilities $ 142,492 </t>
  </si>
  <si>
    <t>Schedule of quantitative information of Level 3 assets</t>
  </si>
  <si>
    <t xml:space="preserve">he following tables show the quantitative information about the Company's level 3 assets and liabilities. September 30, 2015 Fair Value Valuation Technique Unobservable Input (In thousands) Derivatives, index options $ 25,226 Broker prices Implied volatility Inputs from broker proprietary models Total assets $ 25,226 Policyholder account balances $ 51,784 Deterministic cash flow model Projected option cost Other liabilities 6,211 Black-Scholes model Expected term Forfeiture assumptions Total liabilities $ 57,995 December 31, 2014 Fair Value Valuation Technique Unobservable Input (In thousands) Derivatives, index options $ 114,287 Broker prices Implied volatility Inputs from broker proprietary models Total assets $ 114,287 Policyholder account balances $ 133,236 Deterministic cash flow model Projected option cost Other liabilities 9,256 Black-Scholes model Expected term Forfeiture assumptions Total liabilities $ 142,492 </t>
  </si>
  <si>
    <t>Schedule of Carrying Amounts and Fair Values of Financial Instruments</t>
  </si>
  <si>
    <t>The carrying amounts and fair values of the Company's financial instruments are as follows: September 30, 2015 Fair Value Hierarchy Level Carrying Values Fair Values Level 1 Level 2 Level 3 (In thousands) ASSETS Investments in debt and equity securities: Securities held to maturity $ 7,190,780 7,466,665 — 7,466,665 — Securities available for sale 2,859,953 2,859,953 17,122 2,842,831 — Cash and cash equivalents 86,357 86,357 86,357 — — Mortgage loans 88,061 92,370 — — 92,370 Policy loans 61,611 111,616 — — 111,616 Other loans 1,350 1,472 — — 1,472 Derivatives, index options 25,226 25,226 — — 25,226 Short-term investments — — — — — Life interest in Trust — 12,775 — — 12,775 LIABILITIES Deferred annuity contracts $ 7,609,015 7,221,844 — — 7,221,844 Immediate annuity and supplemental contracts 440,670 472,922 — — 472,922 December 31, 2014 Fair Value Hierarchy Level Carrying Values Fair Values Level 1 Level 2 Level 3 (In thousands) ASSETS Investments in debt and equity securities: Securities held to maturity $ 6,841,543 7,175,443 — 7,175,443 — Securities available for sale 2,728,680 2,728,680 16,862 2,711,818 — Cash and cash equivalents 277,078 277,078 277,078 — — Mortgage loans 149,503 156,548 — — 156,548 Policy loans 63,645 111,040 — — 111,040 Other loans 2,171 2,300 — — 2,300 Derivatives, index options 114,287 114,287 — — 114,287 Life interest in Trust — 12,775 — — 12,775 LIABILITIES Deferred annuity contracts $ 7,546,504 7,178,535 — — 7,178,535 Immediate annuity and supplemental contracts 446,458 474,843 — — 474,843</t>
  </si>
  <si>
    <t>Derivative Investments (Tables)</t>
  </si>
  <si>
    <t>Schedule of Fair Value of Derivative Instruments</t>
  </si>
  <si>
    <t>The tables below present the fair value of derivative instruments as of September 30, 2015 and December 31, 2014 , respectively. September 30, 2015 Asset Derivatives Liability Derivatives Balance Sheet Location Fair Value Balance Sheet Location Fair Value (In thousands) (In thousands) Derivatives not designated as hedging instruments Equity index options Derivatives, Index Options $ 25,226 Fixed-index products Universal Life and Annuity Contracts $ 51,784 Total $ 25,226 $ 51,784 December 31, 2014 Asset Derivatives Liability Derivatives Balance Sheet Location Fair Value Balance Sheet Location Fair Value (In thousands) (In thousands) Derivatives not designated as hedging instruments Equity index options Derivatives, Index Options $ 114,287 Fixed-index products Universal Life and Annuity Contracts $ 133,236 Total $ 114,287 $ 133,236</t>
  </si>
  <si>
    <t>Schedule of Derivative Instruments in Condensed Consolidated Statements of Earnings</t>
  </si>
  <si>
    <t xml:space="preserve">The table below presents the effect of derivative instruments in the Condensed Consolidated Statements of Earnings for the three months ended September 30, 2015 and 2014 . September 30, September 30, Derivatives Not Designated As Hedging Instruments Location of Gain or (Loss) Recognized In Income on Derivatives Amount of Gain or (Loss) Recognized in Income on Derivatives (In thousands) Equity index options Net investment income $ (52,816 ) 3,479 Fixed-index products Universal life and annuity contract interest 41,839 (4,033 ) $ (10,977 ) (554 ) The table below presents the effect of derivative instruments in the Condensed Consolidated Statements of Earnings for the nine months ended September 30, 2015 and 2014 . September 30, September 30, Derivatives Not Designated As Hedging Instruments Location of Gain or (Loss) Recognized In Income on Derivatives Amount of Gain or (Loss) Recognized in Income on Derivatives (In thousands) Equity index options Net investment income $ (69,884 ) 49,278 Fixed-index products Universal life and annuity contract interest 62,275 (49,003 ) $ (7,609 ) 275 </t>
  </si>
  <si>
    <t>Consolidation and Basis of Presentation (Details) - USD ($) $ in Thousands</t>
  </si>
  <si>
    <t>Reclassification Adjustment out of Accumulated Other Comprehensive Income on Derivatives [Line Items]</t>
  </si>
  <si>
    <t>Unrealized Gains and Losses on Available-for-sale Securities [Member] | Amount Reclassified From Accumulated Other Comprehensive Income [Member]</t>
  </si>
  <si>
    <t>Stockholders' Equity (Details) - USD ($)</t>
  </si>
  <si>
    <t>Oct. 16, 2015</t>
  </si>
  <si>
    <t>Aug. 16, 2013</t>
  </si>
  <si>
    <t>Oct. 01, 2015</t>
  </si>
  <si>
    <t>Jun. 20, 2008</t>
  </si>
  <si>
    <t>Jun. 25, 2004</t>
  </si>
  <si>
    <t>Class of Stock [Line Items]</t>
  </si>
  <si>
    <t>Maximum dividend payment which may be paid without prior approval from Colorado Division of Insurance</t>
  </si>
  <si>
    <t>Common Stock, Dividends, Per Share, Declared</t>
  </si>
  <si>
    <t>Newco Merger [Member] | Common Class A [Member]</t>
  </si>
  <si>
    <t>Newco Merger [Member] | Common Class B [Member]</t>
  </si>
  <si>
    <t>Subsequent Event [Member] | Common Class B [Member]</t>
  </si>
  <si>
    <t>Earnings Per Share (Details) - USD ($) $ / shares in Units, shares in Thousands, $ in Thousands</t>
  </si>
  <si>
    <t>Earnings Per Share, Diluted, by Common Class, Including Two Class Method [Line Items]</t>
  </si>
  <si>
    <t>Net income</t>
  </si>
  <si>
    <t>Undistributed income</t>
  </si>
  <si>
    <t>Allocation of net income:</t>
  </si>
  <si>
    <t>Allocation of undistributed income</t>
  </si>
  <si>
    <t>Class A [Member]</t>
  </si>
  <si>
    <t>Dividend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Class B [Member]</t>
  </si>
  <si>
    <t>Earnings Per Share (Antidilutive Securities) (Details) - shares</t>
  </si>
  <si>
    <t>Antidilutive Securities Excluded from Computation of Earnings Per Share [Line Items]</t>
  </si>
  <si>
    <t>Securities outstanding but not included in the computation of diluted earnings per share</t>
  </si>
  <si>
    <t>Equity Option [Member]</t>
  </si>
  <si>
    <t>Pension and Other Postretirement Plans (Details) $ in Thousands</t>
  </si>
  <si>
    <t>Sep. 30, 2015USD ($)benefit_plan</t>
  </si>
  <si>
    <t>Sep. 30, 2014USD ($)</t>
  </si>
  <si>
    <t>Dec. 31, 2007</t>
  </si>
  <si>
    <t>Defined Benfit Plans, Number of Healthcare Plans | benefit_plan</t>
  </si>
  <si>
    <t>Vesting percentage in accrued benefits from plan freeze</t>
  </si>
  <si>
    <t>100.00%</t>
  </si>
  <si>
    <t>Service cost</t>
  </si>
  <si>
    <t>Interest cost</t>
  </si>
  <si>
    <t>Expected return on plan assets</t>
  </si>
  <si>
    <t>Amortization of prior service cost</t>
  </si>
  <si>
    <t>Amortization of net loss</t>
  </si>
  <si>
    <t>Net periodic benefit cost</t>
  </si>
  <si>
    <t>Minimum required contribution</t>
  </si>
  <si>
    <t>Company contributions to plan</t>
  </si>
  <si>
    <t>Company expected contributions to plans in fiscal year</t>
  </si>
  <si>
    <t>Minimum [Member] | Chairman and President Non-Qualified Defined Benefit Plans [Member]</t>
  </si>
  <si>
    <t>Aggregate average annual participant salary increase (as a percentage)</t>
  </si>
  <si>
    <t>10.00%</t>
  </si>
  <si>
    <t>Segment and Other Operating Information (Details) - USD ($) $ in Thousands</t>
  </si>
  <si>
    <t>Selected Condensed Consolidated Balance Sheet Items:</t>
  </si>
  <si>
    <t>Total segment assets</t>
  </si>
  <si>
    <t>Condensed Consolidated Income Statements:</t>
  </si>
  <si>
    <t>Premiums and contract revenues</t>
  </si>
  <si>
    <t>Realized gains (losses) on investments</t>
  </si>
  <si>
    <t>Amortization of deferred acquisition costs</t>
  </si>
  <si>
    <t>Federal income taxes (benefit)</t>
  </si>
  <si>
    <t>Taxes on realized gains (losses) on investments</t>
  </si>
  <si>
    <t>Total condensed consolidated Federal income taxes</t>
  </si>
  <si>
    <t>Total expenses</t>
  </si>
  <si>
    <t>Segment earnings (loss)</t>
  </si>
  <si>
    <t>Realized gains (losses) on investments, net of taxes</t>
  </si>
  <si>
    <t>Domestic Life Insurance [Member]</t>
  </si>
  <si>
    <t>International Life Insurance [Member]</t>
  </si>
  <si>
    <t>Annuities [Member]</t>
  </si>
  <si>
    <t>All Others [Member]</t>
  </si>
  <si>
    <t>Segments [Member]</t>
  </si>
  <si>
    <t>Deferred policy acquisition costs and sales inducements</t>
  </si>
  <si>
    <t>Future policy benefits</t>
  </si>
  <si>
    <t>Segments [Member] | Domestic Life Insurance [Member]</t>
  </si>
  <si>
    <t>Segments [Member] | International Life Insurance [Member]</t>
  </si>
  <si>
    <t>Segments [Member] | Annuities [Member]</t>
  </si>
  <si>
    <t>Segments [Member] | All Others [Member]</t>
  </si>
  <si>
    <t>Other unallocated [Member]</t>
  </si>
  <si>
    <t>Share-Based Payments (General Descriptions) (Details) $ / shares in Units, $ in Millions</t>
  </si>
  <si>
    <t>Sep. 30, 2015USD ($)$ / shares</t>
  </si>
  <si>
    <t>Sep. 30, 2015USD ($)plan$ / shares</t>
  </si>
  <si>
    <t>Dec. 31, 2014$ / shares</t>
  </si>
  <si>
    <t>Jun. 20, 2008$ / sharesshares</t>
  </si>
  <si>
    <t>Jun. 25, 2004$ / sharesshares</t>
  </si>
  <si>
    <t>Share-based Compensation Arrangement by Share-based Payment Award [Line Items]</t>
  </si>
  <si>
    <t>Number of plans | plan</t>
  </si>
  <si>
    <t>Expiration period of awards</t>
  </si>
  <si>
    <t>10 years</t>
  </si>
  <si>
    <t>Period in force, from which option holders may elect to sell back acquired shares</t>
  </si>
  <si>
    <t>90 days</t>
  </si>
  <si>
    <t>Pre-tax compensation cost (benefit) recognized</t>
  </si>
  <si>
    <t>Compensation cost (benefit), tax expense (benefit)</t>
  </si>
  <si>
    <t>Compensation cost related to nonvested options not yet recognized</t>
  </si>
  <si>
    <t>Weighted average period over which the compensation is expected to be recognized</t>
  </si>
  <si>
    <t>2 years</t>
  </si>
  <si>
    <t>Common stock, par value | $ / shares</t>
  </si>
  <si>
    <t>Director [Member]</t>
  </si>
  <si>
    <t>Annual vesting percentage</t>
  </si>
  <si>
    <t>20.00%</t>
  </si>
  <si>
    <t>Requisite service period of awards</t>
  </si>
  <si>
    <t>1 year</t>
  </si>
  <si>
    <t>Employees [Member]</t>
  </si>
  <si>
    <t>3 years</t>
  </si>
  <si>
    <t>1995 Plan [Member] | Common Class A [Member]</t>
  </si>
  <si>
    <t>Share-based payments, number of shares authorized under plans | shares</t>
  </si>
  <si>
    <t>2008 Plan [Member] | Common Class A [Member]</t>
  </si>
  <si>
    <t>Share-Based Payments (Options and Stock Appreciation Rights Outstanding) (Details) - USD ($) $ / shares in Units, $ in Millions</t>
  </si>
  <si>
    <t>Shares Available For Grant, Beginning Balance</t>
  </si>
  <si>
    <t>Shares Available For Grant, Exercised</t>
  </si>
  <si>
    <t>Shares Available For Grant, Forfeited</t>
  </si>
  <si>
    <t>Shares Available For Grant, Expired</t>
  </si>
  <si>
    <t>Shares Available For Grant, Granted</t>
  </si>
  <si>
    <t>Shares Available For Grant, Ending Balance</t>
  </si>
  <si>
    <t>Shares/Awards</t>
  </si>
  <si>
    <t>Balance at January 1, 2015</t>
  </si>
  <si>
    <t>Exercised</t>
  </si>
  <si>
    <t>Forfeited</t>
  </si>
  <si>
    <t>Expired</t>
  </si>
  <si>
    <t>Granted</t>
  </si>
  <si>
    <t>Balance at September 30, 2015</t>
  </si>
  <si>
    <t>Weighted-Average Exercise Price (usd per share)</t>
  </si>
  <si>
    <t>Compensation cost, liability balance</t>
  </si>
  <si>
    <t>Cash received from exercise of options</t>
  </si>
  <si>
    <t>Total fair value of shares vested</t>
  </si>
  <si>
    <t>Stock Appreciation Rights [Member]</t>
  </si>
  <si>
    <t>Total intrinsic value of options exercised</t>
  </si>
  <si>
    <t>Total share-based liabilities paid</t>
  </si>
  <si>
    <t>Share-Based Payments (Exercise Range) (Details) $ / shares in Units, $ in Thousands</t>
  </si>
  <si>
    <t>Sep. 30, 2015USD ($)$ / sharesshares</t>
  </si>
  <si>
    <t>Share-based Compensation, Shares Authorized under Stock Option Plans, Exercise Price Range [Line Items]</t>
  </si>
  <si>
    <t>Number Outstanding</t>
  </si>
  <si>
    <t>Number Outstanding, Aggregate intrinsic value | $</t>
  </si>
  <si>
    <t>Number Exercisable</t>
  </si>
  <si>
    <t>Options Exercisable, Aggregate intrinsic value | $</t>
  </si>
  <si>
    <t>Closing stock price | $ / shares</t>
  </si>
  <si>
    <t>Exercise Price $255.13 [Member]</t>
  </si>
  <si>
    <t>Exercise price | $ / shares</t>
  </si>
  <si>
    <t>Exercise Price $208.05 [Member]</t>
  </si>
  <si>
    <t>Employee Stock Option [Member] | Exercise Price $255.13 [Member]</t>
  </si>
  <si>
    <t>Weighted- Average Remaining Contractual Life</t>
  </si>
  <si>
    <t>2 years 7 months 6 days</t>
  </si>
  <si>
    <t>Employee Stock Option [Member] | Exercise Price $208.05 [Member]</t>
  </si>
  <si>
    <t>2 years 8 months 12 days</t>
  </si>
  <si>
    <t>Stock Appreciation Rights [Member] | Exercise Price $236.00 [Member]</t>
  </si>
  <si>
    <t>2 years 10 months 24 days</t>
  </si>
  <si>
    <t>Stock Appreciation Rights [Member] | Exercise Price $114.64 [Member]</t>
  </si>
  <si>
    <t>3 years 4 months 24 days</t>
  </si>
  <si>
    <t>Stock Appreciation Rights [Member] | Exercise Price $132.56 [Member]</t>
  </si>
  <si>
    <t>6 years 2 months 12 days</t>
  </si>
  <si>
    <t>Stock Appreciation Rights [Member] | Exercise Price $210.22 [Member]</t>
  </si>
  <si>
    <t>8 years 2 months 12 days</t>
  </si>
  <si>
    <t>Share-Based Payments (Black Scholes Option Pricing Model Assumptions) (Details)</t>
  </si>
  <si>
    <t>Expected volatility, minimum</t>
  </si>
  <si>
    <t>21.11%</t>
  </si>
  <si>
    <t>19.67%</t>
  </si>
  <si>
    <t>Expected volatility, maximum</t>
  </si>
  <si>
    <t>37.77%</t>
  </si>
  <si>
    <t>37.75%</t>
  </si>
  <si>
    <t>Expected dividend yield</t>
  </si>
  <si>
    <t>0.16%</t>
  </si>
  <si>
    <t>0.13%</t>
  </si>
  <si>
    <t>Risk-free rate, minimum</t>
  </si>
  <si>
    <t>0.22%</t>
  </si>
  <si>
    <t>Risk-free rate, maximum</t>
  </si>
  <si>
    <t>1.54%</t>
  </si>
  <si>
    <t>1.62%</t>
  </si>
  <si>
    <t>Minimum [Member]</t>
  </si>
  <si>
    <t>Expected term of options</t>
  </si>
  <si>
    <t>3 years 3 months 18 days</t>
  </si>
  <si>
    <t>Maximum [Member]</t>
  </si>
  <si>
    <t>9 years</t>
  </si>
  <si>
    <t>Weighted-average [Member]</t>
  </si>
  <si>
    <t>Expected volatility, weighted-average</t>
  </si>
  <si>
    <t>23.82%</t>
  </si>
  <si>
    <t>22.91%</t>
  </si>
  <si>
    <t>Risk-free rate, weighted-average</t>
  </si>
  <si>
    <t>0.59%</t>
  </si>
  <si>
    <t>0.56%</t>
  </si>
  <si>
    <t>Commitments and Contingencies (Details) - USD ($) $ in Thousands</t>
  </si>
  <si>
    <t>Oct. 26, 2011</t>
  </si>
  <si>
    <t>Deferred Annuities Litigation [Member]</t>
  </si>
  <si>
    <t>Loss Contingencies [Line Items]</t>
  </si>
  <si>
    <t>Life settlement options for policyholders, option 1</t>
  </si>
  <si>
    <t>Life settlement options for policyholders, option 2</t>
  </si>
  <si>
    <t>20 years</t>
  </si>
  <si>
    <t>Litigation reserve</t>
  </si>
  <si>
    <t>Brazilian Superintendence of Private Insurance [Member]</t>
  </si>
  <si>
    <t>Fine SUSEP is attempting to impose on the company</t>
  </si>
  <si>
    <t>Existing Loans [Member]</t>
  </si>
  <si>
    <t>Other commitment</t>
  </si>
  <si>
    <t>New Loans [Member]</t>
  </si>
  <si>
    <t>Investments (Investment Gains and Losses) (Details) - USD ($) $ in Thousands</t>
  </si>
  <si>
    <t>12 Months Ended</t>
  </si>
  <si>
    <t>Held to maturity debt securities:</t>
  </si>
  <si>
    <t>Real estate gains (losses)</t>
  </si>
  <si>
    <t>Other</t>
  </si>
  <si>
    <t>Totals</t>
  </si>
  <si>
    <t>Percentage of gains on bonds, due to calls of securities</t>
  </si>
  <si>
    <t>84.00%</t>
  </si>
  <si>
    <t>90.00%</t>
  </si>
  <si>
    <t>Total other-than-temporary impairment gains (losses) on debt securities</t>
  </si>
  <si>
    <t>Portion of loss (gain) recognized in comprehensive income</t>
  </si>
  <si>
    <t>Net impairment losses on debt securities recognized in earnings</t>
  </si>
  <si>
    <t>Equity securities impairments</t>
  </si>
  <si>
    <t>Non-Credit Other-than-Temporary Impairment, Credit Losses Recognized in Other Comprehensive Income (Loss) [Roll Forward]</t>
  </si>
  <si>
    <t>Beginning balance, cumulative credit losses related to other-than-temporary impairments</t>
  </si>
  <si>
    <t>Reductions for securities sold during current period</t>
  </si>
  <si>
    <t>Additions for credit losses not previously recognized in other-than-temporary impairments</t>
  </si>
  <si>
    <t>Ending balance, cumulative credit losses related to other-than-temporary impairments</t>
  </si>
  <si>
    <t>Debt Securities [Member]</t>
  </si>
  <si>
    <t>Available for sale debt securities:</t>
  </si>
  <si>
    <t>Realized gains on disposal</t>
  </si>
  <si>
    <t>Realized losses on disposal</t>
  </si>
  <si>
    <t>Equity Securities [Member]</t>
  </si>
  <si>
    <t>Equity securities realized gains (losses)</t>
  </si>
  <si>
    <t>Investments (Securities Held to Maturity) (Details) - USD ($) $ in Thousands</t>
  </si>
  <si>
    <t>Schedule of Held-to-maturity Securities [Line Items]</t>
  </si>
  <si>
    <t>Gross Unrealized Gains</t>
  </si>
  <si>
    <t>Gross Unrealized Losses</t>
  </si>
  <si>
    <t>Fair Value</t>
  </si>
  <si>
    <t>Held-to-maturity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Agencies [Member]</t>
  </si>
  <si>
    <t>U.S. Treasury [Member]</t>
  </si>
  <si>
    <t>States and Political Subdivisions [Member]</t>
  </si>
  <si>
    <t>Foreign Governments [Member]</t>
  </si>
  <si>
    <t>Public Utilities [Member]</t>
  </si>
  <si>
    <t>Corporate [Member]</t>
  </si>
  <si>
    <t>Mortgage-backed [Member]</t>
  </si>
  <si>
    <t>Home Equity [Member]</t>
  </si>
  <si>
    <t>Manufactured Housing [Member]</t>
  </si>
  <si>
    <t>Investments (Securities Available for Sale) (Details) - USD ($) $ in Thousands</t>
  </si>
  <si>
    <t>Schedule of Available-for-sale Securities [Line Items]</t>
  </si>
  <si>
    <t>Gross Unrealized Gains, Debt securities</t>
  </si>
  <si>
    <t>Gross Unrealized Losses, Debt securities</t>
  </si>
  <si>
    <t>Fair Value, Debt securities</t>
  </si>
  <si>
    <t>Amortized Cost, Equity securities</t>
  </si>
  <si>
    <t>Gross Unrealized Gains, Equity securities</t>
  </si>
  <si>
    <t>Gross Unrealized Losses, Equity securities</t>
  </si>
  <si>
    <t>Fair Value, Equity securities</t>
  </si>
  <si>
    <t>Amortized Cost</t>
  </si>
  <si>
    <t>Available-for-sale Securities, Continuous Unrealized Loss Position [Abstract]</t>
  </si>
  <si>
    <t>Equity Public [Member]</t>
  </si>
  <si>
    <t>Investments (Unrealized Losses) (Details)</t>
  </si>
  <si>
    <t>Sep. 30, 2015USD ($)security</t>
  </si>
  <si>
    <t>Asset-Backed Security [Member]</t>
  </si>
  <si>
    <t>Available-for-Sale Securities and Held-to-Maturity Securities [Line Items]</t>
  </si>
  <si>
    <t>Securities, other-than-temporarily impaired | $</t>
  </si>
  <si>
    <t>Gross unrealized losses, number of issues</t>
  </si>
  <si>
    <t>Gross unrealized losses, percentage of total debt</t>
  </si>
  <si>
    <t>23.70%</t>
  </si>
  <si>
    <t>Gross unrealized losses, market value as a percent of amortized cost</t>
  </si>
  <si>
    <t>97.00%</t>
  </si>
  <si>
    <t>Gross unrealized losses, number of securities with maturities of 12 months or greater</t>
  </si>
  <si>
    <t>Gross unrealized losses, number of securities with maturities of 12 months or greater (as a percentage)</t>
  </si>
  <si>
    <t>25.90%</t>
  </si>
  <si>
    <t>Gross unrealized losses, number of securities rated investment grade</t>
  </si>
  <si>
    <t>External Credit Rating, Investment Grade [Member] | Debt Securities [Member]</t>
  </si>
  <si>
    <t>Investments (Mortgage Loans and Real Estate) (Details) - USD ($) $ in Thousands</t>
  </si>
  <si>
    <t>Mortgage Loans on Real Estate [Line Items]</t>
  </si>
  <si>
    <t>Mortgage loan, amount</t>
  </si>
  <si>
    <t>Allowance for possible losses, amount</t>
  </si>
  <si>
    <t>Totals, amount</t>
  </si>
  <si>
    <t>Mortgage loans, percentage</t>
  </si>
  <si>
    <t>Allowance for possible losses, percentage</t>
  </si>
  <si>
    <t>(0.70%)</t>
  </si>
  <si>
    <t>(0.40%)</t>
  </si>
  <si>
    <t>Totals, percentage</t>
  </si>
  <si>
    <t>99.30%</t>
  </si>
  <si>
    <t>99.60%</t>
  </si>
  <si>
    <t>Allowance for Loan and Lease Losses [Roll Forward]</t>
  </si>
  <si>
    <t>Balance, beginning of period</t>
  </si>
  <si>
    <t>Provision</t>
  </si>
  <si>
    <t>Releases</t>
  </si>
  <si>
    <t>Balance, end of period</t>
  </si>
  <si>
    <t>Less than 50% [Member]</t>
  </si>
  <si>
    <t>63.30%</t>
  </si>
  <si>
    <t>35.00%</t>
  </si>
  <si>
    <t>50% to 60% [Member]</t>
  </si>
  <si>
    <t>9.40%</t>
  </si>
  <si>
    <t>33.70%</t>
  </si>
  <si>
    <t>60% to 70% [Member]</t>
  </si>
  <si>
    <t>0.00%</t>
  </si>
  <si>
    <t>9.70%</t>
  </si>
  <si>
    <t>70% to 80% [Member]</t>
  </si>
  <si>
    <t>11.40%</t>
  </si>
  <si>
    <t>8.40%</t>
  </si>
  <si>
    <t>80% to 90% [Member]</t>
  </si>
  <si>
    <t>15.90%</t>
  </si>
  <si>
    <t>3.60%</t>
  </si>
  <si>
    <t>Greater than 90% [Member]</t>
  </si>
  <si>
    <t>9.60%</t>
  </si>
  <si>
    <t>Loan to Value Ratio, threshold, percentage</t>
  </si>
  <si>
    <t>80.00%</t>
  </si>
  <si>
    <t>Investments (Contractual Maturity) (Details) - USD ($) $ in Thousands</t>
  </si>
  <si>
    <t>Debt Securities Available for Sale- Amortized Cost</t>
  </si>
  <si>
    <t>Due in 1 year or less</t>
  </si>
  <si>
    <t>Due after 1 year through 5 years</t>
  </si>
  <si>
    <t>Due after 5 years through 10 years</t>
  </si>
  <si>
    <t>Due after 10 years</t>
  </si>
  <si>
    <t>Mortgage and asset-backed securities</t>
  </si>
  <si>
    <t>Debt Securities Available for Sale- Fair Value</t>
  </si>
  <si>
    <t>Debt Securities Held to Maturity - Amortized Costs</t>
  </si>
  <si>
    <t>Debt Securities Held to Maturity - Fair Value</t>
  </si>
  <si>
    <t>Fair Value of Financial Instruments (Assets and Liabilities Measured on Recurring Basis) (Details) - USD ($) $ in Thousands</t>
  </si>
  <si>
    <t>Fair Value, Assets and Liabilities Measured on Recurring and Nonrecurring Basis [Line Items]</t>
  </si>
  <si>
    <t>Policyholder account balances</t>
  </si>
  <si>
    <t>[2]</t>
  </si>
  <si>
    <t>Percent of total</t>
  </si>
  <si>
    <t>Level 1 [Member]</t>
  </si>
  <si>
    <t>0.60%</t>
  </si>
  <si>
    <t>Level 2 [Member]</t>
  </si>
  <si>
    <t>98.50%</t>
  </si>
  <si>
    <t>95.40%</t>
  </si>
  <si>
    <t>Level 3 [Member]</t>
  </si>
  <si>
    <t>0.90%</t>
  </si>
  <si>
    <t>4.00%</t>
  </si>
  <si>
    <t>Debt Securities [Member] | Level 1 [Member]</t>
  </si>
  <si>
    <t>Debt Securities [Member] | Level 2 [Member]</t>
  </si>
  <si>
    <t>Debt Securities [Member] | Level 3 [Member]</t>
  </si>
  <si>
    <t>Equity Securities [Member] | Level 1 [Member]</t>
  </si>
  <si>
    <t>Equity Securities [Member] | Level 2 [Member]</t>
  </si>
  <si>
    <t>Equity Securities [Member] | Level 3 [Member]</t>
  </si>
  <si>
    <t>Derivatives, Index Options [Member]</t>
  </si>
  <si>
    <t>Derivatives, Index Options [Member] | Level 1 [Member]</t>
  </si>
  <si>
    <t>Derivatives, Index Options [Member] | Level 2 [Member]</t>
  </si>
  <si>
    <t>Derivatives, Index Options [Member] | Level 3 [Member]</t>
  </si>
  <si>
    <t>Priced by Third-Party Vendors [Member]</t>
  </si>
  <si>
    <t>Priced by Third-Party Vendors [Member] | Level 1 [Member]</t>
  </si>
  <si>
    <t>Priced by Third-Party Vendors [Member] | Level 2 [Member]</t>
  </si>
  <si>
    <t>Priced by Third-Party Vendors [Member] | Level 3 [Member]</t>
  </si>
  <si>
    <t>Priced by Third-Party Vendors [Member] | Debt Securities [Member]</t>
  </si>
  <si>
    <t>Priced by Third-Party Vendors [Member] | Debt Securities [Member] | Level 1 [Member]</t>
  </si>
  <si>
    <t>Priced by Third-Party Vendors [Member] | Debt Securities [Member] | Level 2 [Member]</t>
  </si>
  <si>
    <t>Priced by Third-Party Vendors [Member] | Debt Securities [Member] | Level 3 [Member]</t>
  </si>
  <si>
    <t>Priced by Third-Party Vendors [Member] | Equity Securities [Member]</t>
  </si>
  <si>
    <t>Priced by Third-Party Vendors [Member] | Equity Securities [Member] | Level 1 [Member]</t>
  </si>
  <si>
    <t>Priced by Third-Party Vendors [Member] | Equity Securities [Member] | Level 2 [Member]</t>
  </si>
  <si>
    <t>Priced by Third-Party Vendors [Member] | Equity Securities [Member] | Level 3 [Member]</t>
  </si>
  <si>
    <t>Priced Internally [Member]</t>
  </si>
  <si>
    <t>Priced Internally [Member] | Level 1 [Member]</t>
  </si>
  <si>
    <t>Priced Internally [Member] | Level 2 [Member]</t>
  </si>
  <si>
    <t>Priced Internally [Member] | Level 3 [Member]</t>
  </si>
  <si>
    <t>Priced Internally [Member] | Debt Securities [Member]</t>
  </si>
  <si>
    <t>Priced Internally [Member] | Debt Securities [Member] | Level 1 [Member]</t>
  </si>
  <si>
    <t>Priced Internally [Member] | Debt Securities [Member] | Level 2 [Member]</t>
  </si>
  <si>
    <t>Priced Internally [Member] | Debt Securities [Member] | Level 3 [Member]</t>
  </si>
  <si>
    <t>Priced Internally [Member] | Equity Securities [Member]</t>
  </si>
  <si>
    <t>Priced Internally [Member] | Equity Securities [Member] | Level 1 [Member]</t>
  </si>
  <si>
    <t>Priced Internally [Member] | Equity Securities [Member] | Level 2 [Member]</t>
  </si>
  <si>
    <t>Priced Internally [Member] | Equity Securities [Member] | Level 3 [Member]</t>
  </si>
  <si>
    <t>Represents the fair value of certain product-related embedded derivatives that were recorded at fair value.</t>
  </si>
  <si>
    <t>Represents the liability for share-based compensation.</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Included in other comprehensive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 [Member]</t>
  </si>
  <si>
    <t>Equity Securities, Available for Sale [Member]</t>
  </si>
  <si>
    <t>Net Investment Income [Member]</t>
  </si>
  <si>
    <t>Net Investment Income [Member] | Debt Securities, Available for Sale [Member]</t>
  </si>
  <si>
    <t>Net Investment Income [Member] | Equity Securities, Available for Sale [Member]</t>
  </si>
  <si>
    <t>Net Investment Income [Member] | Derivatives, Index Options [Member]</t>
  </si>
  <si>
    <t>Other Operating Income (Expense) [Member]</t>
  </si>
  <si>
    <t>Other Operating Income (Expense) [Member] | Debt Securities, Available for Sale [Member]</t>
  </si>
  <si>
    <t>Other Operating Income (Expense) [Member] | Equity Securities, Available for Sale [Member]</t>
  </si>
  <si>
    <t>Other Operating Income (Expense) [Member] | Derivatives, Index Options [Member]</t>
  </si>
  <si>
    <t>Fair Values of Financial Instruments (Quantitative Information) (Details) - USD ($) $ in Thousands</t>
  </si>
  <si>
    <t>Assets, Fair Value Disclosure</t>
  </si>
  <si>
    <t>Financial and Nonfinancial Liabilities, Fair Value Disclosure</t>
  </si>
  <si>
    <t>Derivatives, Index Options [Member] | Broker Prices [Member] | Level 3 [Member]</t>
  </si>
  <si>
    <t>Other Liabilities [Member] | Black Scholes [Member] | Level 3 [Member]</t>
  </si>
  <si>
    <t>Policyholders Account Balance [Member] | Deterministic Cash Flow [Member] | Level 3 [Member]</t>
  </si>
  <si>
    <t>Fair Values of Financial Instruments (Fair Value by Balance Sheet Grouping) (Details) - USD ($) $ in Thousands</t>
  </si>
  <si>
    <t>ASSETS</t>
  </si>
  <si>
    <t>Fair Values [Member]</t>
  </si>
  <si>
    <t>Mortgage loans</t>
  </si>
  <si>
    <t>Other loans</t>
  </si>
  <si>
    <t>Short-term investments</t>
  </si>
  <si>
    <t>Life interest in Trust</t>
  </si>
  <si>
    <t>LIABILITIES</t>
  </si>
  <si>
    <t>Deferred annuity contracts</t>
  </si>
  <si>
    <t>Immediate annuity and supplemental contracts</t>
  </si>
  <si>
    <t>Carrying Values [Member]</t>
  </si>
  <si>
    <t>Derivative Investments (Balance Sheet) (Details) - USD ($) $ in Thousands</t>
  </si>
  <si>
    <t>Derivatives, Fair Value [Line Items]</t>
  </si>
  <si>
    <t>Asset Derivatives</t>
  </si>
  <si>
    <t>Liability Derivatives</t>
  </si>
  <si>
    <t>Derivatives Not Designated as Hedging Instruments [Member]</t>
  </si>
  <si>
    <t>Derivatives Not Designated as Hedging Instruments [Member] | Equity Index Options [Member] | Derivatives, Index Options [Member]</t>
  </si>
  <si>
    <t>Derivatives Not Designated as Hedging Instruments [Member] | Fixed-Index Products [Member] | Universal Life and Annuity Contracts [Member]</t>
  </si>
  <si>
    <t>Derivative Investments (Statements of Earnings) (Details) - Derivatives Not Designated as Hedging Instruments [Member] - USD ($) $ in Thousands</t>
  </si>
  <si>
    <t>Derivative Instruments, Gain (Loss) [Line Items]</t>
  </si>
  <si>
    <t>Amount of Gain or (Loss) Recognized in Income on Derivatives</t>
  </si>
  <si>
    <t>Equity Index Options [Member] | Investment Income [Member]</t>
  </si>
  <si>
    <t>Fixed-Index Products [Member] | Universal Life and Annuity Contract Interest [Member]</t>
  </si>
  <si>
    <t>Subsequent Events (Details) - $ / shares</t>
  </si>
  <si>
    <t>Subsequent Event [Line Items]</t>
  </si>
  <si>
    <t>MergerCo [Member] | Common Class A [Member] | Subsequent Event [Member]</t>
  </si>
  <si>
    <t>MergerCo [Member] | Common Class B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3598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row>
    <row spans="1:3" r="14">
      <c s="3" t="s" r="A14">
        <v>4</v>
      </c>
    </row>
    <row spans="1:3" r="15">
      <c s="4" t="s" r="A15">
        <v>22</v>
      </c>
      <c s="5" t="n" r="C15">
        <v>3436166</v>
      </c>
    </row>
    <row spans="1:3" r="16">
      <c s="4" t="s" r="A16">
        <v>23</v>
      </c>
    </row>
    <row spans="1:3" r="17">
      <c s="3" t="s" r="A17">
        <v>4</v>
      </c>
    </row>
    <row spans="1:3" r="18">
      <c s="4" t="s" r="A18">
        <v>22</v>
      </c>
      <c s="5" t="n" r="C18">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s>
  <sheetData>
    <row spans="1:4" r="1">
      <c s="1" t="s" r="A1">
        <v>24</v>
      </c>
      <c s="2" t="s" r="C1">
        <v>2</v>
      </c>
      <c s="2" t="s" r="D1">
        <v>25</v>
      </c>
    </row>
    <row spans="1:4" r="2">
      <c s="3" t="s" r="A2">
        <v>26</v>
      </c>
    </row>
    <row spans="1:4" r="3">
      <c s="4" t="s" r="A3">
        <v>27</v>
      </c>
      <c s="7" t="n" r="C3">
        <v>7190780</v>
      </c>
      <c s="7" t="n" r="D3">
        <v>6841543</v>
      </c>
    </row>
    <row spans="1:4" r="4">
      <c s="4" t="s" r="A4">
        <v>28</v>
      </c>
      <c s="5" t="n" r="C4">
        <v>2859953</v>
      </c>
      <c s="5" t="n" r="D4">
        <v>2728680</v>
      </c>
    </row>
    <row spans="1:4" r="5">
      <c s="4" t="s" r="A5">
        <v>29</v>
      </c>
      <c s="4" t="s" r="B5">
        <v>30</v>
      </c>
      <c s="5" t="n" r="C5">
        <v>88061</v>
      </c>
      <c s="5" t="n" r="D5">
        <v>149503</v>
      </c>
    </row>
    <row spans="1:4" r="6">
      <c s="4" t="s" r="A6">
        <v>31</v>
      </c>
      <c s="5" t="n" r="C6">
        <v>61611</v>
      </c>
      <c s="5" t="n" r="D6">
        <v>63645</v>
      </c>
    </row>
    <row spans="1:4" r="7">
      <c s="4" t="s" r="A7">
        <v>32</v>
      </c>
      <c s="5" t="n" r="C7">
        <v>25226</v>
      </c>
      <c s="5" t="n" r="D7">
        <v>114287</v>
      </c>
    </row>
    <row spans="1:4" r="8">
      <c s="4" t="s" r="A8">
        <v>33</v>
      </c>
      <c s="5" t="n" r="C8">
        <v>27634</v>
      </c>
      <c s="5" t="n" r="D8">
        <v>28774</v>
      </c>
    </row>
    <row spans="1:4" r="9">
      <c s="4" t="s" r="A9">
        <v>34</v>
      </c>
      <c s="5" t="n" r="C9">
        <v>10253265</v>
      </c>
      <c s="5" t="n" r="D9">
        <v>9926432</v>
      </c>
    </row>
    <row spans="1:4" r="10">
      <c s="4" t="s" r="A10">
        <v>35</v>
      </c>
      <c s="5" t="n" r="C10">
        <v>86357</v>
      </c>
      <c s="5" t="n" r="D10">
        <v>277078</v>
      </c>
    </row>
    <row spans="1:4" r="11">
      <c s="4" t="s" r="A11">
        <v>36</v>
      </c>
      <c s="5" t="n" r="C11">
        <v>835446</v>
      </c>
      <c s="5" t="n" r="D11">
        <v>802919</v>
      </c>
    </row>
    <row spans="1:4" r="12">
      <c s="4" t="s" r="A12">
        <v>37</v>
      </c>
      <c s="5" t="n" r="C12">
        <v>156670</v>
      </c>
      <c s="5" t="n" r="D12">
        <v>159766</v>
      </c>
    </row>
    <row spans="1:4" r="13">
      <c s="4" t="s" r="A13">
        <v>38</v>
      </c>
      <c s="5" t="n" r="C13">
        <v>100719</v>
      </c>
      <c s="5" t="n" r="D13">
        <v>96127</v>
      </c>
    </row>
    <row spans="1:4" r="14">
      <c s="4" t="s" r="A14">
        <v>39</v>
      </c>
      <c s="5" t="n" r="C14">
        <v>19367</v>
      </c>
      <c s="5" t="n" r="D14">
        <v>0</v>
      </c>
    </row>
    <row spans="1:4" r="15">
      <c s="4" t="s" r="A15">
        <v>40</v>
      </c>
      <c s="5" t="n" r="C15">
        <v>94321</v>
      </c>
      <c s="5" t="n" r="D15">
        <v>89570</v>
      </c>
    </row>
    <row spans="1:4" r="16">
      <c s="4" t="s" r="A16">
        <v>41</v>
      </c>
      <c s="5" t="n" r="C16">
        <v>11546145</v>
      </c>
      <c s="5" t="n" r="D16">
        <v>11351892</v>
      </c>
    </row>
    <row spans="1:4" r="17">
      <c s="3" t="s" r="A17">
        <v>42</v>
      </c>
    </row>
    <row spans="1:4" r="18">
      <c s="4" t="s" r="A18">
        <v>43</v>
      </c>
      <c s="5" t="n" r="C18">
        <v>9504202</v>
      </c>
      <c s="5" t="n" r="D18">
        <v>9384297</v>
      </c>
    </row>
    <row spans="1:4" r="19">
      <c s="4" t="s" r="A19">
        <v>44</v>
      </c>
      <c s="5" t="n" r="C19">
        <v>137726</v>
      </c>
      <c s="5" t="n" r="D19">
        <v>138225</v>
      </c>
    </row>
    <row spans="1:4" r="20">
      <c s="4" t="s" r="A20">
        <v>45</v>
      </c>
      <c s="5" t="n" r="C20">
        <v>146603</v>
      </c>
      <c s="5" t="n" r="D20">
        <v>139222</v>
      </c>
    </row>
    <row spans="1:4" r="21">
      <c s="4" t="s" r="A21">
        <v>46</v>
      </c>
      <c s="5" t="n" r="C21">
        <v>51364</v>
      </c>
      <c s="5" t="n" r="D21">
        <v>31675</v>
      </c>
    </row>
    <row spans="1:4" r="22">
      <c s="4" t="s" r="A22">
        <v>47</v>
      </c>
      <c s="5" t="n" r="C22">
        <v>0</v>
      </c>
      <c s="5" t="n" r="D22">
        <v>3336</v>
      </c>
    </row>
    <row spans="1:4" r="23">
      <c s="4" t="s" r="A23">
        <v>48</v>
      </c>
      <c s="5" t="n" r="C23">
        <v>105485</v>
      </c>
      <c s="5" t="n" r="D23">
        <v>98817</v>
      </c>
    </row>
    <row spans="1:4" r="24">
      <c s="4" t="s" r="A24">
        <v>49</v>
      </c>
      <c s="7" t="n" r="C24">
        <v>9945380</v>
      </c>
      <c s="7" t="n" r="D24">
        <v>9795572</v>
      </c>
    </row>
    <row spans="1:4" r="25">
      <c s="4" t="s" r="A25">
        <v>50</v>
      </c>
      <c s="4" t="s" r="C25">
        <v>51</v>
      </c>
      <c s="4" t="s" r="D25">
        <v>51</v>
      </c>
    </row>
    <row spans="1:4" r="26">
      <c s="3" t="s" r="A26">
        <v>52</v>
      </c>
    </row>
    <row spans="1:4" r="27">
      <c s="4" t="s" r="A27">
        <v>53</v>
      </c>
      <c s="7" t="n" r="C27">
        <v>38116</v>
      </c>
      <c s="7" t="n" r="D27">
        <v>38116</v>
      </c>
    </row>
    <row spans="1:4" r="28">
      <c s="4" t="s" r="A28">
        <v>54</v>
      </c>
      <c s="5" t="n" r="C28">
        <v>19826</v>
      </c>
      <c s="5" t="n" r="D28">
        <v>41786</v>
      </c>
    </row>
    <row spans="1:4" r="29">
      <c s="4" t="s" r="A29">
        <v>55</v>
      </c>
      <c s="5" t="n" r="C29">
        <v>1539187</v>
      </c>
      <c s="5" t="n" r="D29">
        <v>1472782</v>
      </c>
    </row>
    <row spans="1:4" r="30">
      <c s="4" t="s" r="A30">
        <v>56</v>
      </c>
      <c s="5" t="n" r="C30">
        <v>1600765</v>
      </c>
      <c s="5" t="n" r="D30">
        <v>1556320</v>
      </c>
    </row>
    <row spans="1:4" r="31">
      <c s="4" t="s" r="A31">
        <v>57</v>
      </c>
      <c s="5" t="n" r="C31">
        <v>11546145</v>
      </c>
      <c s="5" t="n" r="D31">
        <v>11351892</v>
      </c>
    </row>
    <row spans="1:4" r="32">
      <c s="4" t="s" r="A32">
        <v>21</v>
      </c>
    </row>
    <row spans="1:4" r="33">
      <c s="3" t="s" r="A33">
        <v>52</v>
      </c>
    </row>
    <row spans="1:4" r="34">
      <c s="4" t="s" r="A34">
        <v>58</v>
      </c>
      <c s="5" t="n" r="C34">
        <v>3436</v>
      </c>
      <c s="5" t="n" r="D34">
        <v>3436</v>
      </c>
    </row>
    <row spans="1:4" r="35">
      <c s="4" t="s" r="A35">
        <v>23</v>
      </c>
    </row>
    <row spans="1:4" r="36">
      <c s="3" t="s" r="A36">
        <v>52</v>
      </c>
    </row>
    <row spans="1:4" r="37">
      <c s="4" t="s" r="A37">
        <v>58</v>
      </c>
      <c s="7" t="n" r="C37">
        <v>200</v>
      </c>
      <c s="7" t="n" r="D37">
        <v>200</v>
      </c>
    </row>
    <row spans="1:4" r="38">
      <c t="n" r="A38"/>
    </row>
    <row spans="1:4" r="39">
      <c s="4" t="s" r="A39">
        <v>30</v>
      </c>
      <c s="4" t="s" r="B39">
        <v>5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79</v>
      </c>
    </row>
    <row spans="1:2" r="4">
      <c s="4" t="s" r="A4">
        <v>215</v>
      </c>
      <c s="4" t="s"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7</v>
      </c>
      <c s="2" t="s" r="B1">
        <v>1</v>
      </c>
    </row>
    <row spans="1:2" r="2">
      <c s="2" t="s" r="B2">
        <v>2</v>
      </c>
    </row>
    <row spans="1:2" r="3">
      <c s="3" t="s" r="A3">
        <v>188</v>
      </c>
    </row>
    <row spans="1:2" r="4">
      <c s="4" t="s" r="A4">
        <v>218</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4" t="s" r="A3">
        <v>221</v>
      </c>
    </row>
    <row spans="1:2" r="4">
      <c s="3" t="s" r="A4">
        <v>222</v>
      </c>
    </row>
    <row spans="1:2" r="5">
      <c s="4" t="s" r="A5">
        <v>223</v>
      </c>
      <c s="4" t="s" r="B5">
        <v>224</v>
      </c>
    </row>
    <row spans="1:2" r="6">
      <c s="4" t="s" r="A6">
        <v>225</v>
      </c>
    </row>
    <row spans="1:2" r="7">
      <c s="3" t="s" r="A7">
        <v>222</v>
      </c>
    </row>
    <row spans="1:2" r="8">
      <c s="4" t="s" r="A8">
        <v>223</v>
      </c>
      <c s="4" t="s" r="B8">
        <v>226</v>
      </c>
    </row>
    <row spans="1:2" r="9">
      <c s="4" t="s" r="A9">
        <v>227</v>
      </c>
    </row>
    <row spans="1:2" r="10">
      <c s="3" t="s" r="A10">
        <v>222</v>
      </c>
    </row>
    <row spans="1:2" r="11">
      <c s="4" t="s" r="A11">
        <v>223</v>
      </c>
      <c s="4" t="s" r="B11">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194</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240</v>
      </c>
      <c s="2" t="s" r="B1">
        <v>1</v>
      </c>
    </row>
    <row spans="1:2" r="2">
      <c s="2" t="s" r="B2">
        <v>2</v>
      </c>
    </row>
    <row spans="1:2" r="3">
      <c s="3" t="s" r="A3">
        <v>197</v>
      </c>
    </row>
    <row spans="1:2" r="4">
      <c s="4" t="s" r="A4">
        <v>241</v>
      </c>
      <c s="4" t="s" r="B4">
        <v>242</v>
      </c>
    </row>
    <row spans="1:2" r="5">
      <c s="4" t="s" r="A5">
        <v>243</v>
      </c>
      <c s="4" t="s" r="B5">
        <v>244</v>
      </c>
    </row>
    <row spans="1:2" r="6">
      <c s="4" t="s" r="A6">
        <v>245</v>
      </c>
      <c s="4" t="s" r="B6">
        <v>246</v>
      </c>
    </row>
    <row spans="1:2" r="7">
      <c s="4" t="s" r="A7">
        <v>247</v>
      </c>
      <c s="4" t="s" r="B7">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203</v>
      </c>
    </row>
    <row spans="1:2" r="4">
      <c s="4" t="s" r="A4">
        <v>250</v>
      </c>
      <c s="4" t="s" r="B4">
        <v>251</v>
      </c>
    </row>
    <row spans="1:2" r="5">
      <c s="4" t="s" r="A5">
        <v>252</v>
      </c>
      <c s="4" t="s" r="B5">
        <v>253</v>
      </c>
    </row>
    <row spans="1:2" r="6">
      <c s="4" t="s" r="A6">
        <v>254</v>
      </c>
      <c s="4" t="s" r="B6">
        <v>255</v>
      </c>
    </row>
    <row spans="1:2" r="7">
      <c s="4" t="s" r="A7">
        <v>256</v>
      </c>
      <c s="4" t="s" r="B7">
        <v>257</v>
      </c>
    </row>
    <row spans="1:2" r="8">
      <c s="4" t="s" r="A8">
        <v>258</v>
      </c>
      <c s="4" t="s" r="B8">
        <v>259</v>
      </c>
    </row>
    <row spans="1:2" r="9">
      <c s="4" t="s" r="A9">
        <v>260</v>
      </c>
      <c s="4" t="s" r="B9">
        <v>261</v>
      </c>
    </row>
    <row spans="1:2" r="10">
      <c s="4" t="s" r="A10">
        <v>262</v>
      </c>
      <c s="4" t="s" r="B10">
        <v>263</v>
      </c>
    </row>
    <row spans="1:2" r="11">
      <c s="4" t="s" r="A11">
        <v>264</v>
      </c>
      <c s="4" t="s" r="B11">
        <v>265</v>
      </c>
    </row>
    <row spans="1:2" r="12">
      <c s="4" t="s" r="A12">
        <v>266</v>
      </c>
      <c s="4" t="s" r="B12">
        <v>267</v>
      </c>
    </row>
    <row spans="1:2" r="13">
      <c s="4" t="s" r="A13">
        <v>268</v>
      </c>
      <c s="4" t="s" r="B13">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70</v>
      </c>
      <c s="2" t="s" r="B1">
        <v>1</v>
      </c>
    </row>
    <row spans="1:2" r="2">
      <c s="2" t="s" r="B2">
        <v>2</v>
      </c>
    </row>
    <row spans="1:2" r="3">
      <c s="3" t="s" r="A3">
        <v>206</v>
      </c>
    </row>
    <row spans="1:2" r="4">
      <c s="4" t="s" r="A4">
        <v>271</v>
      </c>
      <c s="4" t="s" r="B4">
        <v>272</v>
      </c>
    </row>
    <row spans="1:2" r="5">
      <c s="4" t="s" r="A5">
        <v>273</v>
      </c>
      <c s="4" t="s" r="B5">
        <v>274</v>
      </c>
    </row>
    <row spans="1:2" r="6">
      <c s="4" t="s" r="A6">
        <v>275</v>
      </c>
      <c s="4" t="s" r="B6">
        <v>276</v>
      </c>
    </row>
    <row spans="1:2" r="7">
      <c s="4" t="s" r="A7">
        <v>277</v>
      </c>
      <c s="4" t="s" r="B7">
        <v>278</v>
      </c>
    </row>
    <row spans="1:2" r="8">
      <c s="4" t="s" r="A8">
        <v>279</v>
      </c>
      <c s="4" t="s" r="B8">
        <v>280</v>
      </c>
    </row>
    <row spans="1:2" r="9">
      <c s="4" t="s" r="A9">
        <v>281</v>
      </c>
      <c s="4" t="s" r="B9">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209</v>
      </c>
    </row>
    <row spans="1:2" r="4">
      <c s="4" t="s" r="A4">
        <v>284</v>
      </c>
      <c s="4" t="s" r="B4">
        <v>285</v>
      </c>
    </row>
    <row spans="1:2" r="5">
      <c s="4" t="s" r="A5">
        <v>286</v>
      </c>
      <c s="4" t="s" r="B5">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8</v>
      </c>
      <c s="2" t="s" r="B1">
        <v>70</v>
      </c>
      <c s="2" t="s" r="D1">
        <v>1</v>
      </c>
    </row>
    <row spans="1:5" r="2">
      <c s="2" t="s" r="B2">
        <v>2</v>
      </c>
      <c s="2" t="s" r="C2">
        <v>71</v>
      </c>
      <c s="2" t="s" r="D2">
        <v>2</v>
      </c>
      <c s="2" t="s" r="E2">
        <v>71</v>
      </c>
    </row>
    <row spans="1:5" r="3">
      <c s="3" t="s" r="A3">
        <v>289</v>
      </c>
    </row>
    <row spans="1:5" r="4">
      <c s="4" t="s" r="A4">
        <v>81</v>
      </c>
      <c s="7" t="n" r="B4">
        <v>813</v>
      </c>
      <c s="7" t="n" r="C4">
        <v>2169</v>
      </c>
      <c s="7" t="n" r="D4">
        <v>6156</v>
      </c>
      <c s="7" t="n" r="E4">
        <v>6782</v>
      </c>
    </row>
    <row spans="1:5" r="5">
      <c s="4" t="s" r="A5">
        <v>90</v>
      </c>
      <c s="5" t="n" r="B5">
        <v>25124</v>
      </c>
      <c s="5" t="n" r="C5">
        <v>43328</v>
      </c>
      <c s="5" t="n" r="D5">
        <v>99342</v>
      </c>
      <c s="5" t="n" r="E5">
        <v>116248</v>
      </c>
    </row>
    <row spans="1:5" r="6">
      <c s="4" t="s" r="A6">
        <v>91</v>
      </c>
      <c s="5" t="n" r="B6">
        <v>8903</v>
      </c>
      <c s="5" t="n" r="C6">
        <v>14862</v>
      </c>
      <c s="5" t="n" r="D6">
        <v>32937</v>
      </c>
      <c s="5" t="n" r="E6">
        <v>38773</v>
      </c>
    </row>
    <row spans="1:5" r="7">
      <c s="4" t="s" r="A7">
        <v>92</v>
      </c>
      <c s="5" t="n" r="B7">
        <v>16221</v>
      </c>
      <c s="5" t="n" r="C7">
        <v>28466</v>
      </c>
      <c s="5" t="n" r="D7">
        <v>66405</v>
      </c>
      <c s="5" t="n" r="E7">
        <v>77475</v>
      </c>
    </row>
    <row spans="1:5" r="8">
      <c s="4" t="s" r="A8">
        <v>290</v>
      </c>
    </row>
    <row spans="1:5" r="9">
      <c s="3" t="s" r="A9">
        <v>289</v>
      </c>
    </row>
    <row spans="1:5" r="10">
      <c s="4" t="s" r="A10">
        <v>81</v>
      </c>
      <c s="5" t="n" r="B10">
        <v>147</v>
      </c>
      <c s="5" t="n" r="C10">
        <v>1474</v>
      </c>
      <c s="5" t="n" r="D10">
        <v>3362</v>
      </c>
      <c s="5" t="n" r="E10">
        <v>5156</v>
      </c>
    </row>
    <row spans="1:5" r="11">
      <c s="4" t="s" r="A11">
        <v>80</v>
      </c>
      <c s="5" t="n" r="B11">
        <v>0</v>
      </c>
      <c s="5" t="n" r="C11">
        <v>0</v>
      </c>
      <c s="5" t="n" r="D11">
        <v>-107</v>
      </c>
      <c s="5" t="n" r="E11">
        <v>-35</v>
      </c>
    </row>
    <row spans="1:5" r="12">
      <c s="4" t="s" r="A12">
        <v>90</v>
      </c>
      <c s="5" t="n" r="B12">
        <v>147</v>
      </c>
      <c s="5" t="n" r="C12">
        <v>1474</v>
      </c>
      <c s="5" t="n" r="D12">
        <v>3255</v>
      </c>
      <c s="5" t="n" r="E12">
        <v>5121</v>
      </c>
    </row>
    <row spans="1:5" r="13">
      <c s="4" t="s" r="A13">
        <v>91</v>
      </c>
      <c s="5" t="n" r="B13">
        <v>51</v>
      </c>
      <c s="5" t="n" r="C13">
        <v>516</v>
      </c>
      <c s="5" t="n" r="D13">
        <v>1139</v>
      </c>
      <c s="5" t="n" r="E13">
        <v>1792</v>
      </c>
    </row>
    <row spans="1:5" r="14">
      <c s="4" t="s" r="A14">
        <v>92</v>
      </c>
      <c s="7" t="n" r="B14">
        <v>96</v>
      </c>
      <c s="7" t="n" r="C14">
        <v>958</v>
      </c>
      <c s="7" t="n" r="D14">
        <v>2116</v>
      </c>
      <c s="7" t="n" r="E14">
        <v>33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s="1" t="s" r="A1">
        <v>291</v>
      </c>
      <c s="2" t="s" r="B1">
        <v>292</v>
      </c>
      <c s="2" t="s" r="C1">
        <v>293</v>
      </c>
      <c s="2" t="s" r="D1">
        <v>71</v>
      </c>
      <c s="2" t="s" r="E1">
        <v>294</v>
      </c>
      <c s="2" t="s" r="F1">
        <v>2</v>
      </c>
      <c s="2" t="s" r="G1">
        <v>25</v>
      </c>
      <c s="2" t="s" r="H1">
        <v>295</v>
      </c>
      <c s="2" t="s" r="I1">
        <v>296</v>
      </c>
    </row>
    <row spans="1:9" r="2">
      <c s="3" t="s" r="A2">
        <v>297</v>
      </c>
    </row>
    <row spans="1:9" r="3">
      <c s="4" t="s" r="A3">
        <v>298</v>
      </c>
      <c s="7" t="n" r="F3">
        <v>118200000</v>
      </c>
    </row>
    <row spans="1:9" r="4">
      <c s="4" t="s" r="A4">
        <v>21</v>
      </c>
    </row>
    <row spans="1:9" r="5">
      <c s="3" t="s" r="A5">
        <v>297</v>
      </c>
    </row>
    <row spans="1:9" r="6">
      <c s="4" t="s" r="A6">
        <v>65</v>
      </c>
      <c s="7" t="n" r="F6">
        <v>1</v>
      </c>
      <c s="7" t="n" r="G6">
        <v>1</v>
      </c>
      <c s="7" t="n" r="H6">
        <v>1</v>
      </c>
      <c s="7" t="n" r="I6">
        <v>1</v>
      </c>
    </row>
    <row spans="1:9" r="7">
      <c s="4" t="s" r="A7">
        <v>299</v>
      </c>
      <c s="8" t="n" r="C7">
        <v>0.36</v>
      </c>
      <c s="8" t="n" r="D7">
        <v>0.36</v>
      </c>
    </row>
    <row spans="1:9" r="8">
      <c s="4" t="s" r="A8">
        <v>23</v>
      </c>
    </row>
    <row spans="1:9" r="9">
      <c s="3" t="s" r="A9">
        <v>297</v>
      </c>
    </row>
    <row spans="1:9" r="10">
      <c s="4" t="s" r="A10">
        <v>65</v>
      </c>
      <c s="7" t="n" r="F10">
        <v>1</v>
      </c>
      <c s="7" t="n" r="G10">
        <v>1</v>
      </c>
    </row>
    <row spans="1:9" r="11">
      <c s="4" t="s" r="A11">
        <v>299</v>
      </c>
      <c s="8" t="n" r="D11">
        <v>0.18</v>
      </c>
    </row>
    <row spans="1:9" r="12">
      <c s="4" t="s" r="A12">
        <v>300</v>
      </c>
    </row>
    <row spans="1:9" r="13">
      <c s="3" t="s" r="A13">
        <v>297</v>
      </c>
    </row>
    <row spans="1:9" r="14">
      <c s="4" t="s" r="A14">
        <v>65</v>
      </c>
      <c s="8" t="n" r="E14">
        <v>0.01</v>
      </c>
    </row>
    <row spans="1:9" r="15">
      <c s="4" t="s" r="A15">
        <v>301</v>
      </c>
    </row>
    <row spans="1:9" r="16">
      <c s="3" t="s" r="A16">
        <v>297</v>
      </c>
    </row>
    <row spans="1:9" r="17">
      <c s="4" t="s" r="A17">
        <v>65</v>
      </c>
      <c s="8" t="n" r="E17">
        <v>0.01</v>
      </c>
    </row>
    <row spans="1:9" r="18">
      <c s="4" t="s" r="A18">
        <v>302</v>
      </c>
    </row>
    <row spans="1:9" r="19">
      <c s="3" t="s" r="A19">
        <v>297</v>
      </c>
    </row>
    <row spans="1:9" r="20">
      <c s="4" t="s" r="A20">
        <v>299</v>
      </c>
      <c s="8" t="n" r="B20">
        <v>0.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0</v>
      </c>
      <c s="2" t="s" r="B1">
        <v>2</v>
      </c>
      <c s="2" t="s" r="C1">
        <v>25</v>
      </c>
    </row>
    <row spans="1:3" r="2">
      <c s="4" t="s" r="A2">
        <v>61</v>
      </c>
      <c s="7" t="n" r="B2">
        <v>7466665</v>
      </c>
      <c s="7" t="n" r="C2">
        <v>7175443</v>
      </c>
    </row>
    <row spans="1:3" r="3">
      <c s="4" t="s" r="A3">
        <v>62</v>
      </c>
      <c s="5" t="n" r="B3">
        <v>2783145</v>
      </c>
      <c s="5" t="n" r="C3">
        <v>2590074</v>
      </c>
    </row>
    <row spans="1:3" r="4">
      <c s="4" t="s" r="A4">
        <v>63</v>
      </c>
      <c s="7" t="n" r="B4">
        <v>650</v>
      </c>
      <c s="7" t="n" r="C4">
        <v>650</v>
      </c>
    </row>
    <row spans="1:3" r="5">
      <c s="4" t="s" r="A5">
        <v>21</v>
      </c>
    </row>
    <row spans="1:3" r="6">
      <c s="3" t="s" r="A6">
        <v>64</v>
      </c>
    </row>
    <row spans="1:3" r="7">
      <c s="4" t="s" r="A7">
        <v>65</v>
      </c>
      <c s="7" t="n" r="B7">
        <v>1</v>
      </c>
      <c s="7" t="n" r="C7">
        <v>1</v>
      </c>
    </row>
    <row spans="1:3" r="8">
      <c s="4" t="s" r="A8">
        <v>66</v>
      </c>
      <c s="5" t="n" r="B8">
        <v>7500000</v>
      </c>
      <c s="5" t="n" r="C8">
        <v>7500000</v>
      </c>
    </row>
    <row spans="1:3" r="9">
      <c s="4" t="s" r="A9">
        <v>67</v>
      </c>
      <c s="5" t="n" r="B9">
        <v>3436166</v>
      </c>
      <c s="5" t="n" r="C9">
        <v>3436166</v>
      </c>
    </row>
    <row spans="1:3" r="10">
      <c s="4" t="s" r="A10">
        <v>68</v>
      </c>
      <c s="5" t="n" r="B10">
        <v>3436166</v>
      </c>
      <c s="5" t="n" r="C10">
        <v>3436166</v>
      </c>
    </row>
    <row spans="1:3" r="11">
      <c s="4" t="s" r="A11">
        <v>23</v>
      </c>
    </row>
    <row spans="1:3" r="12">
      <c s="3" t="s" r="A12">
        <v>64</v>
      </c>
    </row>
    <row spans="1:3" r="13">
      <c s="4" t="s" r="A13">
        <v>65</v>
      </c>
      <c s="7" t="n" r="B13">
        <v>1</v>
      </c>
      <c s="7" t="n" r="C13">
        <v>1</v>
      </c>
    </row>
    <row spans="1:3" r="14">
      <c s="4" t="s" r="A14">
        <v>66</v>
      </c>
      <c s="5" t="n" r="B14">
        <v>200000</v>
      </c>
      <c s="5" t="n" r="C14">
        <v>200000</v>
      </c>
    </row>
    <row spans="1:3" r="15">
      <c s="4" t="s" r="A15">
        <v>67</v>
      </c>
      <c s="5" t="n" r="B15">
        <v>200000</v>
      </c>
      <c s="5" t="n" r="C15">
        <v>200000</v>
      </c>
    </row>
    <row spans="1:3" r="16">
      <c s="4" t="s" r="A16">
        <v>68</v>
      </c>
      <c s="5" t="n" r="B16">
        <v>200000</v>
      </c>
      <c s="5" t="n" r="C16">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3</v>
      </c>
      <c s="2" t="s" r="B1">
        <v>70</v>
      </c>
      <c s="2" t="s" r="D1">
        <v>1</v>
      </c>
    </row>
    <row spans="1:5" r="2">
      <c s="2" t="s" r="B2">
        <v>2</v>
      </c>
      <c s="2" t="s" r="C2">
        <v>71</v>
      </c>
      <c s="2" t="s" r="D2">
        <v>2</v>
      </c>
      <c s="2" t="s" r="E2">
        <v>71</v>
      </c>
    </row>
    <row spans="1:5" r="3">
      <c s="3" t="s" r="A3">
        <v>304</v>
      </c>
    </row>
    <row spans="1:5" r="4">
      <c s="4" t="s" r="A4">
        <v>305</v>
      </c>
      <c s="7" t="n" r="B4">
        <v>16221</v>
      </c>
      <c s="7" t="n" r="C4">
        <v>28466</v>
      </c>
      <c s="7" t="n" r="D4">
        <v>66405</v>
      </c>
      <c s="7" t="n" r="E4">
        <v>77475</v>
      </c>
    </row>
    <row spans="1:5" r="5">
      <c s="4" t="s" r="A5">
        <v>306</v>
      </c>
      <c s="5" t="n" r="B5">
        <v>16221</v>
      </c>
      <c s="5" t="n" r="C5">
        <v>27194</v>
      </c>
      <c s="5" t="n" r="D5">
        <v>66405</v>
      </c>
      <c s="5" t="n" r="E5">
        <v>76203</v>
      </c>
    </row>
    <row spans="1:5" r="6">
      <c s="3" t="s" r="A6">
        <v>307</v>
      </c>
    </row>
    <row spans="1:5" r="7">
      <c s="4" t="s" r="A7">
        <v>308</v>
      </c>
      <c s="5" t="n" r="B7">
        <v>16221</v>
      </c>
      <c s="5" t="n" r="C7">
        <v>27194</v>
      </c>
      <c s="5" t="n" r="D7">
        <v>66405</v>
      </c>
      <c s="5" t="n" r="E7">
        <v>76203</v>
      </c>
    </row>
    <row spans="1:5" r="8">
      <c s="4" t="s" r="A8">
        <v>92</v>
      </c>
      <c s="5" t="n" r="B8">
        <v>16221</v>
      </c>
      <c s="5" t="n" r="C8">
        <v>28466</v>
      </c>
      <c s="5" t="n" r="D8">
        <v>66405</v>
      </c>
      <c s="5" t="n" r="E8">
        <v>77475</v>
      </c>
    </row>
    <row spans="1:5" r="9">
      <c s="4" t="s" r="A9">
        <v>309</v>
      </c>
    </row>
    <row spans="1:5" r="10">
      <c s="3" t="s" r="A10">
        <v>304</v>
      </c>
    </row>
    <row spans="1:5" r="11">
      <c s="4" t="s" r="A11">
        <v>305</v>
      </c>
      <c s="5" t="n" r="B11">
        <v>15763</v>
      </c>
      <c s="5" t="n" r="C11">
        <v>27661</v>
      </c>
      <c s="5" t="n" r="D11">
        <v>64527</v>
      </c>
      <c s="5" t="n" r="E11">
        <v>75284</v>
      </c>
    </row>
    <row spans="1:5" r="12">
      <c s="4" t="s" r="A12">
        <v>310</v>
      </c>
      <c s="5" t="n" r="B12">
        <v>0</v>
      </c>
      <c s="5" t="n" r="C12">
        <v>-1236</v>
      </c>
      <c s="5" t="n" r="D12">
        <v>0</v>
      </c>
      <c s="5" t="n" r="E12">
        <v>-1236</v>
      </c>
    </row>
    <row spans="1:5" r="13">
      <c s="4" t="s" r="A13">
        <v>306</v>
      </c>
      <c s="5" t="n" r="B13">
        <v>15763</v>
      </c>
      <c s="5" t="n" r="C13">
        <v>26425</v>
      </c>
      <c s="5" t="n" r="D13">
        <v>64527</v>
      </c>
      <c s="5" t="n" r="E13">
        <v>74048</v>
      </c>
    </row>
    <row spans="1:5" r="14">
      <c s="3" t="s" r="A14">
        <v>307</v>
      </c>
    </row>
    <row spans="1:5" r="15">
      <c s="4" t="s" r="A15">
        <v>310</v>
      </c>
      <c s="5" t="n" r="B15">
        <v>0</v>
      </c>
      <c s="5" t="n" r="C15">
        <v>1236</v>
      </c>
      <c s="5" t="n" r="D15">
        <v>0</v>
      </c>
      <c s="5" t="n" r="E15">
        <v>1236</v>
      </c>
    </row>
    <row spans="1:5" r="16">
      <c s="4" t="s" r="A16">
        <v>308</v>
      </c>
      <c s="5" t="n" r="B16">
        <v>15763</v>
      </c>
      <c s="5" t="n" r="C16">
        <v>26425</v>
      </c>
      <c s="5" t="n" r="D16">
        <v>64527</v>
      </c>
      <c s="5" t="n" r="E16">
        <v>74048</v>
      </c>
    </row>
    <row spans="1:5" r="17">
      <c s="4" t="s" r="A17">
        <v>92</v>
      </c>
      <c s="7" t="n" r="B17">
        <v>15763</v>
      </c>
      <c s="7" t="n" r="C17">
        <v>27661</v>
      </c>
      <c s="7" t="n" r="D17">
        <v>64527</v>
      </c>
      <c s="7" t="n" r="E17">
        <v>75284</v>
      </c>
    </row>
    <row spans="1:5" r="18">
      <c s="3" t="s" r="A18">
        <v>311</v>
      </c>
    </row>
    <row spans="1:5" r="19">
      <c s="4" t="s" r="A19">
        <v>312</v>
      </c>
      <c s="5" t="n" r="B19">
        <v>3436</v>
      </c>
      <c s="5" t="n" r="C19">
        <v>3436</v>
      </c>
      <c s="5" t="n" r="D19">
        <v>3436</v>
      </c>
      <c s="5" t="n" r="E19">
        <v>3435</v>
      </c>
    </row>
    <row spans="1:5" r="20">
      <c s="4" t="s" r="A20">
        <v>313</v>
      </c>
      <c s="5" t="n" r="B20">
        <v>1</v>
      </c>
      <c s="5" t="n" r="C20">
        <v>2</v>
      </c>
      <c s="5" t="n" r="D20">
        <v>1</v>
      </c>
      <c s="5" t="n" r="E20">
        <v>2</v>
      </c>
    </row>
    <row spans="1:5" r="21">
      <c s="4" t="s" r="A21">
        <v>314</v>
      </c>
      <c s="5" t="n" r="B21">
        <v>3437</v>
      </c>
      <c s="5" t="n" r="C21">
        <v>3438</v>
      </c>
      <c s="5" t="n" r="D21">
        <v>3437</v>
      </c>
      <c s="5" t="n" r="E21">
        <v>3437</v>
      </c>
    </row>
    <row spans="1:5" r="22">
      <c s="4" t="s" r="A22">
        <v>315</v>
      </c>
      <c s="8" t="n" r="B22">
        <v>4.59</v>
      </c>
      <c s="8" t="n" r="C22">
        <v>8.050000000000001</v>
      </c>
      <c s="8" t="n" r="D22">
        <v>18.78</v>
      </c>
      <c s="8" t="n" r="E22">
        <v>21.92</v>
      </c>
    </row>
    <row spans="1:5" r="23">
      <c s="4" t="s" r="A23">
        <v>316</v>
      </c>
      <c s="8" t="n" r="B23">
        <v>4.59</v>
      </c>
      <c s="8" t="n" r="C23">
        <v>8.050000000000001</v>
      </c>
      <c s="8" t="n" r="D23">
        <v>18.77</v>
      </c>
      <c s="8" t="n" r="E23">
        <v>21.91</v>
      </c>
    </row>
    <row spans="1:5" r="24">
      <c s="4" t="s" r="A24">
        <v>317</v>
      </c>
    </row>
    <row spans="1:5" r="25">
      <c s="3" t="s" r="A25">
        <v>304</v>
      </c>
    </row>
    <row spans="1:5" r="26">
      <c s="4" t="s" r="A26">
        <v>305</v>
      </c>
      <c s="7" t="n" r="B26">
        <v>458</v>
      </c>
      <c s="7" t="n" r="C26">
        <v>805</v>
      </c>
      <c s="7" t="n" r="D26">
        <v>1878</v>
      </c>
      <c s="7" t="n" r="E26">
        <v>2191</v>
      </c>
    </row>
    <row spans="1:5" r="27">
      <c s="4" t="s" r="A27">
        <v>310</v>
      </c>
      <c s="5" t="n" r="B27">
        <v>0</v>
      </c>
      <c s="5" t="n" r="C27">
        <v>-36</v>
      </c>
      <c s="5" t="n" r="D27">
        <v>0</v>
      </c>
      <c s="5" t="n" r="E27">
        <v>-36</v>
      </c>
    </row>
    <row spans="1:5" r="28">
      <c s="4" t="s" r="A28">
        <v>306</v>
      </c>
      <c s="5" t="n" r="B28">
        <v>458</v>
      </c>
      <c s="5" t="n" r="C28">
        <v>769</v>
      </c>
      <c s="5" t="n" r="D28">
        <v>1878</v>
      </c>
      <c s="5" t="n" r="E28">
        <v>2155</v>
      </c>
    </row>
    <row spans="1:5" r="29">
      <c s="3" t="s" r="A29">
        <v>307</v>
      </c>
    </row>
    <row spans="1:5" r="30">
      <c s="4" t="s" r="A30">
        <v>310</v>
      </c>
      <c s="5" t="n" r="B30">
        <v>0</v>
      </c>
      <c s="5" t="n" r="C30">
        <v>36</v>
      </c>
      <c s="5" t="n" r="D30">
        <v>0</v>
      </c>
      <c s="5" t="n" r="E30">
        <v>36</v>
      </c>
    </row>
    <row spans="1:5" r="31">
      <c s="4" t="s" r="A31">
        <v>308</v>
      </c>
      <c s="5" t="n" r="B31">
        <v>458</v>
      </c>
      <c s="5" t="n" r="C31">
        <v>769</v>
      </c>
      <c s="5" t="n" r="D31">
        <v>1878</v>
      </c>
      <c s="5" t="n" r="E31">
        <v>2155</v>
      </c>
    </row>
    <row spans="1:5" r="32">
      <c s="4" t="s" r="A32">
        <v>92</v>
      </c>
      <c s="7" t="n" r="B32">
        <v>458</v>
      </c>
      <c s="7" t="n" r="C32">
        <v>805</v>
      </c>
      <c s="7" t="n" r="D32">
        <v>1878</v>
      </c>
      <c s="7" t="n" r="E32">
        <v>2191</v>
      </c>
    </row>
    <row spans="1:5" r="33">
      <c s="3" t="s" r="A33">
        <v>311</v>
      </c>
    </row>
    <row spans="1:5" r="34">
      <c s="4" t="s" r="A34">
        <v>312</v>
      </c>
      <c s="5" t="n" r="B34">
        <v>200</v>
      </c>
      <c s="5" t="n" r="C34">
        <v>200</v>
      </c>
      <c s="5" t="n" r="D34">
        <v>200</v>
      </c>
      <c s="5" t="n" r="E34">
        <v>200</v>
      </c>
    </row>
    <row spans="1:5" r="35">
      <c s="4" t="s" r="A35">
        <v>313</v>
      </c>
      <c s="5" t="n" r="B35">
        <v>0</v>
      </c>
      <c s="5" t="n" r="C35">
        <v>0</v>
      </c>
      <c s="5" t="n" r="D35">
        <v>0</v>
      </c>
      <c s="5" t="n" r="E35">
        <v>0</v>
      </c>
    </row>
    <row spans="1:5" r="36">
      <c s="4" t="s" r="A36">
        <v>314</v>
      </c>
      <c s="5" t="n" r="B36">
        <v>200</v>
      </c>
      <c s="5" t="n" r="C36">
        <v>200</v>
      </c>
      <c s="5" t="n" r="D36">
        <v>200</v>
      </c>
      <c s="5" t="n" r="E36">
        <v>200</v>
      </c>
    </row>
    <row spans="1:5" r="37">
      <c s="4" t="s" r="A37">
        <v>315</v>
      </c>
      <c s="8" t="n" r="B37">
        <v>2.29</v>
      </c>
      <c s="8" t="n" r="C37">
        <v>4.03</v>
      </c>
      <c s="8" t="n" r="D37">
        <v>9.390000000000001</v>
      </c>
      <c s="8" t="n" r="E37">
        <v>10.95</v>
      </c>
    </row>
    <row spans="1:5" r="38">
      <c s="4" t="s" r="A38">
        <v>316</v>
      </c>
      <c s="8" t="n" r="B38">
        <v>2.29</v>
      </c>
      <c s="8" t="n" r="C38">
        <v>4.03</v>
      </c>
      <c s="8" t="n" r="D38">
        <v>9.390000000000001</v>
      </c>
      <c s="8" t="n" r="E38">
        <v>10.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8</v>
      </c>
      <c s="2" t="s" r="B1">
        <v>70</v>
      </c>
      <c s="2" t="s" r="D1">
        <v>1</v>
      </c>
    </row>
    <row spans="1:5" r="2">
      <c s="2" t="s" r="B2">
        <v>2</v>
      </c>
      <c s="2" t="s" r="C2">
        <v>71</v>
      </c>
      <c s="2" t="s" r="D2">
        <v>2</v>
      </c>
      <c s="2" t="s" r="E2">
        <v>71</v>
      </c>
    </row>
    <row spans="1:5" r="3">
      <c s="3" t="s" r="A3">
        <v>319</v>
      </c>
    </row>
    <row spans="1:5" r="4">
      <c s="4" t="s" r="A4">
        <v>320</v>
      </c>
      <c s="5" t="n" r="D4">
        <v>21100</v>
      </c>
      <c s="5" t="n" r="E4">
        <v>22300</v>
      </c>
    </row>
    <row spans="1:5" r="5">
      <c s="4" t="s" r="A5">
        <v>321</v>
      </c>
    </row>
    <row spans="1:5" r="6">
      <c s="3" t="s" r="A6">
        <v>319</v>
      </c>
    </row>
    <row spans="1:5" r="7">
      <c s="4" t="s" r="A7">
        <v>320</v>
      </c>
      <c s="5" t="n" r="B7">
        <v>20800</v>
      </c>
      <c s="5" t="n" r="C7">
        <v>22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14"/>
  </cols>
  <sheetData>
    <row spans="1:6" r="1">
      <c s="1" t="s" r="A1">
        <v>322</v>
      </c>
      <c s="2" t="s" r="B1">
        <v>70</v>
      </c>
      <c s="2" t="s" r="D1">
        <v>1</v>
      </c>
    </row>
    <row spans="1:6" r="2">
      <c s="2" t="s" r="B2">
        <v>323</v>
      </c>
      <c s="2" t="s" r="C2">
        <v>324</v>
      </c>
      <c s="2" t="s" r="D2">
        <v>323</v>
      </c>
      <c s="2" t="s" r="E2">
        <v>324</v>
      </c>
      <c s="2" t="s" r="F2">
        <v>325</v>
      </c>
    </row>
    <row spans="1:6" r="3">
      <c s="3" t="s" r="A3">
        <v>222</v>
      </c>
    </row>
    <row spans="1:6" r="4">
      <c s="4" t="s" r="A4">
        <v>326</v>
      </c>
      <c s="5" t="n" r="B4">
        <v>2</v>
      </c>
      <c s="5" t="n" r="D4">
        <v>2</v>
      </c>
    </row>
    <row spans="1:6" r="5">
      <c s="4" t="s" r="A5">
        <v>221</v>
      </c>
    </row>
    <row spans="1:6" r="6">
      <c s="3" t="s" r="A6">
        <v>222</v>
      </c>
    </row>
    <row spans="1:6" r="7">
      <c s="4" t="s" r="A7">
        <v>327</v>
      </c>
      <c s="4" t="s" r="F7">
        <v>328</v>
      </c>
    </row>
    <row spans="1:6" r="8">
      <c s="4" t="s" r="A8">
        <v>329</v>
      </c>
      <c s="7" t="n" r="B8">
        <v>51</v>
      </c>
      <c s="7" t="n" r="C8">
        <v>42</v>
      </c>
      <c s="7" t="n" r="D8">
        <v>153</v>
      </c>
      <c s="7" t="n" r="E8">
        <v>126</v>
      </c>
    </row>
    <row spans="1:6" r="9">
      <c s="4" t="s" r="A9">
        <v>330</v>
      </c>
      <c s="5" t="n" r="B9">
        <v>246</v>
      </c>
      <c s="5" t="n" r="C9">
        <v>239</v>
      </c>
      <c s="5" t="n" r="D9">
        <v>738</v>
      </c>
      <c s="5" t="n" r="E9">
        <v>718</v>
      </c>
    </row>
    <row spans="1:6" r="10">
      <c s="4" t="s" r="A10">
        <v>331</v>
      </c>
      <c s="5" t="n" r="B10">
        <v>-330</v>
      </c>
      <c s="5" t="n" r="C10">
        <v>-320</v>
      </c>
      <c s="5" t="n" r="D10">
        <v>-991</v>
      </c>
      <c s="5" t="n" r="E10">
        <v>-959</v>
      </c>
    </row>
    <row spans="1:6" r="11">
      <c s="4" t="s" r="A11">
        <v>332</v>
      </c>
      <c s="5" t="n" r="B11">
        <v>1</v>
      </c>
      <c s="5" t="n" r="C11">
        <v>1</v>
      </c>
      <c s="5" t="n" r="D11">
        <v>3</v>
      </c>
      <c s="5" t="n" r="E11">
        <v>3</v>
      </c>
    </row>
    <row spans="1:6" r="12">
      <c s="4" t="s" r="A12">
        <v>333</v>
      </c>
      <c s="5" t="n" r="B12">
        <v>196</v>
      </c>
      <c s="5" t="n" r="C12">
        <v>106</v>
      </c>
      <c s="5" t="n" r="D12">
        <v>588</v>
      </c>
      <c s="5" t="n" r="E12">
        <v>317</v>
      </c>
    </row>
    <row spans="1:6" r="13">
      <c s="4" t="s" r="A13">
        <v>334</v>
      </c>
      <c s="5" t="n" r="B13">
        <v>164</v>
      </c>
      <c s="5" t="n" r="C13">
        <v>68</v>
      </c>
      <c s="5" t="n" r="D13">
        <v>491</v>
      </c>
      <c s="5" t="n" r="E13">
        <v>205</v>
      </c>
    </row>
    <row spans="1:6" r="14">
      <c s="4" t="s" r="A14">
        <v>335</v>
      </c>
      <c s="5" t="n" r="B14">
        <v>0</v>
      </c>
      <c s="5" t="n" r="D14">
        <v>0</v>
      </c>
    </row>
    <row spans="1:6" r="15">
      <c s="4" t="s" r="A15">
        <v>336</v>
      </c>
      <c s="5" t="n" r="D15">
        <v>0</v>
      </c>
      <c s="5" t="n" r="E15">
        <v>0</v>
      </c>
    </row>
    <row spans="1:6" r="16">
      <c s="4" t="s" r="A16">
        <v>225</v>
      </c>
    </row>
    <row spans="1:6" r="17">
      <c s="3" t="s" r="A17">
        <v>222</v>
      </c>
    </row>
    <row spans="1:6" r="18">
      <c s="4" t="s" r="A18">
        <v>329</v>
      </c>
      <c s="5" t="n" r="B18">
        <v>64</v>
      </c>
      <c s="5" t="n" r="C18">
        <v>74</v>
      </c>
      <c s="5" t="n" r="D18">
        <v>192</v>
      </c>
      <c s="5" t="n" r="E18">
        <v>222</v>
      </c>
    </row>
    <row spans="1:6" r="19">
      <c s="4" t="s" r="A19">
        <v>330</v>
      </c>
      <c s="5" t="n" r="B19">
        <v>219</v>
      </c>
      <c s="5" t="n" r="C19">
        <v>250</v>
      </c>
      <c s="5" t="n" r="D19">
        <v>657</v>
      </c>
      <c s="5" t="n" r="E19">
        <v>752</v>
      </c>
    </row>
    <row spans="1:6" r="20">
      <c s="4" t="s" r="A20">
        <v>332</v>
      </c>
      <c s="5" t="n" r="B20">
        <v>14</v>
      </c>
      <c s="5" t="n" r="C20">
        <v>15</v>
      </c>
      <c s="5" t="n" r="D20">
        <v>44</v>
      </c>
      <c s="5" t="n" r="E20">
        <v>44</v>
      </c>
    </row>
    <row spans="1:6" r="21">
      <c s="4" t="s" r="A21">
        <v>333</v>
      </c>
      <c s="5" t="n" r="B21">
        <v>379</v>
      </c>
      <c s="5" t="n" r="C21">
        <v>323</v>
      </c>
      <c s="5" t="n" r="D21">
        <v>1136</v>
      </c>
      <c s="5" t="n" r="E21">
        <v>970</v>
      </c>
    </row>
    <row spans="1:6" r="22">
      <c s="4" t="s" r="A22">
        <v>334</v>
      </c>
      <c s="5" t="n" r="B22">
        <v>676</v>
      </c>
      <c s="5" t="n" r="C22">
        <v>662</v>
      </c>
      <c s="5" t="n" r="D22">
        <v>2029</v>
      </c>
      <c s="5" t="n" r="E22">
        <v>1988</v>
      </c>
    </row>
    <row spans="1:6" r="23">
      <c s="4" t="s" r="A23">
        <v>336</v>
      </c>
      <c s="5" t="n" r="D23">
        <v>1300</v>
      </c>
    </row>
    <row spans="1:6" r="24">
      <c s="4" t="s" r="A24">
        <v>337</v>
      </c>
      <c s="5" t="n" r="D24">
        <v>2000</v>
      </c>
    </row>
    <row spans="1:6" r="25">
      <c s="4" t="s" r="A25">
        <v>227</v>
      </c>
    </row>
    <row spans="1:6" r="26">
      <c s="3" t="s" r="A26">
        <v>222</v>
      </c>
    </row>
    <row spans="1:6" r="27">
      <c s="4" t="s" r="A27">
        <v>330</v>
      </c>
      <c s="5" t="n" r="B27">
        <v>33</v>
      </c>
      <c s="5" t="n" r="C27">
        <v>28</v>
      </c>
      <c s="5" t="n" r="D27">
        <v>98</v>
      </c>
      <c s="5" t="n" r="E27">
        <v>83</v>
      </c>
    </row>
    <row spans="1:6" r="28">
      <c s="4" t="s" r="A28">
        <v>332</v>
      </c>
      <c s="5" t="n" r="B28">
        <v>25</v>
      </c>
      <c s="5" t="n" r="C28">
        <v>26</v>
      </c>
      <c s="5" t="n" r="D28">
        <v>77</v>
      </c>
      <c s="5" t="n" r="E28">
        <v>78</v>
      </c>
    </row>
    <row spans="1:6" r="29">
      <c s="4" t="s" r="A29">
        <v>333</v>
      </c>
      <c s="5" t="n" r="B29">
        <v>15</v>
      </c>
      <c s="5" t="n" r="C29">
        <v>-1</v>
      </c>
      <c s="5" t="n" r="D29">
        <v>45</v>
      </c>
      <c s="5" t="n" r="E29">
        <v>-3</v>
      </c>
    </row>
    <row spans="1:6" r="30">
      <c s="4" t="s" r="A30">
        <v>334</v>
      </c>
      <c s="7" t="n" r="B30">
        <v>73</v>
      </c>
      <c s="7" t="n" r="C30">
        <v>53</v>
      </c>
      <c s="7" t="n" r="D30">
        <v>220</v>
      </c>
      <c s="7" t="n" r="E30">
        <v>158</v>
      </c>
    </row>
    <row spans="1:6" r="31">
      <c s="4" t="s" r="A31">
        <v>338</v>
      </c>
    </row>
    <row spans="1:6" r="32">
      <c s="3" t="s" r="A32">
        <v>222</v>
      </c>
    </row>
    <row spans="1:6" r="33">
      <c s="4" t="s" r="A33">
        <v>339</v>
      </c>
      <c s="4" t="s" r="D33">
        <v>3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341</v>
      </c>
      <c s="2" t="s" r="B1">
        <v>70</v>
      </c>
      <c s="2" t="s" r="D1">
        <v>1</v>
      </c>
    </row>
    <row spans="1:6" r="2">
      <c s="2" t="s" r="B2">
        <v>2</v>
      </c>
      <c s="2" t="s" r="C2">
        <v>71</v>
      </c>
      <c s="2" t="s" r="D2">
        <v>2</v>
      </c>
      <c s="2" t="s" r="E2">
        <v>71</v>
      </c>
      <c s="2" t="s" r="F2">
        <v>25</v>
      </c>
    </row>
    <row spans="1:6" r="3">
      <c s="3" t="s" r="A3">
        <v>342</v>
      </c>
    </row>
    <row spans="1:6" r="4">
      <c s="4" t="s" r="A4">
        <v>343</v>
      </c>
      <c s="7" t="n" r="B4">
        <v>11546145</v>
      </c>
      <c s="7" t="n" r="C4">
        <v>11259076</v>
      </c>
      <c s="7" t="n" r="D4">
        <v>11546145</v>
      </c>
      <c s="7" t="n" r="E4">
        <v>11259076</v>
      </c>
      <c s="7" t="n" r="F4">
        <v>11351892</v>
      </c>
    </row>
    <row spans="1:6" r="5">
      <c s="4" t="s" r="A5">
        <v>45</v>
      </c>
      <c s="5" t="n" r="B5">
        <v>146603</v>
      </c>
      <c s="5" t="n" r="D5">
        <v>146603</v>
      </c>
      <c s="7" t="n" r="F5">
        <v>139222</v>
      </c>
    </row>
    <row spans="1:6" r="6">
      <c s="3" t="s" r="A6">
        <v>344</v>
      </c>
    </row>
    <row spans="1:6" r="7">
      <c s="4" t="s" r="A7">
        <v>345</v>
      </c>
      <c s="5" t="n" r="B7">
        <v>44015</v>
      </c>
      <c s="5" t="n" r="C7">
        <v>41108</v>
      </c>
      <c s="5" t="n" r="D7">
        <v>129182</v>
      </c>
      <c s="5" t="n" r="E7">
        <v>126770</v>
      </c>
    </row>
    <row spans="1:6" r="8">
      <c s="4" t="s" r="A8">
        <v>75</v>
      </c>
      <c s="5" t="n" r="B8">
        <v>56209</v>
      </c>
      <c s="5" t="n" r="C8">
        <v>110966</v>
      </c>
      <c s="5" t="n" r="D8">
        <v>258391</v>
      </c>
      <c s="5" t="n" r="E8">
        <v>374596</v>
      </c>
    </row>
    <row spans="1:6" r="9">
      <c s="4" t="s" r="A9">
        <v>76</v>
      </c>
      <c s="5" t="n" r="B9">
        <v>5067</v>
      </c>
      <c s="5" t="n" r="C9">
        <v>5377</v>
      </c>
      <c s="5" t="n" r="D9">
        <v>15590</v>
      </c>
      <c s="5" t="n" r="E9">
        <v>16351</v>
      </c>
    </row>
    <row spans="1:6" r="10">
      <c s="4" t="s" r="A10">
        <v>346</v>
      </c>
      <c s="5" t="n" r="B10">
        <v>813</v>
      </c>
      <c s="5" t="n" r="C10">
        <v>2169</v>
      </c>
      <c s="5" t="n" r="D10">
        <v>6049</v>
      </c>
      <c s="5" t="n" r="E10">
        <v>6747</v>
      </c>
    </row>
    <row spans="1:6" r="11">
      <c s="4" t="s" r="A11">
        <v>83</v>
      </c>
      <c s="5" t="n" r="B11">
        <v>106104</v>
      </c>
      <c s="5" t="n" r="C11">
        <v>159620</v>
      </c>
      <c s="5" t="n" r="D11">
        <v>409212</v>
      </c>
      <c s="5" t="n" r="E11">
        <v>524464</v>
      </c>
    </row>
    <row spans="1:6" r="12">
      <c s="4" t="s" r="A12">
        <v>85</v>
      </c>
      <c s="5" t="n" r="B12">
        <v>14181</v>
      </c>
      <c s="5" t="n" r="C12">
        <v>13163</v>
      </c>
      <c s="5" t="n" r="D12">
        <v>49567</v>
      </c>
      <c s="5" t="n" r="E12">
        <v>40922</v>
      </c>
    </row>
    <row spans="1:6" r="13">
      <c s="4" t="s" r="A13">
        <v>347</v>
      </c>
      <c s="5" t="n" r="B13">
        <v>32058</v>
      </c>
      <c s="5" t="n" r="C13">
        <v>23467</v>
      </c>
      <c s="5" t="n" r="D13">
        <v>87780</v>
      </c>
      <c s="5" t="n" r="E13">
        <v>79304</v>
      </c>
    </row>
    <row spans="1:6" r="14">
      <c s="4" t="s" r="A14">
        <v>87</v>
      </c>
      <c s="5" t="n" r="B14">
        <v>16259</v>
      </c>
      <c s="5" t="n" r="C14">
        <v>59211</v>
      </c>
      <c s="5" t="n" r="D14">
        <v>114729</v>
      </c>
      <c s="5" t="n" r="E14">
        <v>224576</v>
      </c>
    </row>
    <row spans="1:6" r="15">
      <c s="4" t="s" r="A15">
        <v>88</v>
      </c>
      <c s="5" t="n" r="B15">
        <v>18482</v>
      </c>
      <c s="5" t="n" r="C15">
        <v>20451</v>
      </c>
      <c s="5" t="n" r="D15">
        <v>57794</v>
      </c>
      <c s="5" t="n" r="E15">
        <v>63414</v>
      </c>
    </row>
    <row spans="1:6" r="16">
      <c s="4" t="s" r="A16">
        <v>348</v>
      </c>
      <c s="5" t="n" r="B16">
        <v>8619</v>
      </c>
      <c s="5" t="n" r="C16">
        <v>14102</v>
      </c>
      <c s="5" t="n" r="D16">
        <v>30820</v>
      </c>
      <c s="5" t="n" r="E16">
        <v>36411</v>
      </c>
    </row>
    <row spans="1:6" r="17">
      <c s="4" t="s" r="A17">
        <v>349</v>
      </c>
      <c s="5" t="n" r="B17">
        <v>284</v>
      </c>
      <c s="5" t="n" r="C17">
        <v>760</v>
      </c>
      <c s="5" t="n" r="D17">
        <v>2117</v>
      </c>
      <c s="5" t="n" r="E17">
        <v>2362</v>
      </c>
    </row>
    <row spans="1:6" r="18">
      <c s="4" t="s" r="A18">
        <v>350</v>
      </c>
      <c s="5" t="n" r="B18">
        <v>8903</v>
      </c>
      <c s="5" t="n" r="C18">
        <v>14862</v>
      </c>
      <c s="5" t="n" r="D18">
        <v>32937</v>
      </c>
      <c s="5" t="n" r="E18">
        <v>38773</v>
      </c>
    </row>
    <row spans="1:6" r="19">
      <c s="4" t="s" r="A19">
        <v>351</v>
      </c>
      <c s="5" t="n" r="E19">
        <v>444627</v>
      </c>
    </row>
    <row spans="1:6" r="20">
      <c s="4" t="s" r="A20">
        <v>352</v>
      </c>
      <c s="5" t="n" r="B20">
        <v>15692</v>
      </c>
      <c s="5" t="n" r="C20">
        <v>27057</v>
      </c>
      <c s="5" t="n" r="D20">
        <v>62473</v>
      </c>
      <c s="5" t="n" r="E20">
        <v>73090</v>
      </c>
    </row>
    <row spans="1:6" r="21">
      <c s="4" t="s" r="A21">
        <v>353</v>
      </c>
      <c s="5" t="n" r="B21">
        <v>529</v>
      </c>
      <c s="5" t="n" r="C21">
        <v>1409</v>
      </c>
      <c s="5" t="n" r="D21">
        <v>3932</v>
      </c>
      <c s="5" t="n" r="E21">
        <v>4385</v>
      </c>
    </row>
    <row spans="1:6" r="22">
      <c s="4" t="s" r="A22">
        <v>92</v>
      </c>
      <c s="5" t="n" r="B22">
        <v>16221</v>
      </c>
      <c s="5" t="n" r="C22">
        <v>28466</v>
      </c>
      <c s="5" t="n" r="D22">
        <v>66405</v>
      </c>
      <c s="5" t="n" r="E22">
        <v>77475</v>
      </c>
    </row>
    <row spans="1:6" r="23">
      <c s="4" t="s" r="A23">
        <v>354</v>
      </c>
    </row>
    <row spans="1:6" r="24">
      <c s="3" t="s" r="A24">
        <v>344</v>
      </c>
    </row>
    <row spans="1:6" r="25">
      <c s="4" t="s" r="A25">
        <v>351</v>
      </c>
      <c s="5" t="n" r="E25">
        <v>43560</v>
      </c>
    </row>
    <row spans="1:6" r="26">
      <c s="4" t="s" r="A26">
        <v>352</v>
      </c>
      <c s="5" t="n" r="E26">
        <v>2601</v>
      </c>
    </row>
    <row spans="1:6" r="27">
      <c s="4" t="s" r="A27">
        <v>355</v>
      </c>
    </row>
    <row spans="1:6" r="28">
      <c s="3" t="s" r="A28">
        <v>344</v>
      </c>
    </row>
    <row spans="1:6" r="29">
      <c s="4" t="s" r="A29">
        <v>351</v>
      </c>
      <c s="5" t="n" r="E29">
        <v>98305</v>
      </c>
    </row>
    <row spans="1:6" r="30">
      <c s="4" t="s" r="A30">
        <v>352</v>
      </c>
      <c s="5" t="n" r="E30">
        <v>25824</v>
      </c>
    </row>
    <row spans="1:6" r="31">
      <c s="4" t="s" r="A31">
        <v>356</v>
      </c>
    </row>
    <row spans="1:6" r="32">
      <c s="3" t="s" r="A32">
        <v>344</v>
      </c>
    </row>
    <row spans="1:6" r="33">
      <c s="4" t="s" r="A33">
        <v>351</v>
      </c>
      <c s="5" t="n" r="E33">
        <v>282824</v>
      </c>
    </row>
    <row spans="1:6" r="34">
      <c s="4" t="s" r="A34">
        <v>352</v>
      </c>
      <c s="5" t="n" r="E34">
        <v>34144</v>
      </c>
    </row>
    <row spans="1:6" r="35">
      <c s="4" t="s" r="A35">
        <v>357</v>
      </c>
    </row>
    <row spans="1:6" r="36">
      <c s="3" t="s" r="A36">
        <v>344</v>
      </c>
    </row>
    <row spans="1:6" r="37">
      <c s="4" t="s" r="A37">
        <v>351</v>
      </c>
      <c s="5" t="n" r="E37">
        <v>19938</v>
      </c>
    </row>
    <row spans="1:6" r="38">
      <c s="4" t="s" r="A38">
        <v>352</v>
      </c>
      <c s="5" t="n" r="E38">
        <v>10521</v>
      </c>
    </row>
    <row spans="1:6" r="39">
      <c s="4" t="s" r="A39">
        <v>358</v>
      </c>
    </row>
    <row spans="1:6" r="40">
      <c s="3" t="s" r="A40">
        <v>342</v>
      </c>
    </row>
    <row spans="1:6" r="41">
      <c s="4" t="s" r="A41">
        <v>359</v>
      </c>
      <c s="5" t="n" r="B41">
        <v>992116</v>
      </c>
      <c s="5" t="n" r="C41">
        <v>956066</v>
      </c>
      <c s="5" t="n" r="D41">
        <v>992116</v>
      </c>
      <c s="5" t="n" r="E41">
        <v>956066</v>
      </c>
    </row>
    <row spans="1:6" r="42">
      <c s="4" t="s" r="A42">
        <v>343</v>
      </c>
      <c s="5" t="n" r="B42">
        <v>11354323</v>
      </c>
      <c s="5" t="n" r="C42">
        <v>11051908</v>
      </c>
      <c s="5" t="n" r="D42">
        <v>11354323</v>
      </c>
      <c s="5" t="n" r="E42">
        <v>11051908</v>
      </c>
    </row>
    <row spans="1:6" r="43">
      <c s="4" t="s" r="A43">
        <v>360</v>
      </c>
      <c s="5" t="n" r="B43">
        <v>9641928</v>
      </c>
      <c s="5" t="n" r="C43">
        <v>9404645</v>
      </c>
      <c s="5" t="n" r="D43">
        <v>9641928</v>
      </c>
      <c s="5" t="n" r="E43">
        <v>9404645</v>
      </c>
    </row>
    <row spans="1:6" r="44">
      <c s="4" t="s" r="A44">
        <v>45</v>
      </c>
      <c s="5" t="n" r="B44">
        <v>146603</v>
      </c>
      <c s="5" t="n" r="C44">
        <v>142175</v>
      </c>
      <c s="5" t="n" r="D44">
        <v>146603</v>
      </c>
      <c s="5" t="n" r="E44">
        <v>142175</v>
      </c>
    </row>
    <row spans="1:6" r="45">
      <c s="3" t="s" r="A45">
        <v>344</v>
      </c>
    </row>
    <row spans="1:6" r="46">
      <c s="4" t="s" r="A46">
        <v>345</v>
      </c>
      <c s="5" t="n" r="B46">
        <v>44015</v>
      </c>
      <c s="5" t="n" r="C46">
        <v>41108</v>
      </c>
      <c s="5" t="n" r="D46">
        <v>129182</v>
      </c>
      <c s="5" t="n" r="E46">
        <v>126770</v>
      </c>
    </row>
    <row spans="1:6" r="47">
      <c s="4" t="s" r="A47">
        <v>75</v>
      </c>
      <c s="5" t="n" r="B47">
        <v>56209</v>
      </c>
      <c s="5" t="n" r="C47">
        <v>110966</v>
      </c>
      <c s="5" t="n" r="D47">
        <v>258391</v>
      </c>
      <c s="5" t="n" r="E47">
        <v>374596</v>
      </c>
    </row>
    <row spans="1:6" r="48">
      <c s="4" t="s" r="A48">
        <v>76</v>
      </c>
      <c s="5" t="n" r="B48">
        <v>5067</v>
      </c>
      <c s="5" t="n" r="C48">
        <v>5377</v>
      </c>
      <c s="5" t="n" r="D48">
        <v>15590</v>
      </c>
      <c s="5" t="n" r="E48">
        <v>16351</v>
      </c>
    </row>
    <row spans="1:6" r="49">
      <c s="4" t="s" r="A49">
        <v>83</v>
      </c>
      <c s="5" t="n" r="B49">
        <v>105291</v>
      </c>
      <c s="5" t="n" r="C49">
        <v>157451</v>
      </c>
      <c s="5" t="n" r="D49">
        <v>403163</v>
      </c>
      <c s="5" t="n" r="E49">
        <v>517717</v>
      </c>
    </row>
    <row spans="1:6" r="50">
      <c s="4" t="s" r="A50">
        <v>85</v>
      </c>
      <c s="5" t="n" r="B50">
        <v>14181</v>
      </c>
      <c s="5" t="n" r="C50">
        <v>13163</v>
      </c>
      <c s="5" t="n" r="D50">
        <v>49567</v>
      </c>
      <c s="5" t="n" r="E50">
        <v>40922</v>
      </c>
    </row>
    <row spans="1:6" r="51">
      <c s="4" t="s" r="A51">
        <v>347</v>
      </c>
      <c s="5" t="n" r="B51">
        <v>32058</v>
      </c>
      <c s="5" t="n" r="C51">
        <v>23467</v>
      </c>
      <c s="5" t="n" r="D51">
        <v>87780</v>
      </c>
      <c s="5" t="n" r="E51">
        <v>79304</v>
      </c>
    </row>
    <row spans="1:6" r="52">
      <c s="4" t="s" r="A52">
        <v>87</v>
      </c>
      <c s="5" t="n" r="B52">
        <v>16259</v>
      </c>
      <c s="5" t="n" r="C52">
        <v>59211</v>
      </c>
      <c s="5" t="n" r="D52">
        <v>114729</v>
      </c>
      <c s="5" t="n" r="E52">
        <v>224576</v>
      </c>
    </row>
    <row spans="1:6" r="53">
      <c s="4" t="s" r="A53">
        <v>88</v>
      </c>
      <c s="5" t="n" r="B53">
        <v>18482</v>
      </c>
      <c s="5" t="n" r="C53">
        <v>20451</v>
      </c>
      <c s="5" t="n" r="D53">
        <v>57794</v>
      </c>
      <c s="5" t="n" r="E53">
        <v>63414</v>
      </c>
    </row>
    <row spans="1:6" r="54">
      <c s="4" t="s" r="A54">
        <v>348</v>
      </c>
      <c s="5" t="n" r="B54">
        <v>8619</v>
      </c>
      <c s="5" t="n" r="C54">
        <v>14102</v>
      </c>
      <c s="5" t="n" r="D54">
        <v>30820</v>
      </c>
      <c s="5" t="n" r="E54">
        <v>36411</v>
      </c>
    </row>
    <row spans="1:6" r="55">
      <c s="4" t="s" r="A55">
        <v>351</v>
      </c>
      <c s="5" t="n" r="B55">
        <v>89599</v>
      </c>
      <c s="5" t="n" r="C55">
        <v>130394</v>
      </c>
      <c s="5" t="n" r="D55">
        <v>340690</v>
      </c>
    </row>
    <row spans="1:6" r="56">
      <c s="4" t="s" r="A56">
        <v>352</v>
      </c>
      <c s="5" t="n" r="B56">
        <v>15692</v>
      </c>
      <c s="5" t="n" r="C56">
        <v>27057</v>
      </c>
      <c s="5" t="n" r="D56">
        <v>62473</v>
      </c>
    </row>
    <row spans="1:6" r="57">
      <c s="4" t="s" r="A57">
        <v>361</v>
      </c>
    </row>
    <row spans="1:6" r="58">
      <c s="3" t="s" r="A58">
        <v>342</v>
      </c>
    </row>
    <row spans="1:6" r="59">
      <c s="4" t="s" r="A59">
        <v>359</v>
      </c>
      <c s="5" t="n" r="B59">
        <v>73746</v>
      </c>
      <c s="5" t="n" r="C59">
        <v>61087</v>
      </c>
      <c s="5" t="n" r="D59">
        <v>73746</v>
      </c>
      <c s="5" t="n" r="E59">
        <v>61087</v>
      </c>
    </row>
    <row spans="1:6" r="60">
      <c s="4" t="s" r="A60">
        <v>343</v>
      </c>
      <c s="5" t="n" r="B60">
        <v>831407</v>
      </c>
      <c s="5" t="n" r="C60">
        <v>705156</v>
      </c>
      <c s="5" t="n" r="D60">
        <v>831407</v>
      </c>
      <c s="5" t="n" r="E60">
        <v>705156</v>
      </c>
    </row>
    <row spans="1:6" r="61">
      <c s="4" t="s" r="A61">
        <v>360</v>
      </c>
      <c s="5" t="n" r="B61">
        <v>720998</v>
      </c>
      <c s="5" t="n" r="C61">
        <v>611550</v>
      </c>
      <c s="5" t="n" r="D61">
        <v>720998</v>
      </c>
      <c s="5" t="n" r="E61">
        <v>611550</v>
      </c>
    </row>
    <row spans="1:6" r="62">
      <c s="4" t="s" r="A62">
        <v>45</v>
      </c>
      <c s="5" t="n" r="B62">
        <v>11437</v>
      </c>
      <c s="5" t="n" r="C62">
        <v>12742</v>
      </c>
      <c s="5" t="n" r="D62">
        <v>11437</v>
      </c>
      <c s="5" t="n" r="E62">
        <v>12742</v>
      </c>
    </row>
    <row spans="1:6" r="63">
      <c s="3" t="s" r="A63">
        <v>344</v>
      </c>
    </row>
    <row spans="1:6" r="64">
      <c s="4" t="s" r="A64">
        <v>345</v>
      </c>
      <c s="5" t="n" r="B64">
        <v>8259</v>
      </c>
      <c s="5" t="n" r="C64">
        <v>6847</v>
      </c>
      <c s="5" t="n" r="D64">
        <v>22683</v>
      </c>
      <c s="5" t="n" r="E64">
        <v>22077</v>
      </c>
    </row>
    <row spans="1:6" r="65">
      <c s="4" t="s" r="A65">
        <v>75</v>
      </c>
      <c s="5" t="n" r="B65">
        <v>2095</v>
      </c>
      <c s="5" t="n" r="C65">
        <v>6859</v>
      </c>
      <c s="5" t="n" r="D65">
        <v>17265</v>
      </c>
      <c s="5" t="n" r="E65">
        <v>24044</v>
      </c>
    </row>
    <row spans="1:6" r="66">
      <c s="4" t="s" r="A66">
        <v>76</v>
      </c>
      <c s="5" t="n" r="B66">
        <v>3</v>
      </c>
      <c s="5" t="n" r="C66">
        <v>19</v>
      </c>
      <c s="5" t="n" r="D66">
        <v>23</v>
      </c>
      <c s="5" t="n" r="E66">
        <v>40</v>
      </c>
    </row>
    <row spans="1:6" r="67">
      <c s="4" t="s" r="A67">
        <v>83</v>
      </c>
      <c s="5" t="n" r="B67">
        <v>10357</v>
      </c>
      <c s="5" t="n" r="C67">
        <v>13725</v>
      </c>
      <c s="5" t="n" r="D67">
        <v>39971</v>
      </c>
      <c s="5" t="n" r="E67">
        <v>46161</v>
      </c>
    </row>
    <row spans="1:6" r="68">
      <c s="4" t="s" r="A68">
        <v>85</v>
      </c>
      <c s="5" t="n" r="B68">
        <v>3545</v>
      </c>
      <c s="5" t="n" r="C68">
        <v>3353</v>
      </c>
      <c s="5" t="n" r="D68">
        <v>12540</v>
      </c>
      <c s="5" t="n" r="E68">
        <v>7268</v>
      </c>
    </row>
    <row spans="1:6" r="69">
      <c s="4" t="s" r="A69">
        <v>347</v>
      </c>
      <c s="5" t="n" r="B69">
        <v>1594</v>
      </c>
      <c s="5" t="n" r="C69">
        <v>1166</v>
      </c>
      <c s="5" t="n" r="D69">
        <v>6473</v>
      </c>
      <c s="5" t="n" r="E69">
        <v>5346</v>
      </c>
    </row>
    <row spans="1:6" r="70">
      <c s="4" t="s" r="A70">
        <v>87</v>
      </c>
      <c s="5" t="n" r="B70">
        <v>14</v>
      </c>
      <c s="5" t="n" r="C70">
        <v>5803</v>
      </c>
      <c s="5" t="n" r="D70">
        <v>10413</v>
      </c>
      <c s="5" t="n" r="E70">
        <v>19066</v>
      </c>
    </row>
    <row spans="1:6" r="71">
      <c s="4" t="s" r="A71">
        <v>88</v>
      </c>
      <c s="5" t="n" r="B71">
        <v>2397</v>
      </c>
      <c s="5" t="n" r="C71">
        <v>2314</v>
      </c>
      <c s="5" t="n" r="D71">
        <v>9554</v>
      </c>
      <c s="5" t="n" r="E71">
        <v>10585</v>
      </c>
    </row>
    <row spans="1:6" r="72">
      <c s="4" t="s" r="A72">
        <v>348</v>
      </c>
      <c s="5" t="n" r="B72">
        <v>911</v>
      </c>
      <c s="5" t="n" r="C72">
        <v>379</v>
      </c>
      <c s="5" t="n" r="D72">
        <v>327</v>
      </c>
      <c s="5" t="n" r="E72">
        <v>1295</v>
      </c>
    </row>
    <row spans="1:6" r="73">
      <c s="4" t="s" r="A73">
        <v>351</v>
      </c>
      <c s="5" t="n" r="B73">
        <v>8461</v>
      </c>
      <c s="5" t="n" r="C73">
        <v>13015</v>
      </c>
      <c s="5" t="n" r="D73">
        <v>39307</v>
      </c>
    </row>
    <row spans="1:6" r="74">
      <c s="4" t="s" r="A74">
        <v>352</v>
      </c>
      <c s="5" t="n" r="B74">
        <v>1896</v>
      </c>
      <c s="5" t="n" r="C74">
        <v>710</v>
      </c>
      <c s="5" t="n" r="D74">
        <v>664</v>
      </c>
    </row>
    <row spans="1:6" r="75">
      <c s="4" t="s" r="A75">
        <v>362</v>
      </c>
    </row>
    <row spans="1:6" r="76">
      <c s="3" t="s" r="A76">
        <v>342</v>
      </c>
    </row>
    <row spans="1:6" r="77">
      <c s="4" t="s" r="A77">
        <v>359</v>
      </c>
      <c s="5" t="n" r="B77">
        <v>252632</v>
      </c>
      <c s="5" t="n" r="C77">
        <v>242124</v>
      </c>
      <c s="5" t="n" r="D77">
        <v>252632</v>
      </c>
      <c s="5" t="n" r="E77">
        <v>242124</v>
      </c>
    </row>
    <row spans="1:6" r="78">
      <c s="4" t="s" r="A78">
        <v>343</v>
      </c>
      <c s="5" t="n" r="B78">
        <v>1260628</v>
      </c>
      <c s="5" t="n" r="C78">
        <v>1223571</v>
      </c>
      <c s="5" t="n" r="D78">
        <v>1260628</v>
      </c>
      <c s="5" t="n" r="E78">
        <v>1223571</v>
      </c>
    </row>
    <row spans="1:6" r="79">
      <c s="4" t="s" r="A79">
        <v>360</v>
      </c>
      <c s="5" t="n" r="B79">
        <v>944618</v>
      </c>
      <c s="5" t="n" r="C79">
        <v>944505</v>
      </c>
      <c s="5" t="n" r="D79">
        <v>944618</v>
      </c>
      <c s="5" t="n" r="E79">
        <v>944505</v>
      </c>
    </row>
    <row spans="1:6" r="80">
      <c s="4" t="s" r="A80">
        <v>45</v>
      </c>
      <c s="5" t="n" r="B80">
        <v>17835</v>
      </c>
      <c s="5" t="n" r="C80">
        <v>12226</v>
      </c>
      <c s="5" t="n" r="D80">
        <v>17835</v>
      </c>
      <c s="5" t="n" r="E80">
        <v>12226</v>
      </c>
    </row>
    <row spans="1:6" r="81">
      <c s="3" t="s" r="A81">
        <v>344</v>
      </c>
    </row>
    <row spans="1:6" r="82">
      <c s="4" t="s" r="A82">
        <v>345</v>
      </c>
      <c s="5" t="n" r="B82">
        <v>29773</v>
      </c>
      <c s="5" t="n" r="C82">
        <v>29135</v>
      </c>
      <c s="5" t="n" r="D82">
        <v>89470</v>
      </c>
      <c s="5" t="n" r="E82">
        <v>87906</v>
      </c>
    </row>
    <row spans="1:6" r="83">
      <c s="4" t="s" r="A83">
        <v>75</v>
      </c>
      <c s="5" t="n" r="B83">
        <v>448</v>
      </c>
      <c s="5" t="n" r="C83">
        <v>8273</v>
      </c>
      <c s="5" t="n" r="D83">
        <v>17847</v>
      </c>
      <c s="5" t="n" r="E83">
        <v>35902</v>
      </c>
    </row>
    <row spans="1:6" r="84">
      <c s="4" t="s" r="A84">
        <v>76</v>
      </c>
      <c s="5" t="n" r="B84">
        <v>5</v>
      </c>
      <c s="5" t="n" r="C84">
        <v>20</v>
      </c>
      <c s="5" t="n" r="D84">
        <v>66</v>
      </c>
      <c s="5" t="n" r="E84">
        <v>321</v>
      </c>
    </row>
    <row spans="1:6" r="85">
      <c s="4" t="s" r="A85">
        <v>83</v>
      </c>
      <c s="5" t="n" r="B85">
        <v>30226</v>
      </c>
      <c s="5" t="n" r="C85">
        <v>37428</v>
      </c>
      <c s="5" t="n" r="D85">
        <v>107383</v>
      </c>
      <c s="5" t="n" r="E85">
        <v>124129</v>
      </c>
    </row>
    <row spans="1:6" r="86">
      <c s="4" t="s" r="A86">
        <v>85</v>
      </c>
      <c s="5" t="n" r="B86">
        <v>5002</v>
      </c>
      <c s="5" t="n" r="C86">
        <v>9672</v>
      </c>
      <c s="5" t="n" r="D86">
        <v>16794</v>
      </c>
      <c s="5" t="n" r="E86">
        <v>16375</v>
      </c>
    </row>
    <row spans="1:6" r="87">
      <c s="4" t="s" r="A87">
        <v>347</v>
      </c>
      <c s="5" t="n" r="B87">
        <v>6834</v>
      </c>
      <c s="5" t="n" r="C87">
        <v>2525</v>
      </c>
      <c s="5" t="n" r="D87">
        <v>11347</v>
      </c>
      <c s="5" t="n" r="E87">
        <v>18078</v>
      </c>
    </row>
    <row spans="1:6" r="88">
      <c s="4" t="s" r="A88">
        <v>87</v>
      </c>
      <c s="5" t="n" r="B88">
        <v>-854</v>
      </c>
      <c s="5" t="n" r="C88">
        <v>6956</v>
      </c>
      <c s="5" t="n" r="D88">
        <v>13203</v>
      </c>
      <c s="5" t="n" r="E88">
        <v>32820</v>
      </c>
    </row>
    <row spans="1:6" r="89">
      <c s="4" t="s" r="A89">
        <v>88</v>
      </c>
      <c s="5" t="n" r="B89">
        <v>3929</v>
      </c>
      <c s="5" t="n" r="C89">
        <v>6307</v>
      </c>
      <c s="5" t="n" r="D89">
        <v>15063</v>
      </c>
      <c s="5" t="n" r="E89">
        <v>18167</v>
      </c>
    </row>
    <row spans="1:6" r="90">
      <c s="4" t="s" r="A90">
        <v>348</v>
      </c>
      <c s="5" t="n" r="B90">
        <v>5363</v>
      </c>
      <c s="5" t="n" r="C90">
        <v>4143</v>
      </c>
      <c s="5" t="n" r="D90">
        <v>16840</v>
      </c>
      <c s="5" t="n" r="E90">
        <v>12865</v>
      </c>
    </row>
    <row spans="1:6" r="91">
      <c s="4" t="s" r="A91">
        <v>351</v>
      </c>
      <c s="5" t="n" r="B91">
        <v>20274</v>
      </c>
      <c s="5" t="n" r="C91">
        <v>29603</v>
      </c>
      <c s="5" t="n" r="D91">
        <v>73247</v>
      </c>
    </row>
    <row spans="1:6" r="92">
      <c s="4" t="s" r="A92">
        <v>352</v>
      </c>
      <c s="5" t="n" r="B92">
        <v>9952</v>
      </c>
      <c s="5" t="n" r="C92">
        <v>7825</v>
      </c>
      <c s="5" t="n" r="D92">
        <v>34136</v>
      </c>
    </row>
    <row spans="1:6" r="93">
      <c s="4" t="s" r="A93">
        <v>363</v>
      </c>
    </row>
    <row spans="1:6" r="94">
      <c s="3" t="s" r="A94">
        <v>342</v>
      </c>
    </row>
    <row spans="1:6" r="95">
      <c s="4" t="s" r="A95">
        <v>359</v>
      </c>
      <c s="5" t="n" r="B95">
        <v>665738</v>
      </c>
      <c s="5" t="n" r="C95">
        <v>652855</v>
      </c>
      <c s="5" t="n" r="D95">
        <v>665738</v>
      </c>
      <c s="5" t="n" r="E95">
        <v>652855</v>
      </c>
    </row>
    <row spans="1:6" r="96">
      <c s="4" t="s" r="A96">
        <v>343</v>
      </c>
      <c s="5" t="n" r="B96">
        <v>8999978</v>
      </c>
      <c s="5" t="n" r="C96">
        <v>8871276</v>
      </c>
      <c s="5" t="n" r="D96">
        <v>8999978</v>
      </c>
      <c s="5" t="n" r="E96">
        <v>8871276</v>
      </c>
    </row>
    <row spans="1:6" r="97">
      <c s="4" t="s" r="A97">
        <v>360</v>
      </c>
      <c s="5" t="n" r="B97">
        <v>7976312</v>
      </c>
      <c s="5" t="n" r="C97">
        <v>7848590</v>
      </c>
      <c s="5" t="n" r="D97">
        <v>7976312</v>
      </c>
      <c s="5" t="n" r="E97">
        <v>7848590</v>
      </c>
    </row>
    <row spans="1:6" r="98">
      <c s="4" t="s" r="A98">
        <v>45</v>
      </c>
      <c s="5" t="n" r="B98">
        <v>117331</v>
      </c>
      <c s="5" t="n" r="C98">
        <v>117207</v>
      </c>
      <c s="5" t="n" r="D98">
        <v>117331</v>
      </c>
      <c s="5" t="n" r="E98">
        <v>117207</v>
      </c>
    </row>
    <row spans="1:6" r="99">
      <c s="3" t="s" r="A99">
        <v>344</v>
      </c>
    </row>
    <row spans="1:6" r="100">
      <c s="4" t="s" r="A100">
        <v>345</v>
      </c>
      <c s="5" t="n" r="B100">
        <v>5983</v>
      </c>
      <c s="5" t="n" r="C100">
        <v>5126</v>
      </c>
      <c s="5" t="n" r="D100">
        <v>17029</v>
      </c>
      <c s="5" t="n" r="E100">
        <v>16787</v>
      </c>
    </row>
    <row spans="1:6" r="101">
      <c s="4" t="s" r="A101">
        <v>75</v>
      </c>
      <c s="5" t="n" r="B101">
        <v>49518</v>
      </c>
      <c s="5" t="n" r="C101">
        <v>90835</v>
      </c>
      <c s="5" t="n" r="D101">
        <v>208263</v>
      </c>
      <c s="5" t="n" r="E101">
        <v>300118</v>
      </c>
    </row>
    <row spans="1:6" r="102">
      <c s="4" t="s" r="A102">
        <v>76</v>
      </c>
      <c s="5" t="n" r="B102">
        <v>12</v>
      </c>
      <c s="5" t="n" r="C102">
        <v>23</v>
      </c>
      <c s="5" t="n" r="D102">
        <v>31</v>
      </c>
      <c s="5" t="n" r="E102">
        <v>63</v>
      </c>
    </row>
    <row spans="1:6" r="103">
      <c s="4" t="s" r="A103">
        <v>83</v>
      </c>
      <c s="5" t="n" r="B103">
        <v>55513</v>
      </c>
      <c s="5" t="n" r="C103">
        <v>95984</v>
      </c>
      <c s="5" t="n" r="D103">
        <v>225323</v>
      </c>
      <c s="5" t="n" r="E103">
        <v>316968</v>
      </c>
    </row>
    <row spans="1:6" r="104">
      <c s="4" t="s" r="A104">
        <v>85</v>
      </c>
      <c s="5" t="n" r="B104">
        <v>5634</v>
      </c>
      <c s="5" t="n" r="C104">
        <v>138</v>
      </c>
      <c s="5" t="n" r="D104">
        <v>20233</v>
      </c>
      <c s="5" t="n" r="E104">
        <v>17279</v>
      </c>
    </row>
    <row spans="1:6" r="105">
      <c s="4" t="s" r="A105">
        <v>347</v>
      </c>
      <c s="5" t="n" r="B105">
        <v>23630</v>
      </c>
      <c s="5" t="n" r="C105">
        <v>19776</v>
      </c>
      <c s="5" t="n" r="D105">
        <v>69960</v>
      </c>
      <c s="5" t="n" r="E105">
        <v>55880</v>
      </c>
    </row>
    <row spans="1:6" r="106">
      <c s="4" t="s" r="A106">
        <v>87</v>
      </c>
      <c s="5" t="n" r="B106">
        <v>17099</v>
      </c>
      <c s="5" t="n" r="C106">
        <v>46452</v>
      </c>
      <c s="5" t="n" r="D106">
        <v>91113</v>
      </c>
      <c s="5" t="n" r="E106">
        <v>172690</v>
      </c>
    </row>
    <row spans="1:6" r="107">
      <c s="4" t="s" r="A107">
        <v>88</v>
      </c>
      <c s="5" t="n" r="B107">
        <v>7254</v>
      </c>
      <c s="5" t="n" r="C107">
        <v>7045</v>
      </c>
      <c s="5" t="n" r="D107">
        <v>18866</v>
      </c>
      <c s="5" t="n" r="E107">
        <v>19965</v>
      </c>
    </row>
    <row spans="1:6" r="108">
      <c s="4" t="s" r="A108">
        <v>348</v>
      </c>
      <c s="5" t="n" r="B108">
        <v>825</v>
      </c>
      <c s="5" t="n" r="C108">
        <v>7681</v>
      </c>
      <c s="5" t="n" r="D108">
        <v>8309</v>
      </c>
      <c s="5" t="n" r="E108">
        <v>17010</v>
      </c>
    </row>
    <row spans="1:6" r="109">
      <c s="4" t="s" r="A109">
        <v>351</v>
      </c>
      <c s="5" t="n" r="B109">
        <v>54442</v>
      </c>
      <c s="5" t="n" r="C109">
        <v>81092</v>
      </c>
      <c s="5" t="n" r="D109">
        <v>208481</v>
      </c>
    </row>
    <row spans="1:6" r="110">
      <c s="4" t="s" r="A110">
        <v>352</v>
      </c>
      <c s="5" t="n" r="B110">
        <v>1071</v>
      </c>
      <c s="5" t="n" r="C110">
        <v>14892</v>
      </c>
      <c s="5" t="n" r="D110">
        <v>16842</v>
      </c>
    </row>
    <row spans="1:6" r="111">
      <c s="4" t="s" r="A111">
        <v>364</v>
      </c>
    </row>
    <row spans="1:6" r="112">
      <c s="3" t="s" r="A112">
        <v>342</v>
      </c>
    </row>
    <row spans="1:6" r="113">
      <c s="4" t="s" r="A113">
        <v>359</v>
      </c>
      <c s="5" t="n" r="B113">
        <v>0</v>
      </c>
      <c s="5" t="n" r="C113">
        <v>0</v>
      </c>
      <c s="5" t="n" r="D113">
        <v>0</v>
      </c>
      <c s="5" t="n" r="E113">
        <v>0</v>
      </c>
    </row>
    <row spans="1:6" r="114">
      <c s="4" t="s" r="A114">
        <v>343</v>
      </c>
      <c s="5" t="n" r="B114">
        <v>262310</v>
      </c>
      <c s="5" t="n" r="C114">
        <v>251905</v>
      </c>
      <c s="5" t="n" r="D114">
        <v>262310</v>
      </c>
      <c s="5" t="n" r="E114">
        <v>251905</v>
      </c>
    </row>
    <row spans="1:6" r="115">
      <c s="4" t="s" r="A115">
        <v>360</v>
      </c>
      <c s="5" t="n" r="B115">
        <v>0</v>
      </c>
      <c s="5" t="n" r="C115">
        <v>0</v>
      </c>
      <c s="5" t="n" r="D115">
        <v>0</v>
      </c>
      <c s="5" t="n" r="E115">
        <v>0</v>
      </c>
    </row>
    <row spans="1:6" r="116">
      <c s="4" t="s" r="A116">
        <v>45</v>
      </c>
      <c s="5" t="n" r="B116">
        <v>0</v>
      </c>
      <c s="5" t="n" r="C116">
        <v>0</v>
      </c>
      <c s="5" t="n" r="D116">
        <v>0</v>
      </c>
      <c s="5" t="n" r="E116">
        <v>0</v>
      </c>
    </row>
    <row spans="1:6" r="117">
      <c s="3" t="s" r="A117">
        <v>344</v>
      </c>
    </row>
    <row spans="1:6" r="118">
      <c s="4" t="s" r="A118">
        <v>345</v>
      </c>
      <c s="5" t="n" r="B118">
        <v>0</v>
      </c>
      <c s="5" t="n" r="C118">
        <v>0</v>
      </c>
      <c s="5" t="n" r="D118">
        <v>0</v>
      </c>
      <c s="5" t="n" r="E118">
        <v>0</v>
      </c>
    </row>
    <row spans="1:6" r="119">
      <c s="4" t="s" r="A119">
        <v>75</v>
      </c>
      <c s="5" t="n" r="B119">
        <v>4148</v>
      </c>
      <c s="5" t="n" r="C119">
        <v>4999</v>
      </c>
      <c s="5" t="n" r="D119">
        <v>15016</v>
      </c>
      <c s="5" t="n" r="E119">
        <v>14532</v>
      </c>
    </row>
    <row spans="1:6" r="120">
      <c s="4" t="s" r="A120">
        <v>76</v>
      </c>
      <c s="5" t="n" r="B120">
        <v>5047</v>
      </c>
      <c s="5" t="n" r="C120">
        <v>5315</v>
      </c>
      <c s="5" t="n" r="D120">
        <v>15470</v>
      </c>
      <c s="5" t="n" r="E120">
        <v>15927</v>
      </c>
    </row>
    <row spans="1:6" r="121">
      <c s="4" t="s" r="A121">
        <v>83</v>
      </c>
      <c s="5" t="n" r="B121">
        <v>9195</v>
      </c>
      <c s="5" t="n" r="C121">
        <v>10314</v>
      </c>
      <c s="5" t="n" r="D121">
        <v>30486</v>
      </c>
      <c s="5" t="n" r="E121">
        <v>30459</v>
      </c>
    </row>
    <row spans="1:6" r="122">
      <c s="4" t="s" r="A122">
        <v>85</v>
      </c>
      <c s="5" t="n" r="B122">
        <v>0</v>
      </c>
      <c s="5" t="n" r="C122">
        <v>0</v>
      </c>
      <c s="5" t="n" r="D122">
        <v>0</v>
      </c>
      <c s="5" t="n" r="E122">
        <v>0</v>
      </c>
    </row>
    <row spans="1:6" r="123">
      <c s="4" t="s" r="A123">
        <v>347</v>
      </c>
      <c s="5" t="n" r="B123">
        <v>0</v>
      </c>
      <c s="5" t="n" r="C123">
        <v>0</v>
      </c>
      <c s="5" t="n" r="D123">
        <v>0</v>
      </c>
      <c s="5" t="n" r="E123">
        <v>0</v>
      </c>
    </row>
    <row spans="1:6" r="124">
      <c s="4" t="s" r="A124">
        <v>87</v>
      </c>
      <c s="5" t="n" r="B124">
        <v>0</v>
      </c>
      <c s="5" t="n" r="C124">
        <v>0</v>
      </c>
      <c s="5" t="n" r="D124">
        <v>0</v>
      </c>
      <c s="5" t="n" r="E124">
        <v>0</v>
      </c>
    </row>
    <row spans="1:6" r="125">
      <c s="4" t="s" r="A125">
        <v>88</v>
      </c>
      <c s="5" t="n" r="B125">
        <v>4902</v>
      </c>
      <c s="5" t="n" r="C125">
        <v>4785</v>
      </c>
      <c s="5" t="n" r="D125">
        <v>14311</v>
      </c>
      <c s="5" t="n" r="E125">
        <v>14697</v>
      </c>
    </row>
    <row spans="1:6" r="126">
      <c s="4" t="s" r="A126">
        <v>348</v>
      </c>
      <c s="5" t="n" r="B126">
        <v>1520</v>
      </c>
      <c s="5" t="n" r="C126">
        <v>1899</v>
      </c>
      <c s="5" t="n" r="D126">
        <v>5344</v>
      </c>
      <c s="5" t="n" r="E126">
        <v>5241</v>
      </c>
    </row>
    <row spans="1:6" r="127">
      <c s="4" t="s" r="A127">
        <v>351</v>
      </c>
      <c s="5" t="n" r="B127">
        <v>6422</v>
      </c>
      <c s="5" t="n" r="C127">
        <v>6684</v>
      </c>
      <c s="5" t="n" r="D127">
        <v>19655</v>
      </c>
    </row>
    <row spans="1:6" r="128">
      <c s="4" t="s" r="A128">
        <v>352</v>
      </c>
      <c s="5" t="n" r="B128">
        <v>2773</v>
      </c>
      <c s="5" t="n" r="C128">
        <v>3630</v>
      </c>
      <c s="5" t="n" r="D128">
        <v>10831</v>
      </c>
    </row>
    <row spans="1:6" r="129">
      <c s="4" t="s" r="A129">
        <v>365</v>
      </c>
    </row>
    <row spans="1:6" r="130">
      <c s="3" t="s" r="A130">
        <v>342</v>
      </c>
    </row>
    <row spans="1:6" r="131">
      <c s="4" t="s" r="A131">
        <v>343</v>
      </c>
      <c s="7" t="n" r="B131">
        <v>191822</v>
      </c>
      <c s="7" t="n" r="C131">
        <v>207168</v>
      </c>
      <c s="7" t="n" r="D131">
        <v>191822</v>
      </c>
      <c s="7" t="n" r="E131">
        <v>2071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5"/>
    <col customWidth="1" max="5" min="5" width="21"/>
    <col customWidth="1" max="6" min="6" width="24"/>
    <col customWidth="1" max="7" min="7" width="30"/>
    <col customWidth="1" max="8" min="8" width="30"/>
  </cols>
  <sheetData>
    <row spans="1:8" r="1">
      <c s="1" t="s" r="A1">
        <v>366</v>
      </c>
      <c s="2" t="s" r="B1">
        <v>70</v>
      </c>
      <c s="2" t="s" r="D1">
        <v>1</v>
      </c>
    </row>
    <row spans="1:8" r="2">
      <c s="2" t="s" r="B2">
        <v>367</v>
      </c>
      <c s="2" t="s" r="C2">
        <v>324</v>
      </c>
      <c s="2" t="s" r="D2">
        <v>368</v>
      </c>
      <c s="2" t="s" r="E2">
        <v>324</v>
      </c>
      <c s="2" t="s" r="F2">
        <v>369</v>
      </c>
      <c s="2" t="s" r="G2">
        <v>370</v>
      </c>
      <c s="2" t="s" r="H2">
        <v>371</v>
      </c>
    </row>
    <row spans="1:8" r="3">
      <c s="3" t="s" r="A3">
        <v>372</v>
      </c>
    </row>
    <row spans="1:8" r="4">
      <c s="4" t="s" r="A4">
        <v>373</v>
      </c>
      <c s="5" t="n" r="D4">
        <v>2</v>
      </c>
    </row>
    <row spans="1:8" r="5">
      <c s="4" t="s" r="A5">
        <v>374</v>
      </c>
      <c s="4" t="s" r="D5">
        <v>375</v>
      </c>
    </row>
    <row spans="1:8" r="6">
      <c s="4" t="s" r="A6">
        <v>376</v>
      </c>
      <c s="4" t="s" r="D6">
        <v>377</v>
      </c>
    </row>
    <row spans="1:8" r="7">
      <c s="4" t="s" r="A7">
        <v>378</v>
      </c>
      <c s="7" t="n" r="B7">
        <v>-1</v>
      </c>
      <c s="7" t="n" r="C7">
        <v>0</v>
      </c>
      <c s="9" t="n" r="D7">
        <v>-2.6</v>
      </c>
      <c s="9" t="n" r="E7">
        <v>2.5</v>
      </c>
    </row>
    <row spans="1:8" r="8">
      <c s="4" t="s" r="A8">
        <v>379</v>
      </c>
      <c s="10" t="n" r="B8">
        <v>0.4</v>
      </c>
      <c s="7" t="n" r="C8">
        <v>0</v>
      </c>
      <c s="10" t="n" r="D8">
        <v>0.9</v>
      </c>
      <c s="9" t="n" r="E8">
        <v>0.8</v>
      </c>
    </row>
    <row spans="1:8" r="9">
      <c s="4" t="s" r="A9">
        <v>380</v>
      </c>
      <c s="9" t="n" r="B9">
        <v>1.6</v>
      </c>
      <c s="9" t="n" r="D9">
        <v>1.6</v>
      </c>
    </row>
    <row spans="1:8" r="10">
      <c s="4" t="s" r="A10">
        <v>381</v>
      </c>
      <c s="4" t="s" r="D10">
        <v>382</v>
      </c>
    </row>
    <row spans="1:8" r="11">
      <c s="4" t="s" r="A11">
        <v>21</v>
      </c>
    </row>
    <row spans="1:8" r="12">
      <c s="3" t="s" r="A12">
        <v>372</v>
      </c>
    </row>
    <row spans="1:8" r="13">
      <c s="4" t="s" r="A13">
        <v>383</v>
      </c>
      <c s="7" t="n" r="B13">
        <v>1</v>
      </c>
      <c s="7" t="n" r="D13">
        <v>1</v>
      </c>
      <c s="7" t="n" r="F13">
        <v>1</v>
      </c>
      <c s="7" t="n" r="G13">
        <v>1</v>
      </c>
      <c s="7" t="n" r="H13">
        <v>1</v>
      </c>
    </row>
    <row spans="1:8" r="14">
      <c s="4" t="s" r="A14">
        <v>384</v>
      </c>
    </row>
    <row spans="1:8" r="15">
      <c s="3" t="s" r="A15">
        <v>372</v>
      </c>
    </row>
    <row spans="1:8" r="16">
      <c s="4" t="s" r="A16">
        <v>385</v>
      </c>
      <c s="4" t="s" r="D16">
        <v>386</v>
      </c>
    </row>
    <row spans="1:8" r="17">
      <c s="4" t="s" r="A17">
        <v>387</v>
      </c>
      <c s="4" t="s" r="D17">
        <v>388</v>
      </c>
    </row>
    <row spans="1:8" r="18">
      <c s="4" t="s" r="A18">
        <v>389</v>
      </c>
    </row>
    <row spans="1:8" r="19">
      <c s="3" t="s" r="A19">
        <v>372</v>
      </c>
    </row>
    <row spans="1:8" r="20">
      <c s="4" t="s" r="A20">
        <v>385</v>
      </c>
      <c s="4" t="s" r="D20">
        <v>386</v>
      </c>
    </row>
    <row spans="1:8" r="21">
      <c s="4" t="s" r="A21">
        <v>387</v>
      </c>
      <c s="4" t="s" r="D21">
        <v>390</v>
      </c>
    </row>
    <row spans="1:8" r="22">
      <c s="4" t="s" r="A22">
        <v>391</v>
      </c>
    </row>
    <row spans="1:8" r="23">
      <c s="3" t="s" r="A23">
        <v>372</v>
      </c>
    </row>
    <row spans="1:8" r="24">
      <c s="4" t="s" r="A24">
        <v>392</v>
      </c>
      <c s="5" t="n" r="H24">
        <v>300000</v>
      </c>
    </row>
    <row spans="1:8" r="25">
      <c s="4" t="s" r="A25">
        <v>393</v>
      </c>
    </row>
    <row spans="1:8" r="26">
      <c s="3" t="s" r="A26">
        <v>372</v>
      </c>
    </row>
    <row spans="1:8" r="27">
      <c s="4" t="s" r="A27">
        <v>392</v>
      </c>
      <c s="5" t="n" r="G27">
        <v>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4</v>
      </c>
      <c s="2" t="s" r="B1">
        <v>1</v>
      </c>
    </row>
    <row spans="1:3" r="2">
      <c s="2" t="s" r="B2">
        <v>2</v>
      </c>
      <c s="2" t="s" r="C2">
        <v>71</v>
      </c>
    </row>
    <row spans="1:3" r="3">
      <c s="3" t="s" r="A3">
        <v>372</v>
      </c>
    </row>
    <row spans="1:3" r="4">
      <c s="4" t="s" r="A4">
        <v>395</v>
      </c>
      <c s="5" t="n" r="B4">
        <v>291000</v>
      </c>
    </row>
    <row spans="1:3" r="5">
      <c s="4" t="s" r="A5">
        <v>396</v>
      </c>
      <c s="5" t="n" r="B5">
        <v>0</v>
      </c>
    </row>
    <row spans="1:3" r="6">
      <c s="4" t="s" r="A6">
        <v>397</v>
      </c>
      <c s="5" t="n" r="B6">
        <v>0</v>
      </c>
    </row>
    <row spans="1:3" r="7">
      <c s="4" t="s" r="A7">
        <v>398</v>
      </c>
      <c s="5" t="n" r="B7">
        <v>0</v>
      </c>
    </row>
    <row spans="1:3" r="8">
      <c s="4" t="s" r="A8">
        <v>399</v>
      </c>
      <c s="5" t="n" r="B8">
        <v>0</v>
      </c>
    </row>
    <row spans="1:3" r="9">
      <c s="4" t="s" r="A9">
        <v>400</v>
      </c>
      <c s="5" t="n" r="B9">
        <v>291000</v>
      </c>
    </row>
    <row spans="1:3" r="10">
      <c s="3" t="s" r="A10">
        <v>401</v>
      </c>
    </row>
    <row spans="1:3" r="11">
      <c s="4" t="s" r="A11">
        <v>402</v>
      </c>
      <c s="5" t="n" r="B11">
        <v>29768</v>
      </c>
    </row>
    <row spans="1:3" r="12">
      <c s="4" t="s" r="A12">
        <v>403</v>
      </c>
      <c s="5" t="n" r="B12">
        <v>0</v>
      </c>
    </row>
    <row spans="1:3" r="13">
      <c s="4" t="s" r="A13">
        <v>404</v>
      </c>
      <c s="5" t="n" r="B13">
        <v>-1000</v>
      </c>
    </row>
    <row spans="1:3" r="14">
      <c s="4" t="s" r="A14">
        <v>405</v>
      </c>
      <c s="5" t="n" r="B14">
        <v>0</v>
      </c>
    </row>
    <row spans="1:3" r="15">
      <c s="4" t="s" r="A15">
        <v>406</v>
      </c>
      <c s="5" t="n" r="B15">
        <v>0</v>
      </c>
    </row>
    <row spans="1:3" r="16">
      <c s="4" t="s" r="A16">
        <v>407</v>
      </c>
      <c s="5" t="n" r="B16">
        <v>28768</v>
      </c>
    </row>
    <row spans="1:3" r="17">
      <c s="3" t="s" r="A17">
        <v>408</v>
      </c>
    </row>
    <row spans="1:3" r="18">
      <c s="4" t="s" r="A18">
        <v>402</v>
      </c>
      <c s="8" t="n" r="B18">
        <v>242.48</v>
      </c>
    </row>
    <row spans="1:3" r="19">
      <c s="4" t="s" r="A19">
        <v>403</v>
      </c>
      <c s="5" t="n" r="B19">
        <v>0</v>
      </c>
    </row>
    <row spans="1:3" r="20">
      <c s="4" t="s" r="A20">
        <v>404</v>
      </c>
      <c s="11" t="n" r="B20">
        <v>255.13</v>
      </c>
    </row>
    <row spans="1:3" r="21">
      <c s="4" t="s" r="A21">
        <v>405</v>
      </c>
      <c s="5" t="n" r="B21">
        <v>0</v>
      </c>
    </row>
    <row spans="1:3" r="22">
      <c s="4" t="s" r="A22">
        <v>406</v>
      </c>
      <c s="5" t="n" r="B22">
        <v>0</v>
      </c>
    </row>
    <row spans="1:3" r="23">
      <c s="4" t="s" r="A23">
        <v>407</v>
      </c>
      <c s="8" t="n" r="B23">
        <v>242.04</v>
      </c>
    </row>
    <row spans="1:3" r="24">
      <c s="4" t="s" r="A24">
        <v>409</v>
      </c>
      <c s="9" t="n" r="B24">
        <v>6.2</v>
      </c>
      <c s="9" t="n" r="C24">
        <v>7.7</v>
      </c>
    </row>
    <row spans="1:3" r="25">
      <c s="4" t="s" r="A25">
        <v>410</v>
      </c>
      <c s="10" t="n" r="B25">
        <v>0.6</v>
      </c>
      <c s="10" t="n" r="C25">
        <v>0.7</v>
      </c>
    </row>
    <row spans="1:3" r="26">
      <c s="4" t="s" r="A26">
        <v>411</v>
      </c>
      <c s="7" t="n" r="B26">
        <v>0</v>
      </c>
      <c s="10" t="n" r="C26">
        <v>0.2</v>
      </c>
    </row>
    <row spans="1:3" r="27">
      <c s="4" t="s" r="A27">
        <v>412</v>
      </c>
    </row>
    <row spans="1:3" r="28">
      <c s="3" t="s" r="A28">
        <v>401</v>
      </c>
    </row>
    <row spans="1:3" r="29">
      <c s="4" t="s" r="A29">
        <v>402</v>
      </c>
      <c s="5" t="n" r="B29">
        <v>92186</v>
      </c>
    </row>
    <row spans="1:3" r="30">
      <c s="4" t="s" r="A30">
        <v>403</v>
      </c>
      <c s="5" t="n" r="B30">
        <v>-3975</v>
      </c>
    </row>
    <row spans="1:3" r="31">
      <c s="4" t="s" r="A31">
        <v>404</v>
      </c>
      <c s="5" t="n" r="B31">
        <v>0</v>
      </c>
    </row>
    <row spans="1:3" r="32">
      <c s="4" t="s" r="A32">
        <v>406</v>
      </c>
      <c s="5" t="n" r="B32">
        <v>0</v>
      </c>
    </row>
    <row spans="1:3" r="33">
      <c s="4" t="s" r="A33">
        <v>407</v>
      </c>
      <c s="5" t="n" r="B33">
        <v>88211</v>
      </c>
    </row>
    <row spans="1:3" r="34">
      <c s="3" t="s" r="A34">
        <v>408</v>
      </c>
    </row>
    <row spans="1:3" r="35">
      <c s="4" t="s" r="A35">
        <v>402</v>
      </c>
      <c s="8" t="n" r="B35">
        <v>157.71</v>
      </c>
    </row>
    <row spans="1:3" r="36">
      <c s="4" t="s" r="A36">
        <v>403</v>
      </c>
      <c s="11" t="n" r="B36">
        <v>143.19</v>
      </c>
    </row>
    <row spans="1:3" r="37">
      <c s="4" t="s" r="A37">
        <v>404</v>
      </c>
      <c s="5" t="n" r="B37">
        <v>0</v>
      </c>
    </row>
    <row spans="1:3" r="38">
      <c s="4" t="s" r="A38">
        <v>406</v>
      </c>
      <c s="5" t="n" r="B38">
        <v>0</v>
      </c>
    </row>
    <row spans="1:3" r="39">
      <c s="4" t="s" r="A39">
        <v>407</v>
      </c>
      <c s="8" t="n" r="B39">
        <v>158.36</v>
      </c>
    </row>
    <row spans="1:3" r="40">
      <c s="4" t="s" r="A40">
        <v>413</v>
      </c>
      <c s="9" t="n" r="B40">
        <v>0.4</v>
      </c>
      <c s="10" t="n" r="C40">
        <v>0.8</v>
      </c>
    </row>
    <row spans="1:3" r="41">
      <c s="4" t="s" r="A41">
        <v>414</v>
      </c>
      <c s="9" t="n" r="B41">
        <v>0.4</v>
      </c>
      <c s="9" t="n" r="C41">
        <v>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s="1" t="s" r="A1">
        <v>415</v>
      </c>
      <c s="2" t="s" r="B1">
        <v>1</v>
      </c>
    </row>
    <row spans="1:2" r="2">
      <c s="2" t="s" r="B2">
        <v>416</v>
      </c>
    </row>
    <row spans="1:2" r="3">
      <c s="3" t="s" r="A3">
        <v>417</v>
      </c>
    </row>
    <row spans="1:2" r="4">
      <c s="4" t="s" r="A4">
        <v>418</v>
      </c>
      <c s="5" t="n" r="B4">
        <v>116979</v>
      </c>
    </row>
    <row spans="1:2" r="5">
      <c s="4" t="s" r="A5">
        <v>419</v>
      </c>
      <c s="7" t="n" r="B5">
        <v>5796</v>
      </c>
    </row>
    <row spans="1:2" r="6">
      <c s="4" t="s" r="A6">
        <v>420</v>
      </c>
      <c s="5" t="n" r="B6">
        <v>59286</v>
      </c>
    </row>
    <row spans="1:2" r="7">
      <c s="4" t="s" r="A7">
        <v>421</v>
      </c>
      <c s="7" t="n" r="B7">
        <v>3060</v>
      </c>
    </row>
    <row spans="1:2" r="8">
      <c s="4" t="s" r="A8">
        <v>422</v>
      </c>
      <c s="8" t="n" r="B8">
        <v>222.7</v>
      </c>
    </row>
    <row spans="1:2" r="9">
      <c s="4" t="s" r="A9">
        <v>423</v>
      </c>
    </row>
    <row spans="1:2" r="10">
      <c s="3" t="s" r="A10">
        <v>417</v>
      </c>
    </row>
    <row spans="1:2" r="11">
      <c s="4" t="s" r="A11">
        <v>424</v>
      </c>
      <c s="11" t="n" r="B11">
        <v>255.13</v>
      </c>
    </row>
    <row spans="1:2" r="12">
      <c s="4" t="s" r="A12">
        <v>425</v>
      </c>
    </row>
    <row spans="1:2" r="13">
      <c s="3" t="s" r="A13">
        <v>417</v>
      </c>
    </row>
    <row spans="1:2" r="14">
      <c s="4" t="s" r="A14">
        <v>424</v>
      </c>
      <c s="8" t="n" r="B14">
        <v>208.05</v>
      </c>
    </row>
    <row spans="1:2" r="15">
      <c s="4" t="s" r="A15">
        <v>426</v>
      </c>
    </row>
    <row spans="1:2" r="16">
      <c s="3" t="s" r="A16">
        <v>417</v>
      </c>
    </row>
    <row spans="1:2" r="17">
      <c s="4" t="s" r="A17">
        <v>418</v>
      </c>
      <c s="5" t="n" r="B17">
        <v>20768</v>
      </c>
    </row>
    <row spans="1:2" r="18">
      <c s="4" t="s" r="A18">
        <v>427</v>
      </c>
      <c s="4" t="s" r="B18">
        <v>428</v>
      </c>
    </row>
    <row spans="1:2" r="19">
      <c s="4" t="s" r="A19">
        <v>420</v>
      </c>
      <c s="5" t="n" r="B19">
        <v>20768</v>
      </c>
    </row>
    <row spans="1:2" r="20">
      <c s="4" t="s" r="A20">
        <v>429</v>
      </c>
    </row>
    <row spans="1:2" r="21">
      <c s="3" t="s" r="A21">
        <v>417</v>
      </c>
    </row>
    <row spans="1:2" r="22">
      <c s="4" t="s" r="A22">
        <v>418</v>
      </c>
      <c s="5" t="n" r="B22">
        <v>8000</v>
      </c>
    </row>
    <row spans="1:2" r="23">
      <c s="4" t="s" r="A23">
        <v>427</v>
      </c>
      <c s="4" t="s" r="B23">
        <v>430</v>
      </c>
    </row>
    <row spans="1:2" r="24">
      <c s="4" t="s" r="A24">
        <v>420</v>
      </c>
      <c s="5" t="n" r="B24">
        <v>8000</v>
      </c>
    </row>
    <row spans="1:2" r="25">
      <c s="4" t="s" r="A25">
        <v>431</v>
      </c>
    </row>
    <row spans="1:2" r="26">
      <c s="3" t="s" r="A26">
        <v>417</v>
      </c>
    </row>
    <row spans="1:2" r="27">
      <c s="4" t="s" r="A27">
        <v>424</v>
      </c>
      <c s="7" t="n" r="B27">
        <v>236</v>
      </c>
    </row>
    <row spans="1:2" r="28">
      <c s="4" t="s" r="A28">
        <v>418</v>
      </c>
      <c s="5" t="n" r="B28">
        <v>250</v>
      </c>
    </row>
    <row spans="1:2" r="29">
      <c s="4" t="s" r="A29">
        <v>427</v>
      </c>
      <c s="4" t="s" r="B29">
        <v>432</v>
      </c>
    </row>
    <row spans="1:2" r="30">
      <c s="4" t="s" r="A30">
        <v>420</v>
      </c>
      <c s="5" t="n" r="B30">
        <v>250</v>
      </c>
    </row>
    <row spans="1:2" r="31">
      <c s="4" t="s" r="A31">
        <v>433</v>
      </c>
    </row>
    <row spans="1:2" r="32">
      <c s="3" t="s" r="A32">
        <v>417</v>
      </c>
    </row>
    <row spans="1:2" r="33">
      <c s="4" t="s" r="A33">
        <v>424</v>
      </c>
      <c s="8" t="n" r="B33">
        <v>114.64</v>
      </c>
    </row>
    <row spans="1:2" r="34">
      <c s="4" t="s" r="A34">
        <v>418</v>
      </c>
      <c s="5" t="n" r="B34">
        <v>23943</v>
      </c>
    </row>
    <row spans="1:2" r="35">
      <c s="4" t="s" r="A35">
        <v>427</v>
      </c>
      <c s="4" t="s" r="B35">
        <v>434</v>
      </c>
    </row>
    <row spans="1:2" r="36">
      <c s="4" t="s" r="A36">
        <v>420</v>
      </c>
      <c s="5" t="n" r="B36">
        <v>19764</v>
      </c>
    </row>
    <row spans="1:2" r="37">
      <c s="4" t="s" r="A37">
        <v>435</v>
      </c>
    </row>
    <row spans="1:2" r="38">
      <c s="3" t="s" r="A38">
        <v>417</v>
      </c>
    </row>
    <row spans="1:2" r="39">
      <c s="4" t="s" r="A39">
        <v>424</v>
      </c>
      <c s="8" t="n" r="B39">
        <v>132.56</v>
      </c>
    </row>
    <row spans="1:2" r="40">
      <c s="4" t="s" r="A40">
        <v>418</v>
      </c>
      <c s="5" t="n" r="B40">
        <v>29518</v>
      </c>
    </row>
    <row spans="1:2" r="41">
      <c s="4" t="s" r="A41">
        <v>427</v>
      </c>
      <c s="4" t="s" r="B41">
        <v>436</v>
      </c>
    </row>
    <row spans="1:2" r="42">
      <c s="4" t="s" r="A42">
        <v>420</v>
      </c>
      <c s="5" t="n" r="B42">
        <v>8704</v>
      </c>
    </row>
    <row spans="1:2" r="43">
      <c s="4" t="s" r="A43">
        <v>437</v>
      </c>
    </row>
    <row spans="1:2" r="44">
      <c s="3" t="s" r="A44">
        <v>417</v>
      </c>
    </row>
    <row spans="1:2" r="45">
      <c s="4" t="s" r="A45">
        <v>424</v>
      </c>
      <c s="8" t="n" r="B45">
        <v>210.22</v>
      </c>
    </row>
    <row spans="1:2" r="46">
      <c s="4" t="s" r="A46">
        <v>418</v>
      </c>
      <c s="5" t="n" r="B46">
        <v>34500</v>
      </c>
    </row>
    <row spans="1:2" r="47">
      <c s="4" t="s" r="A47">
        <v>427</v>
      </c>
      <c s="4" t="s" r="B47">
        <v>438</v>
      </c>
    </row>
    <row spans="1:2" r="48">
      <c s="4" t="s" r="A48">
        <v>420</v>
      </c>
      <c s="5" t="n" r="B48">
        <v>1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439</v>
      </c>
      <c s="2" t="s" r="B1">
        <v>1</v>
      </c>
    </row>
    <row spans="1:3" r="2">
      <c s="2" t="s" r="B2">
        <v>2</v>
      </c>
      <c s="2" t="s" r="C2">
        <v>71</v>
      </c>
    </row>
    <row spans="1:3" r="3">
      <c s="3" t="s" r="A3">
        <v>372</v>
      </c>
    </row>
    <row spans="1:3" r="4">
      <c s="4" t="s" r="A4">
        <v>440</v>
      </c>
      <c s="4" t="s" r="B4">
        <v>441</v>
      </c>
      <c s="4" t="s" r="C4">
        <v>442</v>
      </c>
    </row>
    <row spans="1:3" r="5">
      <c s="4" t="s" r="A5">
        <v>443</v>
      </c>
      <c s="4" t="s" r="B5">
        <v>444</v>
      </c>
      <c s="4" t="s" r="C5">
        <v>445</v>
      </c>
    </row>
    <row spans="1:3" r="6">
      <c s="4" t="s" r="A6">
        <v>446</v>
      </c>
      <c s="4" t="s" r="B6">
        <v>447</v>
      </c>
      <c s="4" t="s" r="C6">
        <v>448</v>
      </c>
    </row>
    <row spans="1:3" r="7">
      <c s="4" t="s" r="A7">
        <v>449</v>
      </c>
      <c s="4" t="s" r="B7">
        <v>450</v>
      </c>
      <c s="4" t="s" r="C7">
        <v>448</v>
      </c>
    </row>
    <row spans="1:3" r="8">
      <c s="4" t="s" r="A8">
        <v>451</v>
      </c>
      <c s="4" t="s" r="B8">
        <v>452</v>
      </c>
      <c s="4" t="s" r="C8">
        <v>453</v>
      </c>
    </row>
    <row spans="1:3" r="9">
      <c s="4" t="s" r="A9">
        <v>454</v>
      </c>
    </row>
    <row spans="1:3" r="10">
      <c s="3" t="s" r="A10">
        <v>372</v>
      </c>
    </row>
    <row spans="1:3" r="11">
      <c s="4" t="s" r="A11">
        <v>455</v>
      </c>
      <c s="4" t="s" r="B11">
        <v>428</v>
      </c>
      <c s="4" t="s" r="C11">
        <v>456</v>
      </c>
    </row>
    <row spans="1:3" r="12">
      <c s="4" t="s" r="A12">
        <v>457</v>
      </c>
    </row>
    <row spans="1:3" r="13">
      <c s="3" t="s" r="A13">
        <v>372</v>
      </c>
    </row>
    <row spans="1:3" r="14">
      <c s="4" t="s" r="A14">
        <v>455</v>
      </c>
      <c s="4" t="s" r="B14">
        <v>438</v>
      </c>
      <c s="4" t="s" r="C14">
        <v>458</v>
      </c>
    </row>
    <row spans="1:3" r="15">
      <c s="4" t="s" r="A15">
        <v>459</v>
      </c>
    </row>
    <row spans="1:3" r="16">
      <c s="3" t="s" r="A16">
        <v>372</v>
      </c>
    </row>
    <row spans="1:3" r="17">
      <c s="4" t="s" r="A17">
        <v>460</v>
      </c>
      <c s="4" t="s" r="B17">
        <v>461</v>
      </c>
      <c s="4" t="s" r="C17">
        <v>462</v>
      </c>
    </row>
    <row spans="1:3" r="18">
      <c s="4" t="s" r="A18">
        <v>463</v>
      </c>
      <c s="4" t="s" r="B18">
        <v>464</v>
      </c>
      <c s="4" t="s" r="C18">
        <v>4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466</v>
      </c>
      <c s="2" t="s" r="B1">
        <v>467</v>
      </c>
      <c s="2" t="s" r="C1">
        <v>2</v>
      </c>
    </row>
    <row spans="1:3" r="2">
      <c s="4" t="s" r="A2">
        <v>468</v>
      </c>
    </row>
    <row spans="1:3" r="3">
      <c s="3" t="s" r="A3">
        <v>469</v>
      </c>
    </row>
    <row spans="1:3" r="4">
      <c s="4" t="s" r="A4">
        <v>470</v>
      </c>
      <c s="4" t="s" r="C4">
        <v>375</v>
      </c>
    </row>
    <row spans="1:3" r="5">
      <c s="4" t="s" r="A5">
        <v>471</v>
      </c>
      <c s="4" t="s" r="C5">
        <v>472</v>
      </c>
    </row>
    <row spans="1:3" r="6">
      <c s="4" t="s" r="A6">
        <v>473</v>
      </c>
      <c s="7" t="n" r="C6">
        <v>6500</v>
      </c>
    </row>
    <row spans="1:3" r="7">
      <c s="4" t="s" r="A7">
        <v>474</v>
      </c>
    </row>
    <row spans="1:3" r="8">
      <c s="3" t="s" r="A8">
        <v>469</v>
      </c>
    </row>
    <row spans="1:3" r="9">
      <c s="4" t="s" r="A9">
        <v>475</v>
      </c>
      <c s="7" t="n" r="B9">
        <v>6000000</v>
      </c>
    </row>
    <row spans="1:3" r="10">
      <c s="4" t="s" r="A10">
        <v>476</v>
      </c>
    </row>
    <row spans="1:3" r="11">
      <c s="3" t="s" r="A11">
        <v>469</v>
      </c>
    </row>
    <row spans="1:3" r="12">
      <c s="4" t="s" r="A12">
        <v>477</v>
      </c>
      <c s="5" t="n" r="C12">
        <v>4900</v>
      </c>
    </row>
    <row spans="1:3" r="13">
      <c s="4" t="s" r="A13">
        <v>478</v>
      </c>
    </row>
    <row spans="1:3" r="14">
      <c s="3" t="s" r="A14">
        <v>469</v>
      </c>
    </row>
    <row spans="1:3" r="15">
      <c s="4" t="s" r="A15">
        <v>477</v>
      </c>
      <c s="7" t="n" r="C15">
        <v>2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79</v>
      </c>
      <c s="2" t="s" r="B1">
        <v>70</v>
      </c>
      <c s="2" t="s" r="D1">
        <v>1</v>
      </c>
      <c s="2" t="s" r="F1">
        <v>480</v>
      </c>
    </row>
    <row spans="1:6" r="2">
      <c s="2" t="s" r="B2">
        <v>2</v>
      </c>
      <c s="2" t="s" r="C2">
        <v>71</v>
      </c>
      <c s="2" t="s" r="D2">
        <v>2</v>
      </c>
      <c s="2" t="s" r="E2">
        <v>71</v>
      </c>
      <c s="2" t="s" r="F2">
        <v>25</v>
      </c>
    </row>
    <row spans="1:6" r="3">
      <c s="3" t="s" r="A3">
        <v>481</v>
      </c>
    </row>
    <row spans="1:6" r="4">
      <c s="4" t="s" r="A4">
        <v>482</v>
      </c>
      <c s="7" t="n" r="B4">
        <v>0</v>
      </c>
      <c s="7" t="n" r="C4">
        <v>820</v>
      </c>
      <c s="7" t="n" r="D4">
        <v>0</v>
      </c>
      <c s="7" t="n" r="E4">
        <v>954</v>
      </c>
    </row>
    <row spans="1:6" r="5">
      <c s="4" t="s" r="A5">
        <v>483</v>
      </c>
      <c s="5" t="n" r="B5">
        <v>0</v>
      </c>
      <c s="5" t="n" r="C5">
        <v>-478</v>
      </c>
      <c s="5" t="n" r="D5">
        <v>0</v>
      </c>
      <c s="5" t="n" r="E5">
        <v>-478</v>
      </c>
    </row>
    <row spans="1:6" r="6">
      <c s="4" t="s" r="A6">
        <v>484</v>
      </c>
      <c s="7" t="n" r="B6">
        <v>813</v>
      </c>
      <c s="5" t="n" r="C6">
        <v>2169</v>
      </c>
      <c s="7" t="n" r="D6">
        <v>6156</v>
      </c>
      <c s="5" t="n" r="E6">
        <v>6782</v>
      </c>
    </row>
    <row spans="1:6" r="7">
      <c s="4" t="s" r="A7">
        <v>485</v>
      </c>
      <c s="4" t="s" r="B7">
        <v>486</v>
      </c>
      <c s="4" t="s" r="D7">
        <v>487</v>
      </c>
    </row>
    <row spans="1:6" r="8">
      <c s="4" t="s" r="A8">
        <v>488</v>
      </c>
      <c s="7" t="n" r="B8">
        <v>284</v>
      </c>
      <c s="5" t="n" r="C8">
        <v>0</v>
      </c>
      <c s="7" t="n" r="D8">
        <v>549</v>
      </c>
      <c s="5" t="n" r="E8">
        <v>-4</v>
      </c>
    </row>
    <row spans="1:6" r="9">
      <c s="4" t="s" r="A9">
        <v>489</v>
      </c>
      <c s="5" t="n" r="B9">
        <v>-284</v>
      </c>
      <c s="5" t="n" r="C9">
        <v>0</v>
      </c>
      <c s="5" t="n" r="D9">
        <v>-549</v>
      </c>
      <c s="5" t="n" r="E9">
        <v>-3</v>
      </c>
    </row>
    <row spans="1:6" r="10">
      <c s="4" t="s" r="A10">
        <v>490</v>
      </c>
      <c s="5" t="n" r="B10">
        <v>0</v>
      </c>
      <c s="5" t="n" r="C10">
        <v>0</v>
      </c>
      <c s="5" t="n" r="D10">
        <v>0</v>
      </c>
      <c s="5" t="n" r="E10">
        <v>-7</v>
      </c>
    </row>
    <row spans="1:6" r="11">
      <c s="4" t="s" r="A11">
        <v>491</v>
      </c>
      <c s="5" t="n" r="B11">
        <v>0</v>
      </c>
      <c s="5" t="n" r="C11">
        <v>0</v>
      </c>
      <c s="5" t="n" r="D11">
        <v>-107</v>
      </c>
      <c s="5" t="n" r="E11">
        <v>-28</v>
      </c>
    </row>
    <row spans="1:6" r="12">
      <c s="4" t="s" r="A12">
        <v>80</v>
      </c>
      <c s="5" t="n" r="B12">
        <v>0</v>
      </c>
      <c s="5" t="n" r="C12">
        <v>0</v>
      </c>
      <c s="5" t="n" r="D12">
        <v>-107</v>
      </c>
      <c s="5" t="n" r="E12">
        <v>-35</v>
      </c>
    </row>
    <row spans="1:6" r="13">
      <c s="3" t="s" r="A13">
        <v>492</v>
      </c>
    </row>
    <row spans="1:6" r="14">
      <c s="4" t="s" r="A14">
        <v>493</v>
      </c>
      <c s="5" t="n" r="B14">
        <v>2278</v>
      </c>
      <c s="5" t="n" r="D14">
        <v>2298</v>
      </c>
      <c s="5" t="n" r="E14">
        <v>2472</v>
      </c>
      <c s="7" t="n" r="F14">
        <v>2472</v>
      </c>
    </row>
    <row spans="1:6" r="15">
      <c s="4" t="s" r="A15">
        <v>494</v>
      </c>
      <c s="5" t="n" r="B15">
        <v>0</v>
      </c>
      <c s="5" t="n" r="D15">
        <v>-20</v>
      </c>
      <c s="5" t="n" r="F15">
        <v>-181</v>
      </c>
    </row>
    <row spans="1:6" r="16">
      <c s="4" t="s" r="A16">
        <v>495</v>
      </c>
      <c s="5" t="n" r="D16">
        <v>0</v>
      </c>
      <c s="5" t="n" r="F16">
        <v>7</v>
      </c>
    </row>
    <row spans="1:6" r="17">
      <c s="4" t="s" r="A17">
        <v>496</v>
      </c>
      <c s="5" t="n" r="B17">
        <v>2278</v>
      </c>
      <c s="5" t="n" r="D17">
        <v>2278</v>
      </c>
      <c s="7" t="n" r="F17">
        <v>2298</v>
      </c>
    </row>
    <row spans="1:6" r="18">
      <c s="4" t="s" r="A18">
        <v>497</v>
      </c>
    </row>
    <row spans="1:6" r="19">
      <c s="3" t="s" r="A19">
        <v>498</v>
      </c>
    </row>
    <row spans="1:6" r="20">
      <c s="4" t="s" r="A20">
        <v>499</v>
      </c>
      <c s="5" t="n" r="B20">
        <v>125</v>
      </c>
      <c s="5" t="n" r="C20">
        <v>1467</v>
      </c>
      <c s="5" t="n" r="D20">
        <v>3323</v>
      </c>
      <c s="5" t="n" r="E20">
        <v>5144</v>
      </c>
    </row>
    <row spans="1:6" r="21">
      <c s="4" t="s" r="A21">
        <v>500</v>
      </c>
      <c s="5" t="n" r="B21">
        <v>0</v>
      </c>
      <c s="5" t="n" r="C21">
        <v>0</v>
      </c>
      <c s="5" t="n" r="D21">
        <v>-74</v>
      </c>
      <c s="5" t="n" r="E21">
        <v>-22</v>
      </c>
    </row>
    <row spans="1:6" r="22">
      <c s="3" t="s" r="A22">
        <v>481</v>
      </c>
    </row>
    <row spans="1:6" r="23">
      <c s="4" t="s" r="A23">
        <v>499</v>
      </c>
      <c s="5" t="n" r="B23">
        <v>666</v>
      </c>
      <c s="5" t="n" r="C23">
        <v>353</v>
      </c>
      <c s="5" t="n" r="D23">
        <v>2794</v>
      </c>
      <c s="5" t="n" r="E23">
        <v>1167</v>
      </c>
    </row>
    <row spans="1:6" r="24">
      <c s="4" t="s" r="A24">
        <v>500</v>
      </c>
      <c s="5" t="n" r="B24">
        <v>0</v>
      </c>
      <c s="5" t="n" r="C24">
        <v>0</v>
      </c>
      <c s="5" t="n" r="D24">
        <v>0</v>
      </c>
      <c s="5" t="n" r="E24">
        <v>-17</v>
      </c>
    </row>
    <row spans="1:6" r="25">
      <c s="4" t="s" r="A25">
        <v>501</v>
      </c>
    </row>
    <row spans="1:6" r="26">
      <c s="3" t="s" r="A26">
        <v>481</v>
      </c>
    </row>
    <row spans="1:6" r="27">
      <c s="4" t="s" r="A27">
        <v>502</v>
      </c>
      <c s="7" t="n" r="B27">
        <v>22</v>
      </c>
      <c s="7" t="n" r="C27">
        <v>7</v>
      </c>
      <c s="7" t="n" r="D27">
        <v>113</v>
      </c>
      <c s="7" t="n" r="E27">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69</v>
      </c>
      <c s="2" t="s" r="B1">
        <v>70</v>
      </c>
      <c s="2" t="s" r="D1">
        <v>1</v>
      </c>
    </row>
    <row spans="1:5" r="2">
      <c s="2" t="s" r="B2">
        <v>2</v>
      </c>
      <c s="2" t="s" r="C2">
        <v>71</v>
      </c>
      <c s="2" t="s" r="D2">
        <v>2</v>
      </c>
      <c s="2" t="s" r="E2">
        <v>71</v>
      </c>
    </row>
    <row spans="1:5" r="3">
      <c s="3" t="s" r="A3">
        <v>72</v>
      </c>
    </row>
    <row spans="1:5" r="4">
      <c s="4" t="s" r="A4">
        <v>73</v>
      </c>
      <c s="7" t="n" r="B4">
        <v>39175</v>
      </c>
      <c s="7" t="n" r="C4">
        <v>36602</v>
      </c>
      <c s="7" t="n" r="D4">
        <v>114833</v>
      </c>
      <c s="7" t="n" r="E4">
        <v>112824</v>
      </c>
    </row>
    <row spans="1:5" r="5">
      <c s="4" t="s" r="A5">
        <v>74</v>
      </c>
      <c s="5" t="n" r="B5">
        <v>4840</v>
      </c>
      <c s="5" t="n" r="C5">
        <v>4506</v>
      </c>
      <c s="5" t="n" r="D5">
        <v>14349</v>
      </c>
      <c s="5" t="n" r="E5">
        <v>13946</v>
      </c>
    </row>
    <row spans="1:5" r="6">
      <c s="4" t="s" r="A6">
        <v>75</v>
      </c>
      <c s="5" t="n" r="B6">
        <v>56209</v>
      </c>
      <c s="5" t="n" r="C6">
        <v>110966</v>
      </c>
      <c s="5" t="n" r="D6">
        <v>258391</v>
      </c>
      <c s="5" t="n" r="E6">
        <v>374596</v>
      </c>
    </row>
    <row spans="1:5" r="7">
      <c s="4" t="s" r="A7">
        <v>76</v>
      </c>
      <c s="5" t="n" r="B7">
        <v>5067</v>
      </c>
      <c s="5" t="n" r="C7">
        <v>5377</v>
      </c>
      <c s="5" t="n" r="D7">
        <v>15590</v>
      </c>
      <c s="5" t="n" r="E7">
        <v>16351</v>
      </c>
    </row>
    <row spans="1:5" r="8">
      <c s="3" t="s" r="A8">
        <v>77</v>
      </c>
    </row>
    <row spans="1:5" r="9">
      <c s="4" t="s" r="A9">
        <v>78</v>
      </c>
      <c s="5" t="n" r="B9">
        <v>284</v>
      </c>
      <c s="5" t="n" r="C9">
        <v>0</v>
      </c>
      <c s="5" t="n" r="D9">
        <v>442</v>
      </c>
      <c s="5" t="n" r="E9">
        <v>-32</v>
      </c>
    </row>
    <row spans="1:5" r="10">
      <c s="4" t="s" r="A10">
        <v>79</v>
      </c>
      <c s="5" t="n" r="B10">
        <v>-284</v>
      </c>
      <c s="5" t="n" r="C10">
        <v>0</v>
      </c>
      <c s="5" t="n" r="D10">
        <v>-549</v>
      </c>
      <c s="5" t="n" r="E10">
        <v>-3</v>
      </c>
    </row>
    <row spans="1:5" r="11">
      <c s="4" t="s" r="A11">
        <v>80</v>
      </c>
      <c s="5" t="n" r="B11">
        <v>0</v>
      </c>
      <c s="5" t="n" r="C11">
        <v>0</v>
      </c>
      <c s="5" t="n" r="D11">
        <v>-107</v>
      </c>
      <c s="5" t="n" r="E11">
        <v>-35</v>
      </c>
    </row>
    <row spans="1:5" r="12">
      <c s="4" t="s" r="A12">
        <v>81</v>
      </c>
      <c s="5" t="n" r="B12">
        <v>813</v>
      </c>
      <c s="5" t="n" r="C12">
        <v>2169</v>
      </c>
      <c s="5" t="n" r="D12">
        <v>6156</v>
      </c>
      <c s="5" t="n" r="E12">
        <v>6782</v>
      </c>
    </row>
    <row spans="1:5" r="13">
      <c s="4" t="s" r="A13">
        <v>82</v>
      </c>
      <c s="5" t="n" r="B13">
        <v>813</v>
      </c>
      <c s="5" t="n" r="C13">
        <v>2169</v>
      </c>
      <c s="5" t="n" r="D13">
        <v>6049</v>
      </c>
      <c s="5" t="n" r="E13">
        <v>6747</v>
      </c>
    </row>
    <row spans="1:5" r="14">
      <c s="4" t="s" r="A14">
        <v>83</v>
      </c>
      <c s="5" t="n" r="B14">
        <v>106104</v>
      </c>
      <c s="5" t="n" r="C14">
        <v>159620</v>
      </c>
      <c s="5" t="n" r="D14">
        <v>409212</v>
      </c>
      <c s="5" t="n" r="E14">
        <v>524464</v>
      </c>
    </row>
    <row spans="1:5" r="15">
      <c s="3" t="s" r="A15">
        <v>84</v>
      </c>
    </row>
    <row spans="1:5" r="16">
      <c s="4" t="s" r="A16">
        <v>85</v>
      </c>
      <c s="5" t="n" r="B16">
        <v>14181</v>
      </c>
      <c s="5" t="n" r="C16">
        <v>13163</v>
      </c>
      <c s="5" t="n" r="D16">
        <v>49567</v>
      </c>
      <c s="5" t="n" r="E16">
        <v>40922</v>
      </c>
    </row>
    <row spans="1:5" r="17">
      <c s="4" t="s" r="A17">
        <v>86</v>
      </c>
      <c s="5" t="n" r="B17">
        <v>32058</v>
      </c>
      <c s="5" t="n" r="C17">
        <v>23467</v>
      </c>
      <c s="5" t="n" r="D17">
        <v>87780</v>
      </c>
      <c s="5" t="n" r="E17">
        <v>79304</v>
      </c>
    </row>
    <row spans="1:5" r="18">
      <c s="4" t="s" r="A18">
        <v>87</v>
      </c>
      <c s="5" t="n" r="B18">
        <v>16259</v>
      </c>
      <c s="5" t="n" r="C18">
        <v>59211</v>
      </c>
      <c s="5" t="n" r="D18">
        <v>114729</v>
      </c>
      <c s="5" t="n" r="E18">
        <v>224576</v>
      </c>
    </row>
    <row spans="1:5" r="19">
      <c s="4" t="s" r="A19">
        <v>88</v>
      </c>
      <c s="5" t="n" r="B19">
        <v>18482</v>
      </c>
      <c s="5" t="n" r="C19">
        <v>20451</v>
      </c>
      <c s="5" t="n" r="D19">
        <v>57794</v>
      </c>
      <c s="5" t="n" r="E19">
        <v>63414</v>
      </c>
    </row>
    <row spans="1:5" r="20">
      <c s="4" t="s" r="A20">
        <v>89</v>
      </c>
      <c s="5" t="n" r="B20">
        <v>80980</v>
      </c>
      <c s="5" t="n" r="C20">
        <v>116292</v>
      </c>
      <c s="5" t="n" r="D20">
        <v>309870</v>
      </c>
      <c s="5" t="n" r="E20">
        <v>408216</v>
      </c>
    </row>
    <row spans="1:5" r="21">
      <c s="4" t="s" r="A21">
        <v>90</v>
      </c>
      <c s="5" t="n" r="B21">
        <v>25124</v>
      </c>
      <c s="5" t="n" r="C21">
        <v>43328</v>
      </c>
      <c s="5" t="n" r="D21">
        <v>99342</v>
      </c>
      <c s="5" t="n" r="E21">
        <v>116248</v>
      </c>
    </row>
    <row spans="1:5" r="22">
      <c s="4" t="s" r="A22">
        <v>91</v>
      </c>
      <c s="5" t="n" r="B22">
        <v>8903</v>
      </c>
      <c s="5" t="n" r="C22">
        <v>14862</v>
      </c>
      <c s="5" t="n" r="D22">
        <v>32937</v>
      </c>
      <c s="5" t="n" r="E22">
        <v>38773</v>
      </c>
    </row>
    <row spans="1:5" r="23">
      <c s="4" t="s" r="A23">
        <v>92</v>
      </c>
      <c s="5" t="n" r="B23">
        <v>16221</v>
      </c>
      <c s="5" t="n" r="C23">
        <v>28466</v>
      </c>
      <c s="5" t="n" r="D23">
        <v>66405</v>
      </c>
      <c s="5" t="n" r="E23">
        <v>77475</v>
      </c>
    </row>
    <row spans="1:5" r="24">
      <c s="4" t="s" r="A24">
        <v>21</v>
      </c>
    </row>
    <row spans="1:5" r="25">
      <c s="3" t="s" r="A25">
        <v>84</v>
      </c>
    </row>
    <row spans="1:5" r="26">
      <c s="4" t="s" r="A26">
        <v>92</v>
      </c>
      <c s="7" t="n" r="B26">
        <v>15763</v>
      </c>
      <c s="7" t="n" r="C26">
        <v>27661</v>
      </c>
      <c s="7" t="n" r="D26">
        <v>64527</v>
      </c>
      <c s="7" t="n" r="E26">
        <v>75284</v>
      </c>
    </row>
    <row spans="1:5" r="27">
      <c s="3" t="s" r="A27">
        <v>93</v>
      </c>
    </row>
    <row spans="1:5" r="28">
      <c s="4" t="s" r="A28">
        <v>94</v>
      </c>
      <c s="8" t="n" r="B28">
        <v>4.59</v>
      </c>
      <c s="8" t="n" r="C28">
        <v>8.050000000000001</v>
      </c>
      <c s="8" t="n" r="D28">
        <v>18.78</v>
      </c>
      <c s="8" t="n" r="E28">
        <v>21.92</v>
      </c>
    </row>
    <row spans="1:5" r="29">
      <c s="3" t="s" r="A29">
        <v>95</v>
      </c>
    </row>
    <row spans="1:5" r="30">
      <c s="4" t="s" r="A30">
        <v>96</v>
      </c>
      <c s="8" t="n" r="B30">
        <v>4.59</v>
      </c>
      <c s="8" t="n" r="C30">
        <v>8.050000000000001</v>
      </c>
      <c s="8" t="n" r="D30">
        <v>18.77</v>
      </c>
      <c s="8" t="n" r="E30">
        <v>21.91</v>
      </c>
    </row>
    <row spans="1:5" r="31">
      <c s="4" t="s" r="A31">
        <v>23</v>
      </c>
    </row>
    <row spans="1:5" r="32">
      <c s="3" t="s" r="A32">
        <v>84</v>
      </c>
    </row>
    <row spans="1:5" r="33">
      <c s="4" t="s" r="A33">
        <v>92</v>
      </c>
      <c s="7" t="n" r="B33">
        <v>458</v>
      </c>
      <c s="7" t="n" r="C33">
        <v>805</v>
      </c>
      <c s="7" t="n" r="D33">
        <v>1878</v>
      </c>
      <c s="7" t="n" r="E33">
        <v>2191</v>
      </c>
    </row>
    <row spans="1:5" r="34">
      <c s="3" t="s" r="A34">
        <v>93</v>
      </c>
    </row>
    <row spans="1:5" r="35">
      <c s="4" t="s" r="A35">
        <v>94</v>
      </c>
      <c s="8" t="n" r="B35">
        <v>2.29</v>
      </c>
      <c s="8" t="n" r="C35">
        <v>4.03</v>
      </c>
      <c s="8" t="n" r="D35">
        <v>9.390000000000001</v>
      </c>
      <c s="8" t="n" r="E35">
        <v>10.95</v>
      </c>
    </row>
    <row spans="1:5" r="36">
      <c s="3" t="s" r="A36">
        <v>95</v>
      </c>
    </row>
    <row spans="1:5" r="37">
      <c s="4" t="s" r="A37">
        <v>96</v>
      </c>
      <c s="8" t="n" r="B37">
        <v>2.29</v>
      </c>
      <c s="8" t="n" r="C37">
        <v>4.03</v>
      </c>
      <c s="8" t="n" r="D37">
        <v>9.390000000000001</v>
      </c>
      <c s="8" t="n" r="E37">
        <v>1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03</v>
      </c>
      <c s="2" t="s" r="B1">
        <v>2</v>
      </c>
      <c s="2" t="s" r="C1">
        <v>25</v>
      </c>
    </row>
    <row spans="1:3" r="2">
      <c s="3" t="s" r="A2">
        <v>504</v>
      </c>
    </row>
    <row spans="1:3" r="3">
      <c s="4" t="s" r="A3">
        <v>110</v>
      </c>
      <c s="7" t="n" r="B3">
        <v>7190780</v>
      </c>
      <c s="7" t="n" r="C3">
        <v>6841543</v>
      </c>
    </row>
    <row spans="1:3" r="4">
      <c s="4" t="s" r="A4">
        <v>505</v>
      </c>
      <c s="5" t="n" r="B4">
        <v>322807</v>
      </c>
      <c s="5" t="n" r="C4">
        <v>357805</v>
      </c>
    </row>
    <row spans="1:3" r="5">
      <c s="4" t="s" r="A5">
        <v>506</v>
      </c>
      <c s="5" t="n" r="B5">
        <v>-46922</v>
      </c>
      <c s="5" t="n" r="C5">
        <v>-23905</v>
      </c>
    </row>
    <row spans="1:3" r="6">
      <c s="4" t="s" r="A6">
        <v>507</v>
      </c>
      <c s="5" t="n" r="B6">
        <v>7466665</v>
      </c>
      <c s="5" t="n" r="C6">
        <v>7175443</v>
      </c>
    </row>
    <row spans="1:3" r="7">
      <c s="3" t="s" r="A7">
        <v>508</v>
      </c>
    </row>
    <row spans="1:3" r="8">
      <c s="4" t="s" r="A8">
        <v>509</v>
      </c>
      <c s="5" t="n" r="B8">
        <v>1341565</v>
      </c>
      <c s="5" t="n" r="C8">
        <v>183821</v>
      </c>
    </row>
    <row spans="1:3" r="9">
      <c s="4" t="s" r="A9">
        <v>510</v>
      </c>
      <c s="5" t="n" r="B9">
        <v>-30250</v>
      </c>
      <c s="5" t="n" r="C9">
        <v>-3307</v>
      </c>
    </row>
    <row spans="1:3" r="10">
      <c s="4" t="s" r="A10">
        <v>511</v>
      </c>
      <c s="5" t="n" r="B10">
        <v>437229</v>
      </c>
      <c s="5" t="n" r="C10">
        <v>951284</v>
      </c>
    </row>
    <row spans="1:3" r="11">
      <c s="4" t="s" r="A11">
        <v>512</v>
      </c>
      <c s="5" t="n" r="B11">
        <v>-16672</v>
      </c>
      <c s="5" t="n" r="C11">
        <v>-20598</v>
      </c>
    </row>
    <row spans="1:3" r="12">
      <c s="4" t="s" r="A12">
        <v>513</v>
      </c>
      <c s="5" t="n" r="B12">
        <v>1778794</v>
      </c>
      <c s="5" t="n" r="C12">
        <v>1135105</v>
      </c>
    </row>
    <row spans="1:3" r="13">
      <c s="4" t="s" r="A13">
        <v>514</v>
      </c>
      <c s="5" t="n" r="B13">
        <v>-46922</v>
      </c>
      <c s="5" t="n" r="C13">
        <v>-23905</v>
      </c>
    </row>
    <row spans="1:3" r="14">
      <c s="4" t="s" r="A14">
        <v>515</v>
      </c>
    </row>
    <row spans="1:3" r="15">
      <c s="3" t="s" r="A15">
        <v>504</v>
      </c>
    </row>
    <row spans="1:3" r="16">
      <c s="4" t="s" r="A16">
        <v>110</v>
      </c>
      <c s="5" t="n" r="B16">
        <v>15029</v>
      </c>
      <c s="5" t="n" r="C16">
        <v>10061</v>
      </c>
    </row>
    <row spans="1:3" r="17">
      <c s="4" t="s" r="A17">
        <v>505</v>
      </c>
      <c s="5" t="n" r="B17">
        <v>409</v>
      </c>
      <c s="5" t="n" r="C17">
        <v>705</v>
      </c>
    </row>
    <row spans="1:3" r="18">
      <c s="4" t="s" r="A18">
        <v>506</v>
      </c>
      <c s="5" t="n" r="B18">
        <v>-26</v>
      </c>
      <c s="5" t="n" r="C18">
        <v>0</v>
      </c>
    </row>
    <row spans="1:3" r="19">
      <c s="4" t="s" r="A19">
        <v>507</v>
      </c>
      <c s="5" t="n" r="B19">
        <v>15412</v>
      </c>
      <c s="5" t="n" r="C19">
        <v>10766</v>
      </c>
    </row>
    <row spans="1:3" r="20">
      <c s="3" t="s" r="A20">
        <v>508</v>
      </c>
    </row>
    <row spans="1:3" r="21">
      <c s="4" t="s" r="A21">
        <v>509</v>
      </c>
      <c s="5" t="n" r="B21">
        <v>4969</v>
      </c>
    </row>
    <row spans="1:3" r="22">
      <c s="4" t="s" r="A22">
        <v>510</v>
      </c>
      <c s="5" t="n" r="B22">
        <v>-26</v>
      </c>
    </row>
    <row spans="1:3" r="23">
      <c s="4" t="s" r="A23">
        <v>511</v>
      </c>
      <c s="5" t="n" r="B23">
        <v>0</v>
      </c>
    </row>
    <row spans="1:3" r="24">
      <c s="4" t="s" r="A24">
        <v>512</v>
      </c>
      <c s="5" t="n" r="B24">
        <v>0</v>
      </c>
    </row>
    <row spans="1:3" r="25">
      <c s="4" t="s" r="A25">
        <v>513</v>
      </c>
      <c s="5" t="n" r="B25">
        <v>4969</v>
      </c>
    </row>
    <row spans="1:3" r="26">
      <c s="4" t="s" r="A26">
        <v>514</v>
      </c>
      <c s="5" t="n" r="B26">
        <v>-26</v>
      </c>
      <c s="5" t="n" r="C26">
        <v>0</v>
      </c>
    </row>
    <row spans="1:3" r="27">
      <c s="4" t="s" r="A27">
        <v>516</v>
      </c>
    </row>
    <row spans="1:3" r="28">
      <c s="3" t="s" r="A28">
        <v>504</v>
      </c>
    </row>
    <row spans="1:3" r="29">
      <c s="4" t="s" r="A29">
        <v>110</v>
      </c>
      <c s="5" t="n" r="B29">
        <v>1925</v>
      </c>
      <c s="5" t="n" r="C29">
        <v>1920</v>
      </c>
    </row>
    <row spans="1:3" r="30">
      <c s="4" t="s" r="A30">
        <v>505</v>
      </c>
      <c s="5" t="n" r="B30">
        <v>370</v>
      </c>
      <c s="5" t="n" r="C30">
        <v>409</v>
      </c>
    </row>
    <row spans="1:3" r="31">
      <c s="4" t="s" r="A31">
        <v>506</v>
      </c>
      <c s="5" t="n" r="B31">
        <v>0</v>
      </c>
      <c s="5" t="n" r="C31">
        <v>0</v>
      </c>
    </row>
    <row spans="1:3" r="32">
      <c s="4" t="s" r="A32">
        <v>507</v>
      </c>
      <c s="5" t="n" r="B32">
        <v>2295</v>
      </c>
      <c s="5" t="n" r="C32">
        <v>2329</v>
      </c>
    </row>
    <row spans="1:3" r="33">
      <c s="3" t="s" r="A33">
        <v>508</v>
      </c>
    </row>
    <row spans="1:3" r="34">
      <c s="4" t="s" r="A34">
        <v>514</v>
      </c>
      <c s="5" t="n" r="B34">
        <v>0</v>
      </c>
      <c s="5" t="n" r="C34">
        <v>0</v>
      </c>
    </row>
    <row spans="1:3" r="35">
      <c s="4" t="s" r="A35">
        <v>517</v>
      </c>
    </row>
    <row spans="1:3" r="36">
      <c s="3" t="s" r="A36">
        <v>504</v>
      </c>
    </row>
    <row spans="1:3" r="37">
      <c s="4" t="s" r="A37">
        <v>110</v>
      </c>
      <c s="5" t="n" r="B37">
        <v>444684</v>
      </c>
      <c s="5" t="n" r="C37">
        <v>432186</v>
      </c>
    </row>
    <row spans="1:3" r="38">
      <c s="4" t="s" r="A38">
        <v>505</v>
      </c>
      <c s="5" t="n" r="B38">
        <v>31371</v>
      </c>
      <c s="5" t="n" r="C38">
        <v>31417</v>
      </c>
    </row>
    <row spans="1:3" r="39">
      <c s="4" t="s" r="A39">
        <v>506</v>
      </c>
      <c s="5" t="n" r="B39">
        <v>-875</v>
      </c>
      <c s="5" t="n" r="C39">
        <v>-336</v>
      </c>
    </row>
    <row spans="1:3" r="40">
      <c s="4" t="s" r="A40">
        <v>507</v>
      </c>
      <c s="5" t="n" r="B40">
        <v>475180</v>
      </c>
      <c s="5" t="n" r="C40">
        <v>463267</v>
      </c>
    </row>
    <row spans="1:3" r="41">
      <c s="3" t="s" r="A41">
        <v>508</v>
      </c>
    </row>
    <row spans="1:3" r="42">
      <c s="4" t="s" r="A42">
        <v>509</v>
      </c>
      <c s="5" t="n" r="B42">
        <v>27327</v>
      </c>
      <c s="5" t="n" r="C42">
        <v>0</v>
      </c>
    </row>
    <row spans="1:3" r="43">
      <c s="4" t="s" r="A43">
        <v>510</v>
      </c>
      <c s="5" t="n" r="B43">
        <v>-350</v>
      </c>
      <c s="5" t="n" r="C43">
        <v>0</v>
      </c>
    </row>
    <row spans="1:3" r="44">
      <c s="4" t="s" r="A44">
        <v>511</v>
      </c>
      <c s="5" t="n" r="B44">
        <v>12969</v>
      </c>
      <c s="5" t="n" r="C44">
        <v>23076</v>
      </c>
    </row>
    <row spans="1:3" r="45">
      <c s="4" t="s" r="A45">
        <v>512</v>
      </c>
      <c s="5" t="n" r="B45">
        <v>-525</v>
      </c>
      <c s="5" t="n" r="C45">
        <v>-336</v>
      </c>
    </row>
    <row spans="1:3" r="46">
      <c s="4" t="s" r="A46">
        <v>513</v>
      </c>
      <c s="5" t="n" r="B46">
        <v>40296</v>
      </c>
      <c s="5" t="n" r="C46">
        <v>23076</v>
      </c>
    </row>
    <row spans="1:3" r="47">
      <c s="4" t="s" r="A47">
        <v>514</v>
      </c>
      <c s="5" t="n" r="B47">
        <v>-875</v>
      </c>
      <c s="5" t="n" r="C47">
        <v>-336</v>
      </c>
    </row>
    <row spans="1:3" r="48">
      <c s="4" t="s" r="A48">
        <v>518</v>
      </c>
    </row>
    <row spans="1:3" r="49">
      <c s="3" t="s" r="A49">
        <v>504</v>
      </c>
    </row>
    <row spans="1:3" r="50">
      <c s="4" t="s" r="A50">
        <v>110</v>
      </c>
      <c s="5" t="n" r="B50">
        <v>0</v>
      </c>
    </row>
    <row spans="1:3" r="51">
      <c s="4" t="s" r="A51">
        <v>505</v>
      </c>
      <c s="5" t="n" r="B51">
        <v>0</v>
      </c>
    </row>
    <row spans="1:3" r="52">
      <c s="4" t="s" r="A52">
        <v>506</v>
      </c>
      <c s="5" t="n" r="B52">
        <v>0</v>
      </c>
    </row>
    <row spans="1:3" r="53">
      <c s="4" t="s" r="A53">
        <v>507</v>
      </c>
      <c s="5" t="n" r="B53">
        <v>0</v>
      </c>
    </row>
    <row spans="1:3" r="54">
      <c s="3" t="s" r="A54">
        <v>508</v>
      </c>
    </row>
    <row spans="1:3" r="55">
      <c s="4" t="s" r="A55">
        <v>514</v>
      </c>
      <c s="5" t="n" r="B55">
        <v>0</v>
      </c>
    </row>
    <row spans="1:3" r="56">
      <c s="4" t="s" r="A56">
        <v>519</v>
      </c>
    </row>
    <row spans="1:3" r="57">
      <c s="3" t="s" r="A57">
        <v>504</v>
      </c>
    </row>
    <row spans="1:3" r="58">
      <c s="4" t="s" r="A58">
        <v>110</v>
      </c>
      <c s="5" t="n" r="B58">
        <v>1032194</v>
      </c>
      <c s="5" t="n" r="C58">
        <v>978847</v>
      </c>
    </row>
    <row spans="1:3" r="59">
      <c s="4" t="s" r="A59">
        <v>505</v>
      </c>
      <c s="5" t="n" r="B59">
        <v>55581</v>
      </c>
      <c s="5" t="n" r="C59">
        <v>67836</v>
      </c>
    </row>
    <row spans="1:3" r="60">
      <c s="4" t="s" r="A60">
        <v>506</v>
      </c>
      <c s="5" t="n" r="B60">
        <v>-2705</v>
      </c>
      <c s="5" t="n" r="C60">
        <v>-757</v>
      </c>
    </row>
    <row spans="1:3" r="61">
      <c s="4" t="s" r="A61">
        <v>507</v>
      </c>
      <c s="5" t="n" r="B61">
        <v>1085070</v>
      </c>
      <c s="5" t="n" r="C61">
        <v>1045926</v>
      </c>
    </row>
    <row spans="1:3" r="62">
      <c s="3" t="s" r="A62">
        <v>508</v>
      </c>
    </row>
    <row spans="1:3" r="63">
      <c s="4" t="s" r="A63">
        <v>509</v>
      </c>
      <c s="5" t="n" r="B63">
        <v>137759</v>
      </c>
      <c s="5" t="n" r="C63">
        <v>7078</v>
      </c>
    </row>
    <row spans="1:3" r="64">
      <c s="4" t="s" r="A64">
        <v>510</v>
      </c>
      <c s="5" t="n" r="B64">
        <v>-2218</v>
      </c>
      <c s="5" t="n" r="C64">
        <v>-13</v>
      </c>
    </row>
    <row spans="1:3" r="65">
      <c s="4" t="s" r="A65">
        <v>511</v>
      </c>
      <c s="5" t="n" r="B65">
        <v>18021</v>
      </c>
      <c s="5" t="n" r="C65">
        <v>48198</v>
      </c>
    </row>
    <row spans="1:3" r="66">
      <c s="4" t="s" r="A66">
        <v>512</v>
      </c>
      <c s="5" t="n" r="B66">
        <v>-487</v>
      </c>
      <c s="5" t="n" r="C66">
        <v>-744</v>
      </c>
    </row>
    <row spans="1:3" r="67">
      <c s="4" t="s" r="A67">
        <v>513</v>
      </c>
      <c s="5" t="n" r="B67">
        <v>155780</v>
      </c>
      <c s="5" t="n" r="C67">
        <v>55276</v>
      </c>
    </row>
    <row spans="1:3" r="68">
      <c s="4" t="s" r="A68">
        <v>514</v>
      </c>
      <c s="5" t="n" r="B68">
        <v>-2705</v>
      </c>
      <c s="5" t="n" r="C68">
        <v>-757</v>
      </c>
    </row>
    <row spans="1:3" r="69">
      <c s="4" t="s" r="A69">
        <v>520</v>
      </c>
    </row>
    <row spans="1:3" r="70">
      <c s="3" t="s" r="A70">
        <v>504</v>
      </c>
    </row>
    <row spans="1:3" r="71">
      <c s="4" t="s" r="A71">
        <v>110</v>
      </c>
      <c s="5" t="n" r="B71">
        <v>4141368</v>
      </c>
      <c s="5" t="n" r="C71">
        <v>3754222</v>
      </c>
    </row>
    <row spans="1:3" r="72">
      <c s="4" t="s" r="A72">
        <v>505</v>
      </c>
      <c s="5" t="n" r="B72">
        <v>151607</v>
      </c>
      <c s="5" t="n" r="C72">
        <v>183650</v>
      </c>
    </row>
    <row spans="1:3" r="73">
      <c s="4" t="s" r="A73">
        <v>506</v>
      </c>
      <c s="5" t="n" r="B73">
        <v>-40446</v>
      </c>
      <c s="5" t="n" r="C73">
        <v>-18591</v>
      </c>
    </row>
    <row spans="1:3" r="74">
      <c s="4" t="s" r="A74">
        <v>507</v>
      </c>
      <c s="5" t="n" r="B74">
        <v>4252529</v>
      </c>
      <c s="5" t="n" r="C74">
        <v>3919281</v>
      </c>
    </row>
    <row spans="1:3" r="75">
      <c s="3" t="s" r="A75">
        <v>508</v>
      </c>
    </row>
    <row spans="1:3" r="76">
      <c s="4" t="s" r="A76">
        <v>509</v>
      </c>
      <c s="5" t="n" r="B76">
        <v>1081635</v>
      </c>
      <c s="5" t="n" r="C76">
        <v>156839</v>
      </c>
    </row>
    <row spans="1:3" r="77">
      <c s="4" t="s" r="A77">
        <v>510</v>
      </c>
      <c s="5" t="n" r="B77">
        <v>-26747</v>
      </c>
      <c s="5" t="n" r="C77">
        <v>-2997</v>
      </c>
    </row>
    <row spans="1:3" r="78">
      <c s="4" t="s" r="A78">
        <v>511</v>
      </c>
      <c s="5" t="n" r="B78">
        <v>318517</v>
      </c>
      <c s="5" t="n" r="C78">
        <v>698316</v>
      </c>
    </row>
    <row spans="1:3" r="79">
      <c s="4" t="s" r="A79">
        <v>512</v>
      </c>
      <c s="5" t="n" r="B79">
        <v>-13699</v>
      </c>
      <c s="5" t="n" r="C79">
        <v>-15594</v>
      </c>
    </row>
    <row spans="1:3" r="80">
      <c s="4" t="s" r="A80">
        <v>513</v>
      </c>
      <c s="5" t="n" r="B80">
        <v>1400152</v>
      </c>
      <c s="5" t="n" r="C80">
        <v>855155</v>
      </c>
    </row>
    <row spans="1:3" r="81">
      <c s="4" t="s" r="A81">
        <v>514</v>
      </c>
      <c s="5" t="n" r="B81">
        <v>-40446</v>
      </c>
      <c s="5" t="n" r="C81">
        <v>-18591</v>
      </c>
    </row>
    <row spans="1:3" r="82">
      <c s="4" t="s" r="A82">
        <v>521</v>
      </c>
    </row>
    <row spans="1:3" r="83">
      <c s="3" t="s" r="A83">
        <v>504</v>
      </c>
    </row>
    <row spans="1:3" r="84">
      <c s="4" t="s" r="A84">
        <v>110</v>
      </c>
      <c s="5" t="n" r="B84">
        <v>1534339</v>
      </c>
      <c s="5" t="n" r="C84">
        <v>1640582</v>
      </c>
    </row>
    <row spans="1:3" r="85">
      <c s="4" t="s" r="A85">
        <v>505</v>
      </c>
      <c s="5" t="n" r="B85">
        <v>78862</v>
      </c>
      <c s="5" t="n" r="C85">
        <v>68726</v>
      </c>
    </row>
    <row spans="1:3" r="86">
      <c s="4" t="s" r="A86">
        <v>506</v>
      </c>
      <c s="5" t="n" r="B86">
        <v>-2870</v>
      </c>
      <c s="5" t="n" r="C86">
        <v>-4164</v>
      </c>
    </row>
    <row spans="1:3" r="87">
      <c s="4" t="s" r="A87">
        <v>507</v>
      </c>
      <c s="5" t="n" r="B87">
        <v>1610331</v>
      </c>
      <c s="5" t="n" r="C87">
        <v>1705144</v>
      </c>
    </row>
    <row spans="1:3" r="88">
      <c s="3" t="s" r="A88">
        <v>508</v>
      </c>
    </row>
    <row spans="1:3" r="89">
      <c s="4" t="s" r="A89">
        <v>509</v>
      </c>
      <c s="5" t="n" r="B89">
        <v>89875</v>
      </c>
      <c s="5" t="n" r="C89">
        <v>17698</v>
      </c>
    </row>
    <row spans="1:3" r="90">
      <c s="4" t="s" r="A90">
        <v>510</v>
      </c>
      <c s="5" t="n" r="B90">
        <v>-909</v>
      </c>
      <c s="5" t="n" r="C90">
        <v>-240</v>
      </c>
    </row>
    <row spans="1:3" r="91">
      <c s="4" t="s" r="A91">
        <v>511</v>
      </c>
      <c s="5" t="n" r="B91">
        <v>87722</v>
      </c>
      <c s="5" t="n" r="C91">
        <v>181694</v>
      </c>
    </row>
    <row spans="1:3" r="92">
      <c s="4" t="s" r="A92">
        <v>512</v>
      </c>
      <c s="5" t="n" r="B92">
        <v>-1961</v>
      </c>
      <c s="5" t="n" r="C92">
        <v>-3924</v>
      </c>
    </row>
    <row spans="1:3" r="93">
      <c s="4" t="s" r="A93">
        <v>513</v>
      </c>
      <c s="5" t="n" r="B93">
        <v>177597</v>
      </c>
      <c s="5" t="n" r="C93">
        <v>199392</v>
      </c>
    </row>
    <row spans="1:3" r="94">
      <c s="4" t="s" r="A94">
        <v>514</v>
      </c>
      <c s="5" t="n" r="B94">
        <v>-2870</v>
      </c>
      <c s="5" t="n" r="C94">
        <v>-4164</v>
      </c>
    </row>
    <row spans="1:3" r="95">
      <c s="4" t="s" r="A95">
        <v>522</v>
      </c>
    </row>
    <row spans="1:3" r="96">
      <c s="3" t="s" r="A96">
        <v>504</v>
      </c>
    </row>
    <row spans="1:3" r="97">
      <c s="4" t="s" r="A97">
        <v>110</v>
      </c>
      <c s="5" t="n" r="B97">
        <v>18092</v>
      </c>
      <c s="5" t="n" r="C97">
        <v>18886</v>
      </c>
    </row>
    <row spans="1:3" r="98">
      <c s="4" t="s" r="A98">
        <v>505</v>
      </c>
      <c s="5" t="n" r="B98">
        <v>4327</v>
      </c>
      <c s="5" t="n" r="C98">
        <v>4734</v>
      </c>
    </row>
    <row spans="1:3" r="99">
      <c s="4" t="s" r="A99">
        <v>506</v>
      </c>
      <c s="5" t="n" r="B99">
        <v>0</v>
      </c>
      <c s="5" t="n" r="C99">
        <v>-57</v>
      </c>
    </row>
    <row spans="1:3" r="100">
      <c s="4" t="s" r="A100">
        <v>507</v>
      </c>
      <c s="5" t="n" r="B100">
        <v>22419</v>
      </c>
      <c s="5" t="n" r="C100">
        <v>23563</v>
      </c>
    </row>
    <row spans="1:3" r="101">
      <c s="3" t="s" r="A101">
        <v>508</v>
      </c>
    </row>
    <row spans="1:3" r="102">
      <c s="4" t="s" r="A102">
        <v>509</v>
      </c>
      <c s="5" t="n" r="C102">
        <v>2206</v>
      </c>
    </row>
    <row spans="1:3" r="103">
      <c s="4" t="s" r="A103">
        <v>510</v>
      </c>
      <c s="5" t="n" r="C103">
        <v>-57</v>
      </c>
    </row>
    <row spans="1:3" r="104">
      <c s="4" t="s" r="A104">
        <v>511</v>
      </c>
      <c s="5" t="n" r="C104">
        <v>0</v>
      </c>
    </row>
    <row spans="1:3" r="105">
      <c s="4" t="s" r="A105">
        <v>512</v>
      </c>
      <c s="5" t="n" r="C105">
        <v>0</v>
      </c>
    </row>
    <row spans="1:3" r="106">
      <c s="4" t="s" r="A106">
        <v>513</v>
      </c>
      <c s="5" t="n" r="C106">
        <v>2206</v>
      </c>
    </row>
    <row spans="1:3" r="107">
      <c s="4" t="s" r="A107">
        <v>514</v>
      </c>
      <c s="5" t="n" r="B107">
        <v>0</v>
      </c>
      <c s="5" t="n" r="C107">
        <v>-57</v>
      </c>
    </row>
    <row spans="1:3" r="108">
      <c s="4" t="s" r="A108">
        <v>523</v>
      </c>
    </row>
    <row spans="1:3" r="109">
      <c s="3" t="s" r="A109">
        <v>504</v>
      </c>
    </row>
    <row spans="1:3" r="110">
      <c s="4" t="s" r="A110">
        <v>110</v>
      </c>
      <c s="5" t="n" r="B110">
        <v>3149</v>
      </c>
      <c s="5" t="n" r="C110">
        <v>4839</v>
      </c>
    </row>
    <row spans="1:3" r="111">
      <c s="4" t="s" r="A111">
        <v>505</v>
      </c>
      <c s="5" t="n" r="B111">
        <v>280</v>
      </c>
      <c s="5" t="n" r="C111">
        <v>328</v>
      </c>
    </row>
    <row spans="1:3" r="112">
      <c s="4" t="s" r="A112">
        <v>506</v>
      </c>
      <c s="5" t="n" r="B112">
        <v>0</v>
      </c>
      <c s="5" t="n" r="C112">
        <v>0</v>
      </c>
    </row>
    <row spans="1:3" r="113">
      <c s="4" t="s" r="A113">
        <v>507</v>
      </c>
      <c s="5" t="n" r="B113">
        <v>3429</v>
      </c>
      <c s="5" t="n" r="C113">
        <v>5167</v>
      </c>
    </row>
    <row spans="1:3" r="114">
      <c s="3" t="s" r="A114">
        <v>508</v>
      </c>
    </row>
    <row spans="1:3" r="115">
      <c s="4" t="s" r="A115">
        <v>514</v>
      </c>
      <c s="7" t="n" r="B115">
        <v>0</v>
      </c>
      <c s="7" t="n" r="C115">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24</v>
      </c>
      <c s="2" t="s" r="B1">
        <v>2</v>
      </c>
      <c s="2" t="s" r="C1">
        <v>25</v>
      </c>
    </row>
    <row spans="1:3" r="2">
      <c s="3" t="s" r="A2">
        <v>525</v>
      </c>
    </row>
    <row spans="1:3" r="3">
      <c s="4" t="s" r="A3">
        <v>110</v>
      </c>
      <c s="7" t="n" r="B3">
        <v>2769363</v>
      </c>
      <c s="7" t="n" r="C3">
        <v>2577275</v>
      </c>
    </row>
    <row spans="1:3" r="4">
      <c s="4" t="s" r="A4">
        <v>526</v>
      </c>
      <c s="5" t="n" r="B4">
        <v>107136</v>
      </c>
      <c s="5" t="n" r="C4">
        <v>143234</v>
      </c>
    </row>
    <row spans="1:3" r="5">
      <c s="4" t="s" r="A5">
        <v>527</v>
      </c>
      <c s="5" t="n" r="B5">
        <v>-34238</v>
      </c>
      <c s="5" t="n" r="C5">
        <v>-9132</v>
      </c>
    </row>
    <row spans="1:3" r="6">
      <c s="4" t="s" r="A6">
        <v>528</v>
      </c>
      <c s="5" t="n" r="B6">
        <v>2842261</v>
      </c>
      <c s="5" t="n" r="C6">
        <v>2711377</v>
      </c>
    </row>
    <row spans="1:3" r="7">
      <c s="4" t="s" r="A7">
        <v>529</v>
      </c>
      <c s="5" t="n" r="C7">
        <v>12799</v>
      </c>
    </row>
    <row spans="1:3" r="8">
      <c s="4" t="s" r="A8">
        <v>530</v>
      </c>
      <c s="5" t="n" r="C8">
        <v>4849</v>
      </c>
    </row>
    <row spans="1:3" r="9">
      <c s="4" t="s" r="A9">
        <v>531</v>
      </c>
      <c s="5" t="n" r="C9">
        <v>-345</v>
      </c>
    </row>
    <row spans="1:3" r="10">
      <c s="4" t="s" r="A10">
        <v>532</v>
      </c>
      <c s="5" t="n" r="C10">
        <v>17303</v>
      </c>
    </row>
    <row spans="1:3" r="11">
      <c s="4" t="s" r="A11">
        <v>533</v>
      </c>
      <c s="5" t="n" r="B11">
        <v>2783145</v>
      </c>
      <c s="5" t="n" r="C11">
        <v>2590074</v>
      </c>
    </row>
    <row spans="1:3" r="12">
      <c s="4" t="s" r="A12">
        <v>505</v>
      </c>
      <c s="5" t="n" r="B12">
        <v>111337</v>
      </c>
      <c s="5" t="n" r="C12">
        <v>148083</v>
      </c>
    </row>
    <row spans="1:3" r="13">
      <c s="4" t="s" r="A13">
        <v>506</v>
      </c>
      <c s="5" t="n" r="B13">
        <v>-34529</v>
      </c>
      <c s="5" t="n" r="C13">
        <v>-9477</v>
      </c>
    </row>
    <row spans="1:3" r="14">
      <c s="4" t="s" r="A14">
        <v>507</v>
      </c>
      <c s="5" t="n" r="B14">
        <v>2859953</v>
      </c>
      <c s="5" t="n" r="C14">
        <v>2728680</v>
      </c>
    </row>
    <row spans="1:3" r="15">
      <c s="3" t="s" r="A15">
        <v>534</v>
      </c>
    </row>
    <row spans="1:3" r="16">
      <c s="4" t="s" r="A16">
        <v>509</v>
      </c>
      <c s="5" t="n" r="B16">
        <v>748391</v>
      </c>
      <c s="5" t="n" r="C16">
        <v>100678</v>
      </c>
    </row>
    <row spans="1:3" r="17">
      <c s="4" t="s" r="A17">
        <v>510</v>
      </c>
      <c s="5" t="n" r="B17">
        <v>-24016</v>
      </c>
      <c s="5" t="n" r="C17">
        <v>-3042</v>
      </c>
    </row>
    <row spans="1:3" r="18">
      <c s="4" t="s" r="A18">
        <v>511</v>
      </c>
      <c s="5" t="n" r="B18">
        <v>133776</v>
      </c>
      <c s="5" t="n" r="C18">
        <v>211706</v>
      </c>
    </row>
    <row spans="1:3" r="19">
      <c s="4" t="s" r="A19">
        <v>512</v>
      </c>
      <c s="5" t="n" r="B19">
        <v>-10513</v>
      </c>
      <c s="5" t="n" r="C19">
        <v>-6435</v>
      </c>
    </row>
    <row spans="1:3" r="20">
      <c s="4" t="s" r="A20">
        <v>513</v>
      </c>
      <c s="5" t="n" r="B20">
        <v>882167</v>
      </c>
      <c s="5" t="n" r="C20">
        <v>312384</v>
      </c>
    </row>
    <row spans="1:3" r="21">
      <c s="4" t="s" r="A21">
        <v>514</v>
      </c>
      <c s="5" t="n" r="B21">
        <v>-34529</v>
      </c>
      <c s="5" t="n" r="C21">
        <v>-9477</v>
      </c>
    </row>
    <row spans="1:3" r="22">
      <c s="4" t="s" r="A22">
        <v>497</v>
      </c>
    </row>
    <row spans="1:3" r="23">
      <c s="3" t="s" r="A23">
        <v>525</v>
      </c>
    </row>
    <row spans="1:3" r="24">
      <c s="4" t="s" r="A24">
        <v>507</v>
      </c>
      <c s="5" t="n" r="B24">
        <v>2842261</v>
      </c>
      <c s="5" t="n" r="C24">
        <v>2711377</v>
      </c>
    </row>
    <row spans="1:3" r="25">
      <c s="3" t="s" r="A25">
        <v>534</v>
      </c>
    </row>
    <row spans="1:3" r="26">
      <c s="4" t="s" r="A26">
        <v>509</v>
      </c>
      <c s="5" t="n" r="B26">
        <v>745054</v>
      </c>
      <c s="5" t="n" r="C26">
        <v>100373</v>
      </c>
    </row>
    <row spans="1:3" r="27">
      <c s="4" t="s" r="A27">
        <v>510</v>
      </c>
      <c s="5" t="n" r="B27">
        <v>-23773</v>
      </c>
      <c s="5" t="n" r="C27">
        <v>-2990</v>
      </c>
    </row>
    <row spans="1:3" r="28">
      <c s="4" t="s" r="A28">
        <v>511</v>
      </c>
      <c s="5" t="n" r="B28">
        <v>132257</v>
      </c>
      <c s="5" t="n" r="C28">
        <v>207905</v>
      </c>
    </row>
    <row spans="1:3" r="29">
      <c s="4" t="s" r="A29">
        <v>512</v>
      </c>
      <c s="5" t="n" r="B29">
        <v>-10465</v>
      </c>
      <c s="5" t="n" r="C29">
        <v>-6142</v>
      </c>
    </row>
    <row spans="1:3" r="30">
      <c s="4" t="s" r="A30">
        <v>513</v>
      </c>
      <c s="5" t="n" r="B30">
        <v>877311</v>
      </c>
      <c s="5" t="n" r="C30">
        <v>308278</v>
      </c>
    </row>
    <row spans="1:3" r="31">
      <c s="4" t="s" r="A31">
        <v>514</v>
      </c>
      <c s="5" t="n" r="B31">
        <v>-34238</v>
      </c>
      <c s="5" t="n" r="C31">
        <v>-9132</v>
      </c>
    </row>
    <row spans="1:3" r="32">
      <c s="4" t="s" r="A32">
        <v>517</v>
      </c>
    </row>
    <row spans="1:3" r="33">
      <c s="3" t="s" r="A33">
        <v>525</v>
      </c>
    </row>
    <row spans="1:3" r="34">
      <c s="4" t="s" r="A34">
        <v>110</v>
      </c>
      <c s="5" t="n" r="B34">
        <v>586</v>
      </c>
      <c s="5" t="n" r="C34">
        <v>589</v>
      </c>
    </row>
    <row spans="1:3" r="35">
      <c s="4" t="s" r="A35">
        <v>526</v>
      </c>
      <c s="5" t="n" r="B35">
        <v>0</v>
      </c>
      <c s="5" t="n" r="C35">
        <v>0</v>
      </c>
    </row>
    <row spans="1:3" r="36">
      <c s="4" t="s" r="A36">
        <v>527</v>
      </c>
      <c s="5" t="n" r="B36">
        <v>-47</v>
      </c>
      <c s="5" t="n" r="C36">
        <v>-36</v>
      </c>
    </row>
    <row spans="1:3" r="37">
      <c s="4" t="s" r="A37">
        <v>528</v>
      </c>
      <c s="5" t="n" r="B37">
        <v>539</v>
      </c>
      <c s="5" t="n" r="C37">
        <v>553</v>
      </c>
    </row>
    <row spans="1:3" r="38">
      <c s="3" t="s" r="A38">
        <v>534</v>
      </c>
    </row>
    <row spans="1:3" r="39">
      <c s="4" t="s" r="A39">
        <v>509</v>
      </c>
      <c s="5" t="n" r="B39">
        <v>0</v>
      </c>
      <c s="5" t="n" r="C39">
        <v>0</v>
      </c>
    </row>
    <row spans="1:3" r="40">
      <c s="4" t="s" r="A40">
        <v>510</v>
      </c>
      <c s="5" t="n" r="B40">
        <v>0</v>
      </c>
      <c s="5" t="n" r="C40">
        <v>0</v>
      </c>
    </row>
    <row spans="1:3" r="41">
      <c s="4" t="s" r="A41">
        <v>511</v>
      </c>
      <c s="5" t="n" r="B41">
        <v>539</v>
      </c>
      <c s="5" t="n" r="C41">
        <v>553</v>
      </c>
    </row>
    <row spans="1:3" r="42">
      <c s="4" t="s" r="A42">
        <v>512</v>
      </c>
      <c s="5" t="n" r="B42">
        <v>-47</v>
      </c>
      <c s="5" t="n" r="C42">
        <v>-36</v>
      </c>
    </row>
    <row spans="1:3" r="43">
      <c s="4" t="s" r="A43">
        <v>513</v>
      </c>
      <c s="5" t="n" r="B43">
        <v>539</v>
      </c>
      <c s="5" t="n" r="C43">
        <v>553</v>
      </c>
    </row>
    <row spans="1:3" r="44">
      <c s="4" t="s" r="A44">
        <v>514</v>
      </c>
      <c s="5" t="n" r="B44">
        <v>-47</v>
      </c>
      <c s="5" t="n" r="C44">
        <v>-36</v>
      </c>
    </row>
    <row spans="1:3" r="45">
      <c s="4" t="s" r="A45">
        <v>518</v>
      </c>
    </row>
    <row spans="1:3" r="46">
      <c s="3" t="s" r="A46">
        <v>525</v>
      </c>
    </row>
    <row spans="1:3" r="47">
      <c s="4" t="s" r="A47">
        <v>110</v>
      </c>
      <c s="5" t="n" r="B47">
        <v>9945</v>
      </c>
      <c s="5" t="n" r="C47">
        <v>9939</v>
      </c>
    </row>
    <row spans="1:3" r="48">
      <c s="4" t="s" r="A48">
        <v>526</v>
      </c>
      <c s="5" t="n" r="B48">
        <v>405</v>
      </c>
      <c s="5" t="n" r="C48">
        <v>386</v>
      </c>
    </row>
    <row spans="1:3" r="49">
      <c s="4" t="s" r="A49">
        <v>527</v>
      </c>
      <c s="5" t="n" r="B49">
        <v>0</v>
      </c>
      <c s="5" t="n" r="C49">
        <v>0</v>
      </c>
    </row>
    <row spans="1:3" r="50">
      <c s="4" t="s" r="A50">
        <v>528</v>
      </c>
      <c s="5" t="n" r="B50">
        <v>10350</v>
      </c>
      <c s="5" t="n" r="C50">
        <v>10325</v>
      </c>
    </row>
    <row spans="1:3" r="51">
      <c s="4" t="s" r="A51">
        <v>519</v>
      </c>
    </row>
    <row spans="1:3" r="52">
      <c s="3" t="s" r="A52">
        <v>525</v>
      </c>
    </row>
    <row spans="1:3" r="53">
      <c s="4" t="s" r="A53">
        <v>110</v>
      </c>
      <c s="5" t="n" r="B53">
        <v>133000</v>
      </c>
      <c s="5" t="n" r="C53">
        <v>169179</v>
      </c>
    </row>
    <row spans="1:3" r="54">
      <c s="4" t="s" r="A54">
        <v>526</v>
      </c>
      <c s="5" t="n" r="B54">
        <v>6852</v>
      </c>
      <c s="5" t="n" r="C54">
        <v>10163</v>
      </c>
    </row>
    <row spans="1:3" r="55">
      <c s="4" t="s" r="A55">
        <v>527</v>
      </c>
      <c s="5" t="n" r="B55">
        <v>-570</v>
      </c>
      <c s="5" t="n" r="C55">
        <v>-126</v>
      </c>
    </row>
    <row spans="1:3" r="56">
      <c s="4" t="s" r="A56">
        <v>528</v>
      </c>
      <c s="5" t="n" r="B56">
        <v>139282</v>
      </c>
      <c s="5" t="n" r="C56">
        <v>179216</v>
      </c>
    </row>
    <row spans="1:3" r="57">
      <c s="3" t="s" r="A57">
        <v>534</v>
      </c>
    </row>
    <row spans="1:3" r="58">
      <c s="4" t="s" r="A58">
        <v>509</v>
      </c>
      <c s="5" t="n" r="B58">
        <v>26363</v>
      </c>
      <c s="5" t="n" r="C58">
        <v>0</v>
      </c>
    </row>
    <row spans="1:3" r="59">
      <c s="4" t="s" r="A59">
        <v>510</v>
      </c>
      <c s="5" t="n" r="B59">
        <v>-570</v>
      </c>
      <c s="5" t="n" r="C59">
        <v>0</v>
      </c>
    </row>
    <row spans="1:3" r="60">
      <c s="4" t="s" r="A60">
        <v>511</v>
      </c>
      <c s="5" t="n" r="B60">
        <v>0</v>
      </c>
      <c s="5" t="n" r="C60">
        <v>14827</v>
      </c>
    </row>
    <row spans="1:3" r="61">
      <c s="4" t="s" r="A61">
        <v>512</v>
      </c>
      <c s="5" t="n" r="B61">
        <v>0</v>
      </c>
      <c s="5" t="n" r="C61">
        <v>-126</v>
      </c>
    </row>
    <row spans="1:3" r="62">
      <c s="4" t="s" r="A62">
        <v>513</v>
      </c>
      <c s="5" t="n" r="B62">
        <v>26363</v>
      </c>
      <c s="5" t="n" r="C62">
        <v>14827</v>
      </c>
    </row>
    <row spans="1:3" r="63">
      <c s="4" t="s" r="A63">
        <v>514</v>
      </c>
      <c s="5" t="n" r="B63">
        <v>-570</v>
      </c>
      <c s="5" t="n" r="C63">
        <v>-126</v>
      </c>
    </row>
    <row spans="1:3" r="64">
      <c s="4" t="s" r="A64">
        <v>520</v>
      </c>
    </row>
    <row spans="1:3" r="65">
      <c s="3" t="s" r="A65">
        <v>525</v>
      </c>
    </row>
    <row spans="1:3" r="66">
      <c s="4" t="s" r="A66">
        <v>110</v>
      </c>
      <c s="5" t="n" r="B66">
        <v>2574330</v>
      </c>
      <c s="5" t="n" r="C66">
        <v>2334700</v>
      </c>
    </row>
    <row spans="1:3" r="67">
      <c s="4" t="s" r="A67">
        <v>526</v>
      </c>
      <c s="5" t="n" r="B67">
        <v>95966</v>
      </c>
      <c s="5" t="n" r="C67">
        <v>128280</v>
      </c>
    </row>
    <row spans="1:3" r="68">
      <c s="4" t="s" r="A68">
        <v>527</v>
      </c>
      <c s="5" t="n" r="B68">
        <v>-33612</v>
      </c>
      <c s="5" t="n" r="C68">
        <v>-8961</v>
      </c>
    </row>
    <row spans="1:3" r="69">
      <c s="4" t="s" r="A69">
        <v>528</v>
      </c>
      <c s="5" t="n" r="B69">
        <v>2636684</v>
      </c>
      <c s="5" t="n" r="C69">
        <v>2454019</v>
      </c>
    </row>
    <row spans="1:3" r="70">
      <c s="3" t="s" r="A70">
        <v>534</v>
      </c>
    </row>
    <row spans="1:3" r="71">
      <c s="4" t="s" r="A71">
        <v>509</v>
      </c>
      <c s="5" t="n" r="B71">
        <v>718691</v>
      </c>
      <c s="5" t="n" r="C71">
        <v>100373</v>
      </c>
    </row>
    <row spans="1:3" r="72">
      <c s="4" t="s" r="A72">
        <v>510</v>
      </c>
      <c s="5" t="n" r="B72">
        <v>-23203</v>
      </c>
      <c s="5" t="n" r="C72">
        <v>-2990</v>
      </c>
    </row>
    <row spans="1:3" r="73">
      <c s="4" t="s" r="A73">
        <v>511</v>
      </c>
      <c s="5" t="n" r="B73">
        <v>126892</v>
      </c>
      <c s="5" t="n" r="C73">
        <v>187699</v>
      </c>
    </row>
    <row spans="1:3" r="74">
      <c s="4" t="s" r="A74">
        <v>512</v>
      </c>
      <c s="5" t="n" r="B74">
        <v>-10409</v>
      </c>
      <c s="5" t="n" r="C74">
        <v>-5971</v>
      </c>
    </row>
    <row spans="1:3" r="75">
      <c s="4" t="s" r="A75">
        <v>513</v>
      </c>
      <c s="5" t="n" r="B75">
        <v>845583</v>
      </c>
      <c s="5" t="n" r="C75">
        <v>288072</v>
      </c>
    </row>
    <row spans="1:3" r="76">
      <c s="4" t="s" r="A76">
        <v>514</v>
      </c>
      <c s="5" t="n" r="B76">
        <v>-33612</v>
      </c>
      <c s="5" t="n" r="C76">
        <v>-8961</v>
      </c>
    </row>
    <row spans="1:3" r="77">
      <c s="4" t="s" r="A77">
        <v>521</v>
      </c>
    </row>
    <row spans="1:3" r="78">
      <c s="3" t="s" r="A78">
        <v>525</v>
      </c>
    </row>
    <row spans="1:3" r="79">
      <c s="4" t="s" r="A79">
        <v>110</v>
      </c>
      <c s="5" t="n" r="B79">
        <v>39076</v>
      </c>
      <c s="5" t="n" r="C79">
        <v>48674</v>
      </c>
    </row>
    <row spans="1:3" r="80">
      <c s="4" t="s" r="A80">
        <v>526</v>
      </c>
      <c s="5" t="n" r="B80">
        <v>3692</v>
      </c>
      <c s="5" t="n" r="C80">
        <v>4116</v>
      </c>
    </row>
    <row spans="1:3" r="81">
      <c s="4" t="s" r="A81">
        <v>527</v>
      </c>
      <c s="5" t="n" r="B81">
        <v>0</v>
      </c>
      <c s="5" t="n" r="C81">
        <v>0</v>
      </c>
    </row>
    <row spans="1:3" r="82">
      <c s="4" t="s" r="A82">
        <v>528</v>
      </c>
      <c s="5" t="n" r="B82">
        <v>42768</v>
      </c>
      <c s="5" t="n" r="C82">
        <v>52790</v>
      </c>
    </row>
    <row spans="1:3" r="83">
      <c s="4" t="s" r="A83">
        <v>522</v>
      </c>
    </row>
    <row spans="1:3" r="84">
      <c s="3" t="s" r="A84">
        <v>525</v>
      </c>
    </row>
    <row spans="1:3" r="85">
      <c s="4" t="s" r="A85">
        <v>110</v>
      </c>
      <c s="5" t="n" r="B85">
        <v>11185</v>
      </c>
      <c s="5" t="n" r="C85">
        <v>11702</v>
      </c>
    </row>
    <row spans="1:3" r="86">
      <c s="4" t="s" r="A86">
        <v>526</v>
      </c>
      <c s="5" t="n" r="B86">
        <v>187</v>
      </c>
      <c s="5" t="n" r="C86">
        <v>225</v>
      </c>
    </row>
    <row spans="1:3" r="87">
      <c s="4" t="s" r="A87">
        <v>527</v>
      </c>
      <c s="5" t="n" r="B87">
        <v>-9</v>
      </c>
      <c s="5" t="n" r="C87">
        <v>-9</v>
      </c>
    </row>
    <row spans="1:3" r="88">
      <c s="4" t="s" r="A88">
        <v>528</v>
      </c>
      <c s="5" t="n" r="B88">
        <v>11363</v>
      </c>
      <c s="5" t="n" r="C88">
        <v>11918</v>
      </c>
    </row>
    <row spans="1:3" r="89">
      <c s="3" t="s" r="A89">
        <v>534</v>
      </c>
    </row>
    <row spans="1:3" r="90">
      <c s="4" t="s" r="A90">
        <v>509</v>
      </c>
      <c s="5" t="n" r="B90">
        <v>0</v>
      </c>
      <c s="5" t="n" r="C90">
        <v>0</v>
      </c>
    </row>
    <row spans="1:3" r="91">
      <c s="4" t="s" r="A91">
        <v>510</v>
      </c>
      <c s="5" t="n" r="B91">
        <v>0</v>
      </c>
      <c s="5" t="n" r="C91">
        <v>0</v>
      </c>
    </row>
    <row spans="1:3" r="92">
      <c s="4" t="s" r="A92">
        <v>511</v>
      </c>
      <c s="5" t="n" r="B92">
        <v>4826</v>
      </c>
      <c s="5" t="n" r="C92">
        <v>4826</v>
      </c>
    </row>
    <row spans="1:3" r="93">
      <c s="4" t="s" r="A93">
        <v>512</v>
      </c>
      <c s="5" t="n" r="B93">
        <v>-9</v>
      </c>
      <c s="5" t="n" r="C93">
        <v>-9</v>
      </c>
    </row>
    <row spans="1:3" r="94">
      <c s="4" t="s" r="A94">
        <v>513</v>
      </c>
      <c s="5" t="n" r="B94">
        <v>4826</v>
      </c>
      <c s="5" t="n" r="C94">
        <v>4826</v>
      </c>
    </row>
    <row spans="1:3" r="95">
      <c s="4" t="s" r="A95">
        <v>514</v>
      </c>
      <c s="5" t="n" r="B95">
        <v>-9</v>
      </c>
      <c s="5" t="n" r="C95">
        <v>-9</v>
      </c>
    </row>
    <row spans="1:3" r="96">
      <c s="4" t="s" r="A96">
        <v>523</v>
      </c>
    </row>
    <row spans="1:3" r="97">
      <c s="3" t="s" r="A97">
        <v>525</v>
      </c>
    </row>
    <row spans="1:3" r="98">
      <c s="4" t="s" r="A98">
        <v>110</v>
      </c>
      <c s="5" t="n" r="B98">
        <v>1241</v>
      </c>
      <c s="5" t="n" r="C98">
        <v>2492</v>
      </c>
    </row>
    <row spans="1:3" r="99">
      <c s="4" t="s" r="A99">
        <v>526</v>
      </c>
      <c s="5" t="n" r="B99">
        <v>34</v>
      </c>
      <c s="5" t="n" r="C99">
        <v>64</v>
      </c>
    </row>
    <row spans="1:3" r="100">
      <c s="4" t="s" r="A100">
        <v>527</v>
      </c>
      <c s="5" t="n" r="B100">
        <v>0</v>
      </c>
      <c s="5" t="n" r="C100">
        <v>0</v>
      </c>
    </row>
    <row spans="1:3" r="101">
      <c s="4" t="s" r="A101">
        <v>528</v>
      </c>
      <c s="5" t="n" r="B101">
        <v>1275</v>
      </c>
      <c s="5" t="n" r="C101">
        <v>2556</v>
      </c>
    </row>
    <row spans="1:3" r="102">
      <c s="4" t="s" r="A102">
        <v>501</v>
      </c>
    </row>
    <row spans="1:3" r="103">
      <c s="3" t="s" r="A103">
        <v>525</v>
      </c>
    </row>
    <row spans="1:3" r="104">
      <c s="4" t="s" r="A104">
        <v>507</v>
      </c>
      <c s="5" t="n" r="B104">
        <v>17692</v>
      </c>
      <c s="5" t="n" r="C104">
        <v>17303</v>
      </c>
    </row>
    <row spans="1:3" r="105">
      <c s="4" t="s" r="A105">
        <v>535</v>
      </c>
    </row>
    <row spans="1:3" r="106">
      <c s="3" t="s" r="A106">
        <v>525</v>
      </c>
    </row>
    <row spans="1:3" r="107">
      <c s="4" t="s" r="A107">
        <v>529</v>
      </c>
      <c s="5" t="n" r="B107">
        <v>13782</v>
      </c>
    </row>
    <row spans="1:3" r="108">
      <c s="4" t="s" r="A108">
        <v>530</v>
      </c>
      <c s="5" t="n" r="B108">
        <v>4201</v>
      </c>
    </row>
    <row spans="1:3" r="109">
      <c s="4" t="s" r="A109">
        <v>531</v>
      </c>
      <c s="5" t="n" r="B109">
        <v>-291</v>
      </c>
    </row>
    <row spans="1:3" r="110">
      <c s="4" t="s" r="A110">
        <v>532</v>
      </c>
      <c s="5" t="n" r="B110">
        <v>17692</v>
      </c>
    </row>
    <row spans="1:3" r="111">
      <c s="3" t="s" r="A111">
        <v>534</v>
      </c>
    </row>
    <row spans="1:3" r="112">
      <c s="4" t="s" r="A112">
        <v>509</v>
      </c>
      <c s="5" t="n" r="B112">
        <v>3337</v>
      </c>
      <c s="5" t="n" r="C112">
        <v>305</v>
      </c>
    </row>
    <row spans="1:3" r="113">
      <c s="4" t="s" r="A113">
        <v>510</v>
      </c>
      <c s="5" t="n" r="B113">
        <v>-243</v>
      </c>
      <c s="5" t="n" r="C113">
        <v>-52</v>
      </c>
    </row>
    <row spans="1:3" r="114">
      <c s="4" t="s" r="A114">
        <v>511</v>
      </c>
      <c s="5" t="n" r="B114">
        <v>1519</v>
      </c>
      <c s="5" t="n" r="C114">
        <v>3801</v>
      </c>
    </row>
    <row spans="1:3" r="115">
      <c s="4" t="s" r="A115">
        <v>512</v>
      </c>
      <c s="5" t="n" r="B115">
        <v>-48</v>
      </c>
      <c s="5" t="n" r="C115">
        <v>-293</v>
      </c>
    </row>
    <row spans="1:3" r="116">
      <c s="4" t="s" r="A116">
        <v>513</v>
      </c>
      <c s="5" t="n" r="B116">
        <v>4856</v>
      </c>
      <c s="5" t="n" r="C116">
        <v>4106</v>
      </c>
    </row>
    <row spans="1:3" r="117">
      <c s="4" t="s" r="A117">
        <v>514</v>
      </c>
      <c s="7" t="n" r="B117">
        <v>-291</v>
      </c>
      <c s="7" t="n" r="C117">
        <v>-3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9"/>
  </cols>
  <sheetData>
    <row spans="1:2" r="1">
      <c s="1" t="s" r="A1">
        <v>536</v>
      </c>
      <c s="2" t="s" r="B1">
        <v>70</v>
      </c>
    </row>
    <row spans="1:2" r="2">
      <c s="2" t="s" r="B2">
        <v>537</v>
      </c>
    </row>
    <row spans="1:2" r="3">
      <c s="4" t="s" r="A3">
        <v>538</v>
      </c>
    </row>
    <row spans="1:2" r="4">
      <c s="3" t="s" r="A4">
        <v>539</v>
      </c>
    </row>
    <row spans="1:2" r="5">
      <c s="4" t="s" r="A5">
        <v>540</v>
      </c>
      <c s="7" t="n" r="B5">
        <v>0</v>
      </c>
    </row>
    <row spans="1:2" r="6">
      <c s="4" t="s" r="A6">
        <v>497</v>
      </c>
    </row>
    <row spans="1:2" r="7">
      <c s="3" t="s" r="A7">
        <v>539</v>
      </c>
    </row>
    <row spans="1:2" r="8">
      <c s="4" t="s" r="A8">
        <v>541</v>
      </c>
      <c s="5" t="n" r="B8">
        <v>317</v>
      </c>
    </row>
    <row spans="1:2" r="9">
      <c s="4" t="s" r="A9">
        <v>542</v>
      </c>
      <c s="4" t="s" r="B9">
        <v>543</v>
      </c>
    </row>
    <row spans="1:2" r="10">
      <c s="4" t="s" r="A10">
        <v>544</v>
      </c>
      <c s="4" t="s" r="B10">
        <v>545</v>
      </c>
    </row>
    <row spans="1:2" r="11">
      <c s="4" t="s" r="A11">
        <v>546</v>
      </c>
      <c s="5" t="n" r="B11">
        <v>82</v>
      </c>
    </row>
    <row spans="1:2" r="12">
      <c s="4" t="s" r="A12">
        <v>547</v>
      </c>
      <c s="4" t="s" r="B12">
        <v>548</v>
      </c>
    </row>
    <row spans="1:2" r="13">
      <c s="4" t="s" r="A13">
        <v>501</v>
      </c>
    </row>
    <row spans="1:2" r="14">
      <c s="3" t="s" r="A14">
        <v>539</v>
      </c>
    </row>
    <row spans="1:2" r="15">
      <c s="4" t="s" r="A15">
        <v>549</v>
      </c>
      <c s="5" t="n" r="B15">
        <v>37</v>
      </c>
    </row>
    <row spans="1:2" r="16">
      <c s="4" t="s" r="A16">
        <v>550</v>
      </c>
    </row>
    <row spans="1:2" r="17">
      <c s="3" t="s" r="A17">
        <v>539</v>
      </c>
    </row>
    <row spans="1:2" r="18">
      <c s="4" t="s" r="A18">
        <v>549</v>
      </c>
      <c s="5" t="n" r="B18">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4"/>
  </cols>
  <sheetData>
    <row spans="1:5" r="1">
      <c s="1" t="s" r="A1">
        <v>551</v>
      </c>
      <c s="2" t="s" r="C1">
        <v>1</v>
      </c>
    </row>
    <row spans="1:5" r="2">
      <c s="2" t="s" r="C2">
        <v>2</v>
      </c>
      <c s="2" t="s" r="D2">
        <v>71</v>
      </c>
      <c s="2" t="s" r="E2">
        <v>25</v>
      </c>
    </row>
    <row spans="1:5" r="3">
      <c s="3" t="s" r="A3">
        <v>552</v>
      </c>
    </row>
    <row spans="1:5" r="4">
      <c s="4" t="s" r="A4">
        <v>553</v>
      </c>
      <c s="7" t="n" r="C4">
        <v>88711</v>
      </c>
      <c s="7" t="n" r="E4">
        <v>150153</v>
      </c>
    </row>
    <row spans="1:5" r="5">
      <c s="4" t="s" r="A5">
        <v>554</v>
      </c>
      <c s="5" t="n" r="C5">
        <v>-650</v>
      </c>
      <c s="5" t="n" r="E5">
        <v>-650</v>
      </c>
    </row>
    <row spans="1:5" r="6">
      <c s="4" t="s" r="A6">
        <v>555</v>
      </c>
      <c s="4" t="s" r="B6">
        <v>30</v>
      </c>
      <c s="7" t="n" r="C6">
        <v>88061</v>
      </c>
      <c s="7" t="n" r="E6">
        <v>149503</v>
      </c>
    </row>
    <row spans="1:5" r="7">
      <c s="4" t="s" r="A7">
        <v>556</v>
      </c>
      <c s="4" t="s" r="C7">
        <v>328</v>
      </c>
      <c s="4" t="s" r="E7">
        <v>328</v>
      </c>
    </row>
    <row spans="1:5" r="8">
      <c s="4" t="s" r="A8">
        <v>557</v>
      </c>
      <c s="4" t="s" r="C8">
        <v>558</v>
      </c>
      <c s="4" t="s" r="E8">
        <v>559</v>
      </c>
    </row>
    <row spans="1:5" r="9">
      <c s="4" t="s" r="A9">
        <v>560</v>
      </c>
      <c s="4" t="s" r="B9">
        <v>30</v>
      </c>
      <c s="4" t="s" r="C9">
        <v>561</v>
      </c>
      <c s="4" t="s" r="E9">
        <v>562</v>
      </c>
    </row>
    <row spans="1:5" r="10">
      <c s="3" t="s" r="A10">
        <v>563</v>
      </c>
    </row>
    <row spans="1:5" r="11">
      <c s="4" t="s" r="A11">
        <v>564</v>
      </c>
      <c s="7" t="n" r="C11">
        <v>650</v>
      </c>
      <c s="7" t="n" r="D11">
        <v>650</v>
      </c>
    </row>
    <row spans="1:5" r="12">
      <c s="4" t="s" r="A12">
        <v>565</v>
      </c>
      <c s="5" t="n" r="C12">
        <v>0</v>
      </c>
      <c s="5" t="n" r="D12">
        <v>0</v>
      </c>
    </row>
    <row spans="1:5" r="13">
      <c s="4" t="s" r="A13">
        <v>566</v>
      </c>
      <c s="5" t="n" r="C13">
        <v>0</v>
      </c>
      <c s="7" t="n" r="D13">
        <v>0</v>
      </c>
    </row>
    <row spans="1:5" r="14">
      <c s="4" t="s" r="A14">
        <v>567</v>
      </c>
      <c s="5" t="n" r="C14">
        <v>650</v>
      </c>
    </row>
    <row spans="1:5" r="15">
      <c s="4" t="s" r="A15">
        <v>568</v>
      </c>
    </row>
    <row spans="1:5" r="16">
      <c s="3" t="s" r="A16">
        <v>552</v>
      </c>
    </row>
    <row spans="1:5" r="17">
      <c s="4" t="s" r="A17">
        <v>553</v>
      </c>
      <c s="7" t="n" r="C17">
        <v>56117</v>
      </c>
      <c s="7" t="n" r="E17">
        <v>52564</v>
      </c>
    </row>
    <row spans="1:5" r="18">
      <c s="4" t="s" r="A18">
        <v>556</v>
      </c>
      <c s="4" t="s" r="C18">
        <v>569</v>
      </c>
      <c s="4" t="s" r="E18">
        <v>570</v>
      </c>
    </row>
    <row spans="1:5" r="19">
      <c s="4" t="s" r="A19">
        <v>571</v>
      </c>
    </row>
    <row spans="1:5" r="20">
      <c s="3" t="s" r="A20">
        <v>552</v>
      </c>
    </row>
    <row spans="1:5" r="21">
      <c s="4" t="s" r="A21">
        <v>553</v>
      </c>
      <c s="7" t="n" r="C21">
        <v>8328</v>
      </c>
      <c s="7" t="n" r="E21">
        <v>50553</v>
      </c>
    </row>
    <row spans="1:5" r="22">
      <c s="4" t="s" r="A22">
        <v>556</v>
      </c>
      <c s="4" t="s" r="C22">
        <v>572</v>
      </c>
      <c s="4" t="s" r="E22">
        <v>573</v>
      </c>
    </row>
    <row spans="1:5" r="23">
      <c s="4" t="s" r="A23">
        <v>574</v>
      </c>
    </row>
    <row spans="1:5" r="24">
      <c s="3" t="s" r="A24">
        <v>552</v>
      </c>
    </row>
    <row spans="1:5" r="25">
      <c s="4" t="s" r="A25">
        <v>553</v>
      </c>
      <c s="7" t="n" r="C25">
        <v>0</v>
      </c>
      <c s="7" t="n" r="E25">
        <v>14567</v>
      </c>
    </row>
    <row spans="1:5" r="26">
      <c s="4" t="s" r="A26">
        <v>556</v>
      </c>
      <c s="4" t="s" r="C26">
        <v>575</v>
      </c>
      <c s="4" t="s" r="E26">
        <v>576</v>
      </c>
    </row>
    <row spans="1:5" r="27">
      <c s="4" t="s" r="A27">
        <v>577</v>
      </c>
    </row>
    <row spans="1:5" r="28">
      <c s="3" t="s" r="A28">
        <v>552</v>
      </c>
    </row>
    <row spans="1:5" r="29">
      <c s="4" t="s" r="A29">
        <v>553</v>
      </c>
      <c s="7" t="n" r="C29">
        <v>10128</v>
      </c>
      <c s="7" t="n" r="E29">
        <v>12656</v>
      </c>
    </row>
    <row spans="1:5" r="30">
      <c s="4" t="s" r="A30">
        <v>556</v>
      </c>
      <c s="4" t="s" r="C30">
        <v>578</v>
      </c>
      <c s="4" t="s" r="E30">
        <v>579</v>
      </c>
    </row>
    <row spans="1:5" r="31">
      <c s="4" t="s" r="A31">
        <v>580</v>
      </c>
    </row>
    <row spans="1:5" r="32">
      <c s="3" t="s" r="A32">
        <v>552</v>
      </c>
    </row>
    <row spans="1:5" r="33">
      <c s="4" t="s" r="A33">
        <v>553</v>
      </c>
      <c s="7" t="n" r="C33">
        <v>14138</v>
      </c>
      <c s="7" t="n" r="E33">
        <v>5399</v>
      </c>
    </row>
    <row spans="1:5" r="34">
      <c s="4" t="s" r="A34">
        <v>556</v>
      </c>
      <c s="4" t="s" r="C34">
        <v>581</v>
      </c>
      <c s="4" t="s" r="E34">
        <v>582</v>
      </c>
    </row>
    <row spans="1:5" r="35">
      <c s="4" t="s" r="A35">
        <v>583</v>
      </c>
    </row>
    <row spans="1:5" r="36">
      <c s="3" t="s" r="A36">
        <v>552</v>
      </c>
    </row>
    <row spans="1:5" r="37">
      <c s="4" t="s" r="A37">
        <v>553</v>
      </c>
      <c s="7" t="n" r="C37">
        <v>0</v>
      </c>
      <c s="7" t="n" r="E37">
        <v>14414</v>
      </c>
    </row>
    <row spans="1:5" r="38">
      <c s="4" t="s" r="A38">
        <v>556</v>
      </c>
      <c s="4" t="s" r="C38">
        <v>575</v>
      </c>
      <c s="4" t="s" r="E38">
        <v>584</v>
      </c>
    </row>
    <row spans="1:5" r="39">
      <c s="4" t="s" r="A39">
        <v>457</v>
      </c>
    </row>
    <row spans="1:5" r="40">
      <c s="3" t="s" r="A40">
        <v>563</v>
      </c>
    </row>
    <row spans="1:5" r="41">
      <c s="4" t="s" r="A41">
        <v>585</v>
      </c>
      <c s="4" t="s" r="C41">
        <v>487</v>
      </c>
    </row>
    <row spans="1:5" r="42">
      <c s="4" t="s" r="A42">
        <v>454</v>
      </c>
    </row>
    <row spans="1:5" r="43">
      <c s="3" t="s" r="A43">
        <v>563</v>
      </c>
    </row>
    <row spans="1:5" r="44">
      <c s="4" t="s" r="A44">
        <v>585</v>
      </c>
      <c s="4" t="s" r="C44">
        <v>586</v>
      </c>
    </row>
    <row spans="1:5" r="45">
      <c t="n" r="A45"/>
    </row>
    <row spans="1:5" r="46">
      <c s="4" t="s" r="A46">
        <v>30</v>
      </c>
      <c s="4" t="s" r="B46">
        <v>59</v>
      </c>
    </row>
  </sheetData>
  <mergeCells count="4">
    <mergeCell ref="A1:B2"/>
    <mergeCell ref="C1:D1"/>
    <mergeCell ref="A45:D45"/>
    <mergeCell ref="B46:D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587</v>
      </c>
      <c s="2" t="s" r="B1">
        <v>2</v>
      </c>
      <c s="2" t="s" r="C1">
        <v>25</v>
      </c>
    </row>
    <row spans="1:3" r="2">
      <c s="3" t="s" r="A2">
        <v>588</v>
      </c>
    </row>
    <row spans="1:3" r="3">
      <c s="4" t="s" r="A3">
        <v>589</v>
      </c>
      <c s="7" t="n" r="B3">
        <v>162797</v>
      </c>
    </row>
    <row spans="1:3" r="4">
      <c s="4" t="s" r="A4">
        <v>590</v>
      </c>
      <c s="5" t="n" r="B4">
        <v>758016</v>
      </c>
    </row>
    <row spans="1:3" r="5">
      <c s="4" t="s" r="A5">
        <v>591</v>
      </c>
      <c s="5" t="n" r="B5">
        <v>1751382</v>
      </c>
    </row>
    <row spans="1:3" r="6">
      <c s="4" t="s" r="A6">
        <v>592</v>
      </c>
      <c s="5" t="n" r="B6">
        <v>58092</v>
      </c>
    </row>
    <row spans="1:3" r="7">
      <c s="4" t="s" r="A7">
        <v>533</v>
      </c>
      <c s="5" t="n" r="B7">
        <v>2730287</v>
      </c>
    </row>
    <row spans="1:3" r="8">
      <c s="4" t="s" r="A8">
        <v>593</v>
      </c>
      <c s="5" t="n" r="B8">
        <v>39076</v>
      </c>
    </row>
    <row spans="1:3" r="9">
      <c s="4" t="s" r="A9">
        <v>110</v>
      </c>
      <c s="5" t="n" r="B9">
        <v>2769363</v>
      </c>
      <c s="7" t="n" r="C9">
        <v>2577275</v>
      </c>
    </row>
    <row spans="1:3" r="10">
      <c s="3" t="s" r="A10">
        <v>594</v>
      </c>
    </row>
    <row spans="1:3" r="11">
      <c s="4" t="s" r="A11">
        <v>589</v>
      </c>
      <c s="5" t="n" r="B11">
        <v>165850</v>
      </c>
    </row>
    <row spans="1:3" r="12">
      <c s="4" t="s" r="A12">
        <v>590</v>
      </c>
      <c s="5" t="n" r="B12">
        <v>818079</v>
      </c>
    </row>
    <row spans="1:3" r="13">
      <c s="4" t="s" r="A13">
        <v>591</v>
      </c>
      <c s="5" t="n" r="B13">
        <v>1757714</v>
      </c>
    </row>
    <row spans="1:3" r="14">
      <c s="4" t="s" r="A14">
        <v>592</v>
      </c>
      <c s="5" t="n" r="B14">
        <v>57850</v>
      </c>
    </row>
    <row spans="1:3" r="15">
      <c s="4" t="s" r="A15">
        <v>507</v>
      </c>
      <c s="5" t="n" r="B15">
        <v>2799493</v>
      </c>
    </row>
    <row spans="1:3" r="16">
      <c s="4" t="s" r="A16">
        <v>593</v>
      </c>
      <c s="5" t="n" r="B16">
        <v>42768</v>
      </c>
    </row>
    <row spans="1:3" r="17">
      <c s="4" t="s" r="A17">
        <v>110</v>
      </c>
      <c s="5" t="n" r="B17">
        <v>2842261</v>
      </c>
      <c s="5" t="n" r="C17">
        <v>2711377</v>
      </c>
    </row>
    <row spans="1:3" r="18">
      <c s="3" t="s" r="A18">
        <v>595</v>
      </c>
    </row>
    <row spans="1:3" r="19">
      <c s="4" t="s" r="A19">
        <v>589</v>
      </c>
      <c s="5" t="n" r="B19">
        <v>206814</v>
      </c>
    </row>
    <row spans="1:3" r="20">
      <c s="4" t="s" r="A20">
        <v>590</v>
      </c>
      <c s="5" t="n" r="B20">
        <v>1293120</v>
      </c>
    </row>
    <row spans="1:3" r="21">
      <c s="4" t="s" r="A21">
        <v>591</v>
      </c>
      <c s="5" t="n" r="B21">
        <v>3816636</v>
      </c>
    </row>
    <row spans="1:3" r="22">
      <c s="4" t="s" r="A22">
        <v>592</v>
      </c>
      <c s="5" t="n" r="B22">
        <v>339871</v>
      </c>
    </row>
    <row spans="1:3" r="23">
      <c s="4" t="s" r="A23">
        <v>533</v>
      </c>
      <c s="5" t="n" r="B23">
        <v>5656441</v>
      </c>
    </row>
    <row spans="1:3" r="24">
      <c s="4" t="s" r="A24">
        <v>593</v>
      </c>
      <c s="5" t="n" r="B24">
        <v>1534339</v>
      </c>
    </row>
    <row spans="1:3" r="25">
      <c s="4" t="s" r="A25">
        <v>110</v>
      </c>
      <c s="5" t="n" r="B25">
        <v>7190780</v>
      </c>
      <c s="5" t="n" r="C25">
        <v>6841543</v>
      </c>
    </row>
    <row spans="1:3" r="26">
      <c s="3" t="s" r="A26">
        <v>596</v>
      </c>
    </row>
    <row spans="1:3" r="27">
      <c s="4" t="s" r="A27">
        <v>589</v>
      </c>
      <c s="5" t="n" r="B27">
        <v>211809</v>
      </c>
    </row>
    <row spans="1:3" r="28">
      <c s="4" t="s" r="A28">
        <v>590</v>
      </c>
      <c s="5" t="n" r="B28">
        <v>1413192</v>
      </c>
    </row>
    <row spans="1:3" r="29">
      <c s="4" t="s" r="A29">
        <v>591</v>
      </c>
      <c s="5" t="n" r="B29">
        <v>3877574</v>
      </c>
    </row>
    <row spans="1:3" r="30">
      <c s="4" t="s" r="A30">
        <v>592</v>
      </c>
      <c s="5" t="n" r="B30">
        <v>353759</v>
      </c>
    </row>
    <row spans="1:3" r="31">
      <c s="4" t="s" r="A31">
        <v>507</v>
      </c>
      <c s="5" t="n" r="B31">
        <v>5856334</v>
      </c>
    </row>
    <row spans="1:3" r="32">
      <c s="4" t="s" r="A32">
        <v>593</v>
      </c>
      <c s="5" t="n" r="B32">
        <v>1610331</v>
      </c>
    </row>
    <row spans="1:3" r="33">
      <c s="4" t="s" r="A33">
        <v>110</v>
      </c>
      <c s="7" t="n" r="B33">
        <v>7466665</v>
      </c>
      <c s="7" t="n" r="C33">
        <v>71754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97</v>
      </c>
      <c s="2" t="s" r="C1">
        <v>2</v>
      </c>
      <c s="2" t="s" r="D1">
        <v>25</v>
      </c>
    </row>
    <row spans="1:4" r="2">
      <c s="3" t="s" r="A2">
        <v>598</v>
      </c>
    </row>
    <row spans="1:4" r="3">
      <c s="4" t="s" r="A3">
        <v>155</v>
      </c>
      <c s="7" t="n" r="C3">
        <v>2859953</v>
      </c>
      <c s="7" t="n" r="D3">
        <v>2728680</v>
      </c>
    </row>
    <row spans="1:4" r="4">
      <c s="4" t="s" r="A4">
        <v>32</v>
      </c>
      <c s="5" t="n" r="C4">
        <v>25226</v>
      </c>
      <c s="5" t="n" r="D4">
        <v>114287</v>
      </c>
    </row>
    <row spans="1:4" r="5">
      <c s="4" t="s" r="A5">
        <v>41</v>
      </c>
      <c s="5" t="n" r="C5">
        <v>2885179</v>
      </c>
      <c s="5" t="n" r="D5">
        <v>2842967</v>
      </c>
    </row>
    <row spans="1:4" r="6">
      <c s="4" t="s" r="A6">
        <v>599</v>
      </c>
      <c s="4" t="s" r="B6">
        <v>30</v>
      </c>
      <c s="5" t="n" r="C6">
        <v>51784</v>
      </c>
      <c s="5" t="n" r="D6">
        <v>133236</v>
      </c>
    </row>
    <row spans="1:4" r="7">
      <c s="4" t="s" r="A7">
        <v>48</v>
      </c>
      <c s="4" t="s" r="B7">
        <v>600</v>
      </c>
      <c s="5" t="n" r="C7">
        <v>6211</v>
      </c>
      <c s="5" t="n" r="D7">
        <v>9256</v>
      </c>
    </row>
    <row spans="1:4" r="8">
      <c s="4" t="s" r="A8">
        <v>49</v>
      </c>
      <c s="7" t="n" r="C8">
        <v>57995</v>
      </c>
      <c s="7" t="n" r="D8">
        <v>142492</v>
      </c>
    </row>
    <row spans="1:4" r="9">
      <c s="4" t="s" r="A9">
        <v>601</v>
      </c>
      <c s="4" t="s" r="C9">
        <v>328</v>
      </c>
      <c s="4" t="s" r="D9">
        <v>328</v>
      </c>
    </row>
    <row spans="1:4" r="10">
      <c s="4" t="s" r="A10">
        <v>602</v>
      </c>
    </row>
    <row spans="1:4" r="11">
      <c s="3" t="s" r="A11">
        <v>598</v>
      </c>
    </row>
    <row spans="1:4" r="12">
      <c s="4" t="s" r="A12">
        <v>155</v>
      </c>
      <c s="7" t="n" r="C12">
        <v>17122</v>
      </c>
      <c s="7" t="n" r="D12">
        <v>16862</v>
      </c>
    </row>
    <row spans="1:4" r="13">
      <c s="4" t="s" r="A13">
        <v>32</v>
      </c>
      <c s="5" t="n" r="C13">
        <v>0</v>
      </c>
      <c s="5" t="n" r="D13">
        <v>0</v>
      </c>
    </row>
    <row spans="1:4" r="14">
      <c s="4" t="s" r="A14">
        <v>41</v>
      </c>
      <c s="5" t="n" r="C14">
        <v>17122</v>
      </c>
      <c s="5" t="n" r="D14">
        <v>16862</v>
      </c>
    </row>
    <row spans="1:4" r="15">
      <c s="4" t="s" r="A15">
        <v>599</v>
      </c>
      <c s="5" t="n" r="C15">
        <v>0</v>
      </c>
      <c s="5" t="n" r="D15">
        <v>0</v>
      </c>
    </row>
    <row spans="1:4" r="16">
      <c s="4" t="s" r="A16">
        <v>48</v>
      </c>
      <c s="5" t="n" r="C16">
        <v>0</v>
      </c>
      <c s="5" t="n" r="D16">
        <v>0</v>
      </c>
    </row>
    <row spans="1:4" r="17">
      <c s="4" t="s" r="A17">
        <v>49</v>
      </c>
      <c s="7" t="n" r="C17">
        <v>0</v>
      </c>
      <c s="7" t="n" r="D17">
        <v>0</v>
      </c>
    </row>
    <row spans="1:4" r="18">
      <c s="4" t="s" r="A18">
        <v>601</v>
      </c>
      <c s="4" t="s" r="C18">
        <v>603</v>
      </c>
      <c s="4" t="s" r="D18">
        <v>603</v>
      </c>
    </row>
    <row spans="1:4" r="19">
      <c s="4" t="s" r="A19">
        <v>604</v>
      </c>
    </row>
    <row spans="1:4" r="20">
      <c s="3" t="s" r="A20">
        <v>598</v>
      </c>
    </row>
    <row spans="1:4" r="21">
      <c s="4" t="s" r="A21">
        <v>155</v>
      </c>
      <c s="7" t="n" r="C21">
        <v>2842831</v>
      </c>
      <c s="7" t="n" r="D21">
        <v>2711818</v>
      </c>
    </row>
    <row spans="1:4" r="22">
      <c s="4" t="s" r="A22">
        <v>32</v>
      </c>
      <c s="5" t="n" r="C22">
        <v>0</v>
      </c>
      <c s="5" t="n" r="D22">
        <v>0</v>
      </c>
    </row>
    <row spans="1:4" r="23">
      <c s="4" t="s" r="A23">
        <v>41</v>
      </c>
      <c s="5" t="n" r="C23">
        <v>2842831</v>
      </c>
      <c s="5" t="n" r="D23">
        <v>2711818</v>
      </c>
    </row>
    <row spans="1:4" r="24">
      <c s="4" t="s" r="A24">
        <v>599</v>
      </c>
      <c s="5" t="n" r="C24">
        <v>0</v>
      </c>
      <c s="5" t="n" r="D24">
        <v>0</v>
      </c>
    </row>
    <row spans="1:4" r="25">
      <c s="4" t="s" r="A25">
        <v>48</v>
      </c>
      <c s="5" t="n" r="C25">
        <v>0</v>
      </c>
      <c s="5" t="n" r="D25">
        <v>0</v>
      </c>
    </row>
    <row spans="1:4" r="26">
      <c s="4" t="s" r="A26">
        <v>49</v>
      </c>
      <c s="7" t="n" r="C26">
        <v>0</v>
      </c>
      <c s="7" t="n" r="D26">
        <v>0</v>
      </c>
    </row>
    <row spans="1:4" r="27">
      <c s="4" t="s" r="A27">
        <v>601</v>
      </c>
      <c s="4" t="s" r="C27">
        <v>605</v>
      </c>
      <c s="4" t="s" r="D27">
        <v>606</v>
      </c>
    </row>
    <row spans="1:4" r="28">
      <c s="4" t="s" r="A28">
        <v>607</v>
      </c>
    </row>
    <row spans="1:4" r="29">
      <c s="3" t="s" r="A29">
        <v>598</v>
      </c>
    </row>
    <row spans="1:4" r="30">
      <c s="4" t="s" r="A30">
        <v>155</v>
      </c>
      <c s="7" t="n" r="C30">
        <v>0</v>
      </c>
      <c s="7" t="n" r="D30">
        <v>0</v>
      </c>
    </row>
    <row spans="1:4" r="31">
      <c s="4" t="s" r="A31">
        <v>32</v>
      </c>
      <c s="5" t="n" r="C31">
        <v>25226</v>
      </c>
      <c s="5" t="n" r="D31">
        <v>114287</v>
      </c>
    </row>
    <row spans="1:4" r="32">
      <c s="4" t="s" r="A32">
        <v>41</v>
      </c>
      <c s="5" t="n" r="C32">
        <v>25226</v>
      </c>
      <c s="5" t="n" r="D32">
        <v>114287</v>
      </c>
    </row>
    <row spans="1:4" r="33">
      <c s="4" t="s" r="A33">
        <v>599</v>
      </c>
      <c s="5" t="n" r="C33">
        <v>51784</v>
      </c>
      <c s="5" t="n" r="D33">
        <v>133236</v>
      </c>
    </row>
    <row spans="1:4" r="34">
      <c s="4" t="s" r="A34">
        <v>48</v>
      </c>
      <c s="5" t="n" r="C34">
        <v>6211</v>
      </c>
      <c s="5" t="n" r="D34">
        <v>9256</v>
      </c>
    </row>
    <row spans="1:4" r="35">
      <c s="4" t="s" r="A35">
        <v>49</v>
      </c>
      <c s="7" t="n" r="C35">
        <v>57995</v>
      </c>
      <c s="7" t="n" r="D35">
        <v>142492</v>
      </c>
    </row>
    <row spans="1:4" r="36">
      <c s="4" t="s" r="A36">
        <v>601</v>
      </c>
      <c s="4" t="s" r="C36">
        <v>608</v>
      </c>
      <c s="4" t="s" r="D36">
        <v>609</v>
      </c>
    </row>
    <row spans="1:4" r="37">
      <c s="4" t="s" r="A37">
        <v>497</v>
      </c>
    </row>
    <row spans="1:4" r="38">
      <c s="3" t="s" r="A38">
        <v>598</v>
      </c>
    </row>
    <row spans="1:4" r="39">
      <c s="4" t="s" r="A39">
        <v>155</v>
      </c>
      <c s="7" t="n" r="C39">
        <v>2842261</v>
      </c>
      <c s="7" t="n" r="D39">
        <v>2711377</v>
      </c>
    </row>
    <row spans="1:4" r="40">
      <c s="4" t="s" r="A40">
        <v>610</v>
      </c>
    </row>
    <row spans="1:4" r="41">
      <c s="3" t="s" r="A41">
        <v>598</v>
      </c>
    </row>
    <row spans="1:4" r="42">
      <c s="4" t="s" r="A42">
        <v>155</v>
      </c>
      <c s="5" t="n" r="C42">
        <v>0</v>
      </c>
      <c s="5" t="n" r="D42">
        <v>0</v>
      </c>
    </row>
    <row spans="1:4" r="43">
      <c s="4" t="s" r="A43">
        <v>611</v>
      </c>
    </row>
    <row spans="1:4" r="44">
      <c s="3" t="s" r="A44">
        <v>598</v>
      </c>
    </row>
    <row spans="1:4" r="45">
      <c s="4" t="s" r="A45">
        <v>155</v>
      </c>
      <c s="5" t="n" r="C45">
        <v>2842261</v>
      </c>
      <c s="5" t="n" r="D45">
        <v>2711377</v>
      </c>
    </row>
    <row spans="1:4" r="46">
      <c s="4" t="s" r="A46">
        <v>612</v>
      </c>
    </row>
    <row spans="1:4" r="47">
      <c s="3" t="s" r="A47">
        <v>598</v>
      </c>
    </row>
    <row spans="1:4" r="48">
      <c s="4" t="s" r="A48">
        <v>155</v>
      </c>
      <c s="5" t="n" r="C48">
        <v>0</v>
      </c>
      <c s="5" t="n" r="D48">
        <v>0</v>
      </c>
    </row>
    <row spans="1:4" r="49">
      <c s="4" t="s" r="A49">
        <v>501</v>
      </c>
    </row>
    <row spans="1:4" r="50">
      <c s="3" t="s" r="A50">
        <v>598</v>
      </c>
    </row>
    <row spans="1:4" r="51">
      <c s="4" t="s" r="A51">
        <v>155</v>
      </c>
      <c s="5" t="n" r="C51">
        <v>17692</v>
      </c>
      <c s="5" t="n" r="D51">
        <v>17303</v>
      </c>
    </row>
    <row spans="1:4" r="52">
      <c s="4" t="s" r="A52">
        <v>613</v>
      </c>
    </row>
    <row spans="1:4" r="53">
      <c s="3" t="s" r="A53">
        <v>598</v>
      </c>
    </row>
    <row spans="1:4" r="54">
      <c s="4" t="s" r="A54">
        <v>155</v>
      </c>
      <c s="5" t="n" r="C54">
        <v>17122</v>
      </c>
      <c s="5" t="n" r="D54">
        <v>16862</v>
      </c>
    </row>
    <row spans="1:4" r="55">
      <c s="4" t="s" r="A55">
        <v>614</v>
      </c>
    </row>
    <row spans="1:4" r="56">
      <c s="3" t="s" r="A56">
        <v>598</v>
      </c>
    </row>
    <row spans="1:4" r="57">
      <c s="4" t="s" r="A57">
        <v>155</v>
      </c>
      <c s="5" t="n" r="C57">
        <v>570</v>
      </c>
      <c s="5" t="n" r="D57">
        <v>441</v>
      </c>
    </row>
    <row spans="1:4" r="58">
      <c s="4" t="s" r="A58">
        <v>615</v>
      </c>
    </row>
    <row spans="1:4" r="59">
      <c s="3" t="s" r="A59">
        <v>598</v>
      </c>
    </row>
    <row spans="1:4" r="60">
      <c s="4" t="s" r="A60">
        <v>155</v>
      </c>
      <c s="5" t="n" r="C60">
        <v>0</v>
      </c>
      <c s="5" t="n" r="D60">
        <v>0</v>
      </c>
    </row>
    <row spans="1:4" r="61">
      <c s="4" t="s" r="A61">
        <v>616</v>
      </c>
    </row>
    <row spans="1:4" r="62">
      <c s="3" t="s" r="A62">
        <v>598</v>
      </c>
    </row>
    <row spans="1:4" r="63">
      <c s="4" t="s" r="A63">
        <v>32</v>
      </c>
      <c s="5" t="n" r="C63">
        <v>25226</v>
      </c>
      <c s="5" t="n" r="D63">
        <v>114287</v>
      </c>
    </row>
    <row spans="1:4" r="64">
      <c s="4" t="s" r="A64">
        <v>617</v>
      </c>
    </row>
    <row spans="1:4" r="65">
      <c s="3" t="s" r="A65">
        <v>598</v>
      </c>
    </row>
    <row spans="1:4" r="66">
      <c s="4" t="s" r="A66">
        <v>32</v>
      </c>
      <c s="5" t="n" r="C66">
        <v>0</v>
      </c>
      <c s="5" t="n" r="D66">
        <v>0</v>
      </c>
    </row>
    <row spans="1:4" r="67">
      <c s="4" t="s" r="A67">
        <v>618</v>
      </c>
    </row>
    <row spans="1:4" r="68">
      <c s="3" t="s" r="A68">
        <v>598</v>
      </c>
    </row>
    <row spans="1:4" r="69">
      <c s="4" t="s" r="A69">
        <v>32</v>
      </c>
      <c s="5" t="n" r="C69">
        <v>0</v>
      </c>
      <c s="5" t="n" r="D69">
        <v>0</v>
      </c>
    </row>
    <row spans="1:4" r="70">
      <c s="4" t="s" r="A70">
        <v>619</v>
      </c>
    </row>
    <row spans="1:4" r="71">
      <c s="3" t="s" r="A71">
        <v>598</v>
      </c>
    </row>
    <row spans="1:4" r="72">
      <c s="4" t="s" r="A72">
        <v>32</v>
      </c>
      <c s="5" t="n" r="C72">
        <v>25226</v>
      </c>
      <c s="5" t="n" r="D72">
        <v>114287</v>
      </c>
    </row>
    <row spans="1:4" r="73">
      <c s="4" t="s" r="A73">
        <v>620</v>
      </c>
    </row>
    <row spans="1:4" r="74">
      <c s="3" t="s" r="A74">
        <v>598</v>
      </c>
    </row>
    <row spans="1:4" r="75">
      <c s="4" t="s" r="A75">
        <v>32</v>
      </c>
      <c s="5" t="n" r="C75">
        <v>25226</v>
      </c>
      <c s="5" t="n" r="D75">
        <v>114287</v>
      </c>
    </row>
    <row spans="1:4" r="76">
      <c s="4" t="s" r="A76">
        <v>621</v>
      </c>
    </row>
    <row spans="1:4" r="77">
      <c s="3" t="s" r="A77">
        <v>598</v>
      </c>
    </row>
    <row spans="1:4" r="78">
      <c s="4" t="s" r="A78">
        <v>32</v>
      </c>
      <c s="5" t="n" r="C78">
        <v>0</v>
      </c>
      <c s="5" t="n" r="D78">
        <v>0</v>
      </c>
    </row>
    <row spans="1:4" r="79">
      <c s="4" t="s" r="A79">
        <v>622</v>
      </c>
    </row>
    <row spans="1:4" r="80">
      <c s="3" t="s" r="A80">
        <v>598</v>
      </c>
    </row>
    <row spans="1:4" r="81">
      <c s="4" t="s" r="A81">
        <v>32</v>
      </c>
      <c s="5" t="n" r="C81">
        <v>0</v>
      </c>
      <c s="5" t="n" r="D81">
        <v>0</v>
      </c>
    </row>
    <row spans="1:4" r="82">
      <c s="4" t="s" r="A82">
        <v>623</v>
      </c>
    </row>
    <row spans="1:4" r="83">
      <c s="3" t="s" r="A83">
        <v>598</v>
      </c>
    </row>
    <row spans="1:4" r="84">
      <c s="4" t="s" r="A84">
        <v>32</v>
      </c>
      <c s="5" t="n" r="C84">
        <v>25226</v>
      </c>
      <c s="5" t="n" r="D84">
        <v>114287</v>
      </c>
    </row>
    <row spans="1:4" r="85">
      <c s="4" t="s" r="A85">
        <v>624</v>
      </c>
    </row>
    <row spans="1:4" r="86">
      <c s="3" t="s" r="A86">
        <v>598</v>
      </c>
    </row>
    <row spans="1:4" r="87">
      <c s="4" t="s" r="A87">
        <v>155</v>
      </c>
      <c s="5" t="n" r="C87">
        <v>2842261</v>
      </c>
      <c s="5" t="n" r="D87">
        <v>2711377</v>
      </c>
    </row>
    <row spans="1:4" r="88">
      <c s="4" t="s" r="A88">
        <v>625</v>
      </c>
    </row>
    <row spans="1:4" r="89">
      <c s="3" t="s" r="A89">
        <v>598</v>
      </c>
    </row>
    <row spans="1:4" r="90">
      <c s="4" t="s" r="A90">
        <v>155</v>
      </c>
      <c s="5" t="n" r="C90">
        <v>0</v>
      </c>
      <c s="5" t="n" r="D90">
        <v>0</v>
      </c>
    </row>
    <row spans="1:4" r="91">
      <c s="4" t="s" r="A91">
        <v>626</v>
      </c>
    </row>
    <row spans="1:4" r="92">
      <c s="3" t="s" r="A92">
        <v>598</v>
      </c>
    </row>
    <row spans="1:4" r="93">
      <c s="4" t="s" r="A93">
        <v>155</v>
      </c>
      <c s="5" t="n" r="C93">
        <v>2842261</v>
      </c>
      <c s="5" t="n" r="D93">
        <v>2711377</v>
      </c>
    </row>
    <row spans="1:4" r="94">
      <c s="4" t="s" r="A94">
        <v>627</v>
      </c>
    </row>
    <row spans="1:4" r="95">
      <c s="3" t="s" r="A95">
        <v>598</v>
      </c>
    </row>
    <row spans="1:4" r="96">
      <c s="4" t="s" r="A96">
        <v>155</v>
      </c>
      <c s="5" t="n" r="C96">
        <v>0</v>
      </c>
      <c s="5" t="n" r="D96">
        <v>0</v>
      </c>
    </row>
    <row spans="1:4" r="97">
      <c s="4" t="s" r="A97">
        <v>628</v>
      </c>
    </row>
    <row spans="1:4" r="98">
      <c s="3" t="s" r="A98">
        <v>598</v>
      </c>
    </row>
    <row spans="1:4" r="99">
      <c s="4" t="s" r="A99">
        <v>155</v>
      </c>
      <c s="5" t="n" r="C99">
        <v>17692</v>
      </c>
      <c s="5" t="n" r="D99">
        <v>17303</v>
      </c>
    </row>
    <row spans="1:4" r="100">
      <c s="4" t="s" r="A100">
        <v>629</v>
      </c>
    </row>
    <row spans="1:4" r="101">
      <c s="3" t="s" r="A101">
        <v>598</v>
      </c>
    </row>
    <row spans="1:4" r="102">
      <c s="4" t="s" r="A102">
        <v>155</v>
      </c>
      <c s="5" t="n" r="C102">
        <v>17122</v>
      </c>
      <c s="5" t="n" r="D102">
        <v>16862</v>
      </c>
    </row>
    <row spans="1:4" r="103">
      <c s="4" t="s" r="A103">
        <v>630</v>
      </c>
    </row>
    <row spans="1:4" r="104">
      <c s="3" t="s" r="A104">
        <v>598</v>
      </c>
    </row>
    <row spans="1:4" r="105">
      <c s="4" t="s" r="A105">
        <v>155</v>
      </c>
      <c s="5" t="n" r="C105">
        <v>570</v>
      </c>
      <c s="5" t="n" r="D105">
        <v>441</v>
      </c>
    </row>
    <row spans="1:4" r="106">
      <c s="4" t="s" r="A106">
        <v>631</v>
      </c>
    </row>
    <row spans="1:4" r="107">
      <c s="3" t="s" r="A107">
        <v>598</v>
      </c>
    </row>
    <row spans="1:4" r="108">
      <c s="4" t="s" r="A108">
        <v>155</v>
      </c>
      <c s="5" t="n" r="C108">
        <v>0</v>
      </c>
      <c s="5" t="n" r="D108">
        <v>0</v>
      </c>
    </row>
    <row spans="1:4" r="109">
      <c s="4" t="s" r="A109">
        <v>632</v>
      </c>
    </row>
    <row spans="1:4" r="110">
      <c s="3" t="s" r="A110">
        <v>598</v>
      </c>
    </row>
    <row spans="1:4" r="111">
      <c s="4" t="s" r="A111">
        <v>32</v>
      </c>
      <c s="5" t="n" r="C111">
        <v>0</v>
      </c>
      <c s="5" t="n" r="D111">
        <v>0</v>
      </c>
    </row>
    <row spans="1:4" r="112">
      <c s="4" t="s" r="A112">
        <v>633</v>
      </c>
    </row>
    <row spans="1:4" r="113">
      <c s="3" t="s" r="A113">
        <v>598</v>
      </c>
    </row>
    <row spans="1:4" r="114">
      <c s="4" t="s" r="A114">
        <v>32</v>
      </c>
      <c s="5" t="n" r="C114">
        <v>0</v>
      </c>
      <c s="5" t="n" r="D114">
        <v>0</v>
      </c>
    </row>
    <row spans="1:4" r="115">
      <c s="4" t="s" r="A115">
        <v>634</v>
      </c>
    </row>
    <row spans="1:4" r="116">
      <c s="3" t="s" r="A116">
        <v>598</v>
      </c>
    </row>
    <row spans="1:4" r="117">
      <c s="4" t="s" r="A117">
        <v>32</v>
      </c>
      <c s="5" t="n" r="C117">
        <v>0</v>
      </c>
      <c s="5" t="n" r="D117">
        <v>0</v>
      </c>
    </row>
    <row spans="1:4" r="118">
      <c s="4" t="s" r="A118">
        <v>635</v>
      </c>
    </row>
    <row spans="1:4" r="119">
      <c s="3" t="s" r="A119">
        <v>598</v>
      </c>
    </row>
    <row spans="1:4" r="120">
      <c s="4" t="s" r="A120">
        <v>32</v>
      </c>
      <c s="5" t="n" r="C120">
        <v>0</v>
      </c>
      <c s="5" t="n" r="D120">
        <v>0</v>
      </c>
    </row>
    <row spans="1:4" r="121">
      <c s="4" t="s" r="A121">
        <v>636</v>
      </c>
    </row>
    <row spans="1:4" r="122">
      <c s="3" t="s" r="A122">
        <v>598</v>
      </c>
    </row>
    <row spans="1:4" r="123">
      <c s="4" t="s" r="A123">
        <v>155</v>
      </c>
      <c s="5" t="n" r="C123">
        <v>0</v>
      </c>
      <c s="5" t="n" r="D123">
        <v>0</v>
      </c>
    </row>
    <row spans="1:4" r="124">
      <c s="4" t="s" r="A124">
        <v>637</v>
      </c>
    </row>
    <row spans="1:4" r="125">
      <c s="3" t="s" r="A125">
        <v>598</v>
      </c>
    </row>
    <row spans="1:4" r="126">
      <c s="4" t="s" r="A126">
        <v>155</v>
      </c>
      <c s="5" t="n" r="C126">
        <v>0</v>
      </c>
      <c s="5" t="n" r="D126">
        <v>0</v>
      </c>
    </row>
    <row spans="1:4" r="127">
      <c s="4" t="s" r="A127">
        <v>638</v>
      </c>
    </row>
    <row spans="1:4" r="128">
      <c s="3" t="s" r="A128">
        <v>598</v>
      </c>
    </row>
    <row spans="1:4" r="129">
      <c s="4" t="s" r="A129">
        <v>155</v>
      </c>
      <c s="5" t="n" r="C129">
        <v>0</v>
      </c>
      <c s="5" t="n" r="D129">
        <v>0</v>
      </c>
    </row>
    <row spans="1:4" r="130">
      <c s="4" t="s" r="A130">
        <v>639</v>
      </c>
    </row>
    <row spans="1:4" r="131">
      <c s="3" t="s" r="A131">
        <v>598</v>
      </c>
    </row>
    <row spans="1:4" r="132">
      <c s="4" t="s" r="A132">
        <v>155</v>
      </c>
      <c s="5" t="n" r="C132">
        <v>0</v>
      </c>
      <c s="5" t="n" r="D132">
        <v>0</v>
      </c>
    </row>
    <row spans="1:4" r="133">
      <c s="4" t="s" r="A133">
        <v>640</v>
      </c>
    </row>
    <row spans="1:4" r="134">
      <c s="3" t="s" r="A134">
        <v>598</v>
      </c>
    </row>
    <row spans="1:4" r="135">
      <c s="4" t="s" r="A135">
        <v>155</v>
      </c>
      <c s="5" t="n" r="C135">
        <v>0</v>
      </c>
      <c s="5" t="n" r="D135">
        <v>0</v>
      </c>
    </row>
    <row spans="1:4" r="136">
      <c s="4" t="s" r="A136">
        <v>641</v>
      </c>
    </row>
    <row spans="1:4" r="137">
      <c s="3" t="s" r="A137">
        <v>598</v>
      </c>
    </row>
    <row spans="1:4" r="138">
      <c s="4" t="s" r="A138">
        <v>155</v>
      </c>
      <c s="5" t="n" r="C138">
        <v>0</v>
      </c>
      <c s="5" t="n" r="D138">
        <v>0</v>
      </c>
    </row>
    <row spans="1:4" r="139">
      <c s="4" t="s" r="A139">
        <v>642</v>
      </c>
    </row>
    <row spans="1:4" r="140">
      <c s="3" t="s" r="A140">
        <v>598</v>
      </c>
    </row>
    <row spans="1:4" r="141">
      <c s="4" t="s" r="A141">
        <v>155</v>
      </c>
      <c s="5" t="n" r="C141">
        <v>0</v>
      </c>
      <c s="5" t="n" r="D141">
        <v>0</v>
      </c>
    </row>
    <row spans="1:4" r="142">
      <c s="4" t="s" r="A142">
        <v>643</v>
      </c>
    </row>
    <row spans="1:4" r="143">
      <c s="3" t="s" r="A143">
        <v>598</v>
      </c>
    </row>
    <row spans="1:4" r="144">
      <c s="4" t="s" r="A144">
        <v>155</v>
      </c>
      <c s="7" t="n" r="C144">
        <v>0</v>
      </c>
      <c s="7" t="n" r="D144">
        <v>0</v>
      </c>
    </row>
    <row spans="1:4" r="145">
      <c t="n" r="A145"/>
    </row>
    <row spans="1:4" r="146">
      <c s="4" t="s" r="A146">
        <v>30</v>
      </c>
      <c s="4" t="s" r="B146">
        <v>644</v>
      </c>
    </row>
    <row spans="1:4" r="147">
      <c s="4" t="s" r="A147">
        <v>600</v>
      </c>
      <c s="4" t="s" r="B147">
        <v>645</v>
      </c>
    </row>
  </sheetData>
  <mergeCells count="4">
    <mergeCell ref="A1:B1"/>
    <mergeCell ref="A145:C145"/>
    <mergeCell ref="B146:C146"/>
    <mergeCell ref="B147:C14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6</v>
      </c>
      <c s="2" t="s" r="B1">
        <v>70</v>
      </c>
      <c s="2" t="s" r="D1">
        <v>1</v>
      </c>
    </row>
    <row spans="1:5" r="2">
      <c s="2" t="s" r="B2">
        <v>2</v>
      </c>
      <c s="2" t="s" r="C2">
        <v>71</v>
      </c>
      <c s="2" t="s" r="D2">
        <v>2</v>
      </c>
      <c s="2" t="s" r="E2">
        <v>71</v>
      </c>
    </row>
    <row spans="1:5" r="3">
      <c s="3" t="s" r="A3">
        <v>647</v>
      </c>
    </row>
    <row spans="1:5" r="4">
      <c s="4" t="s" r="A4">
        <v>648</v>
      </c>
      <c s="7" t="n" r="B4">
        <v>72527</v>
      </c>
      <c s="7" t="n" r="C4">
        <v>146514</v>
      </c>
      <c s="7" t="n" r="D4">
        <v>114287</v>
      </c>
      <c s="7" t="n" r="E4">
        <v>169314</v>
      </c>
    </row>
    <row spans="1:5" r="5">
      <c s="3" t="s" r="A5">
        <v>649</v>
      </c>
    </row>
    <row spans="1:5" r="6">
      <c s="4" t="s" r="A6">
        <v>650</v>
      </c>
      <c s="5" t="n" r="B6">
        <v>-52816</v>
      </c>
      <c s="5" t="n" r="C6">
        <v>3479</v>
      </c>
      <c s="5" t="n" r="D6">
        <v>-69884</v>
      </c>
      <c s="5" t="n" r="E6">
        <v>49278</v>
      </c>
    </row>
    <row spans="1:5" r="7">
      <c s="4" t="s" r="A7">
        <v>651</v>
      </c>
      <c s="5" t="n" r="B7">
        <v>0</v>
      </c>
      <c s="5" t="n" r="C7">
        <v>0</v>
      </c>
      <c s="5" t="n" r="D7">
        <v>0</v>
      </c>
      <c s="5" t="n" r="E7">
        <v>0</v>
      </c>
    </row>
    <row spans="1:5" r="8">
      <c s="4" t="s" r="A8">
        <v>652</v>
      </c>
      <c s="5" t="n" r="B8">
        <v>24891</v>
      </c>
      <c s="5" t="n" r="C8">
        <v>19801</v>
      </c>
      <c s="5" t="n" r="D8">
        <v>64820</v>
      </c>
      <c s="5" t="n" r="E8">
        <v>53370</v>
      </c>
    </row>
    <row spans="1:5" r="9">
      <c s="4" t="s" r="A9">
        <v>653</v>
      </c>
      <c s="5" t="n" r="B9">
        <v>0</v>
      </c>
      <c s="5" t="n" r="C9">
        <v>0</v>
      </c>
      <c s="5" t="n" r="D9">
        <v>0</v>
      </c>
      <c s="5" t="n" r="E9">
        <v>0</v>
      </c>
    </row>
    <row spans="1:5" r="10">
      <c s="4" t="s" r="A10">
        <v>654</v>
      </c>
      <c s="5" t="n" r="B10">
        <v>0</v>
      </c>
      <c s="5" t="n" r="C10">
        <v>0</v>
      </c>
      <c s="5" t="n" r="D10">
        <v>0</v>
      </c>
      <c s="5" t="n" r="E10">
        <v>0</v>
      </c>
    </row>
    <row spans="1:5" r="11">
      <c s="4" t="s" r="A11">
        <v>655</v>
      </c>
      <c s="5" t="n" r="B11">
        <v>-19376</v>
      </c>
      <c s="5" t="n" r="C11">
        <v>-59982</v>
      </c>
      <c s="5" t="n" r="D11">
        <v>-83997</v>
      </c>
      <c s="5" t="n" r="E11">
        <v>-162150</v>
      </c>
    </row>
    <row spans="1:5" r="12">
      <c s="4" t="s" r="A12">
        <v>656</v>
      </c>
      <c s="5" t="n" r="B12">
        <v>0</v>
      </c>
      <c s="5" t="n" r="C12">
        <v>0</v>
      </c>
      <c s="5" t="n" r="D12">
        <v>0</v>
      </c>
      <c s="5" t="n" r="E12">
        <v>0</v>
      </c>
    </row>
    <row spans="1:5" r="13">
      <c s="4" t="s" r="A13">
        <v>657</v>
      </c>
      <c s="5" t="n" r="B13">
        <v>25226</v>
      </c>
      <c s="5" t="n" r="C13">
        <v>109812</v>
      </c>
      <c s="5" t="n" r="D13">
        <v>25226</v>
      </c>
      <c s="5" t="n" r="E13">
        <v>109812</v>
      </c>
    </row>
    <row spans="1:5" r="14">
      <c s="4" t="s" r="A14">
        <v>658</v>
      </c>
      <c s="5" t="n" r="B14">
        <v>-51707</v>
      </c>
      <c s="5" t="n" r="C14">
        <v>747</v>
      </c>
      <c s="5" t="n" r="D14">
        <v>-67392</v>
      </c>
      <c s="5" t="n" r="E14">
        <v>29895</v>
      </c>
    </row>
    <row spans="1:5" r="15">
      <c s="3" t="s" r="A15">
        <v>659</v>
      </c>
    </row>
    <row spans="1:5" r="16">
      <c s="4" t="s" r="A16">
        <v>648</v>
      </c>
      <c s="5" t="n" r="B16">
        <v>95368</v>
      </c>
      <c s="5" t="n" r="C16">
        <v>171428</v>
      </c>
      <c s="5" t="n" r="D16">
        <v>142492</v>
      </c>
      <c s="5" t="n" r="E16">
        <v>193338</v>
      </c>
    </row>
    <row spans="1:5" r="17">
      <c s="3" t="s" r="A17">
        <v>649</v>
      </c>
    </row>
    <row spans="1:5" r="18">
      <c s="4" t="s" r="A18">
        <v>650</v>
      </c>
      <c s="5" t="n" r="B18">
        <v>-42887</v>
      </c>
      <c s="5" t="n" r="C18">
        <v>4099</v>
      </c>
      <c s="5" t="n" r="D18">
        <v>-64923</v>
      </c>
      <c s="7" t="n" r="E18">
        <v>51529</v>
      </c>
    </row>
    <row spans="1:5" r="19">
      <c s="4" t="s" r="A19">
        <v>651</v>
      </c>
      <c s="5" t="n" r="B19">
        <v>0</v>
      </c>
      <c s="5" t="n" r="C19">
        <v>0</v>
      </c>
      <c s="5" t="n" r="D19">
        <v>0</v>
      </c>
      <c s="4" t="s" r="E19">
        <v>51</v>
      </c>
    </row>
    <row spans="1:5" r="20">
      <c s="4" t="s" r="A20">
        <v>652</v>
      </c>
      <c s="5" t="n" r="B20">
        <v>24891</v>
      </c>
      <c s="5" t="n" r="C20">
        <v>19801</v>
      </c>
      <c s="7" t="n" r="D20">
        <v>64820</v>
      </c>
      <c s="7" t="n" r="E20">
        <v>53370</v>
      </c>
    </row>
    <row spans="1:5" r="21">
      <c s="4" t="s" r="A21">
        <v>653</v>
      </c>
      <c s="5" t="n" r="B21">
        <v>0</v>
      </c>
      <c s="5" t="n" r="C21">
        <v>0</v>
      </c>
      <c s="4" t="s" r="D21">
        <v>51</v>
      </c>
      <c s="5" t="n" r="E21">
        <v>0</v>
      </c>
    </row>
    <row spans="1:5" r="22">
      <c s="4" t="s" r="A22">
        <v>654</v>
      </c>
      <c s="5" t="n" r="B22">
        <v>0</v>
      </c>
      <c s="5" t="n" r="C22">
        <v>0</v>
      </c>
      <c s="4" t="s" r="D22">
        <v>51</v>
      </c>
      <c s="5" t="n" r="E22">
        <v>0</v>
      </c>
    </row>
    <row spans="1:5" r="23">
      <c s="4" t="s" r="A23">
        <v>655</v>
      </c>
      <c s="5" t="n" r="B23">
        <v>-19377</v>
      </c>
      <c s="5" t="n" r="C23">
        <v>-60002</v>
      </c>
      <c s="7" t="n" r="D23">
        <v>-84394</v>
      </c>
      <c s="5" t="n" r="E23">
        <v>-162911</v>
      </c>
    </row>
    <row spans="1:5" r="24">
      <c s="4" t="s" r="A24">
        <v>656</v>
      </c>
      <c s="5" t="n" r="B24">
        <v>0</v>
      </c>
      <c s="5" t="n" r="C24">
        <v>0</v>
      </c>
      <c s="5" t="n" r="D24">
        <v>0</v>
      </c>
      <c s="5" t="n" r="E24">
        <v>0</v>
      </c>
    </row>
    <row spans="1:5" r="25">
      <c s="4" t="s" r="A25">
        <v>657</v>
      </c>
      <c s="5" t="n" r="B25">
        <v>57995</v>
      </c>
      <c s="5" t="n" r="C25">
        <v>135326</v>
      </c>
      <c s="5" t="n" r="D25">
        <v>57995</v>
      </c>
      <c s="5" t="n" r="E25">
        <v>135326</v>
      </c>
    </row>
    <row spans="1:5" r="26">
      <c s="4" t="s" r="A26">
        <v>658</v>
      </c>
      <c s="5" t="n" r="B26">
        <v>-1048</v>
      </c>
      <c s="5" t="n" r="C26">
        <v>175</v>
      </c>
      <c s="5" t="n" r="D26">
        <v>-2648</v>
      </c>
      <c s="5" t="n" r="E26">
        <v>3266</v>
      </c>
    </row>
    <row spans="1:5" r="27">
      <c s="4" t="s" r="A27">
        <v>660</v>
      </c>
    </row>
    <row spans="1:5" r="28">
      <c s="3" t="s" r="A28">
        <v>647</v>
      </c>
    </row>
    <row spans="1:5" r="29">
      <c s="4" t="s" r="A29">
        <v>648</v>
      </c>
      <c s="5" t="n" r="B29">
        <v>0</v>
      </c>
      <c s="5" t="n" r="C29">
        <v>0</v>
      </c>
      <c s="5" t="n" r="D29">
        <v>0</v>
      </c>
      <c s="5" t="n" r="E29">
        <v>0</v>
      </c>
    </row>
    <row spans="1:5" r="30">
      <c s="3" t="s" r="A30">
        <v>649</v>
      </c>
    </row>
    <row spans="1:5" r="31">
      <c s="4" t="s" r="A31">
        <v>650</v>
      </c>
      <c s="5" t="n" r="B31">
        <v>0</v>
      </c>
      <c s="5" t="n" r="C31">
        <v>0</v>
      </c>
      <c s="5" t="n" r="D31">
        <v>0</v>
      </c>
      <c s="5" t="n" r="E31">
        <v>0</v>
      </c>
    </row>
    <row spans="1:5" r="32">
      <c s="4" t="s" r="A32">
        <v>651</v>
      </c>
      <c s="5" t="n" r="B32">
        <v>0</v>
      </c>
      <c s="5" t="n" r="C32">
        <v>0</v>
      </c>
      <c s="5" t="n" r="D32">
        <v>0</v>
      </c>
      <c s="5" t="n" r="E32">
        <v>0</v>
      </c>
    </row>
    <row spans="1:5" r="33">
      <c s="4" t="s" r="A33">
        <v>652</v>
      </c>
      <c s="5" t="n" r="B33">
        <v>0</v>
      </c>
      <c s="5" t="n" r="C33">
        <v>0</v>
      </c>
      <c s="5" t="n" r="D33">
        <v>0</v>
      </c>
      <c s="5" t="n" r="E33">
        <v>0</v>
      </c>
    </row>
    <row spans="1:5" r="34">
      <c s="4" t="s" r="A34">
        <v>653</v>
      </c>
      <c s="5" t="n" r="B34">
        <v>0</v>
      </c>
      <c s="5" t="n" r="C34">
        <v>0</v>
      </c>
      <c s="5" t="n" r="D34">
        <v>0</v>
      </c>
      <c s="5" t="n" r="E34">
        <v>0</v>
      </c>
    </row>
    <row spans="1:5" r="35">
      <c s="4" t="s" r="A35">
        <v>654</v>
      </c>
      <c s="5" t="n" r="B35">
        <v>0</v>
      </c>
      <c s="5" t="n" r="C35">
        <v>0</v>
      </c>
      <c s="5" t="n" r="D35">
        <v>0</v>
      </c>
      <c s="5" t="n" r="E35">
        <v>0</v>
      </c>
    </row>
    <row spans="1:5" r="36">
      <c s="4" t="s" r="A36">
        <v>655</v>
      </c>
      <c s="5" t="n" r="B36">
        <v>0</v>
      </c>
      <c s="5" t="n" r="C36">
        <v>0</v>
      </c>
      <c s="5" t="n" r="D36">
        <v>0</v>
      </c>
      <c s="5" t="n" r="E36">
        <v>0</v>
      </c>
    </row>
    <row spans="1:5" r="37">
      <c s="4" t="s" r="A37">
        <v>656</v>
      </c>
      <c s="5" t="n" r="B37">
        <v>0</v>
      </c>
      <c s="5" t="n" r="C37">
        <v>0</v>
      </c>
      <c s="5" t="n" r="D37">
        <v>0</v>
      </c>
      <c s="5" t="n" r="E37">
        <v>0</v>
      </c>
    </row>
    <row spans="1:5" r="38">
      <c s="4" t="s" r="A38">
        <v>657</v>
      </c>
      <c s="5" t="n" r="B38">
        <v>0</v>
      </c>
      <c s="5" t="n" r="C38">
        <v>0</v>
      </c>
      <c s="5" t="n" r="D38">
        <v>0</v>
      </c>
      <c s="5" t="n" r="E38">
        <v>0</v>
      </c>
    </row>
    <row spans="1:5" r="39">
      <c s="4" t="s" r="A39">
        <v>658</v>
      </c>
      <c s="5" t="n" r="B39">
        <v>0</v>
      </c>
      <c s="5" t="n" r="C39">
        <v>0</v>
      </c>
      <c s="5" t="n" r="D39">
        <v>0</v>
      </c>
      <c s="5" t="n" r="E39">
        <v>0</v>
      </c>
    </row>
    <row spans="1:5" r="40">
      <c s="4" t="s" r="A40">
        <v>661</v>
      </c>
    </row>
    <row spans="1:5" r="41">
      <c s="3" t="s" r="A41">
        <v>647</v>
      </c>
    </row>
    <row spans="1:5" r="42">
      <c s="4" t="s" r="A42">
        <v>648</v>
      </c>
      <c s="5" t="n" r="B42">
        <v>0</v>
      </c>
      <c s="5" t="n" r="C42">
        <v>0</v>
      </c>
      <c s="5" t="n" r="D42">
        <v>0</v>
      </c>
      <c s="5" t="n" r="E42">
        <v>0</v>
      </c>
    </row>
    <row spans="1:5" r="43">
      <c s="3" t="s" r="A43">
        <v>649</v>
      </c>
    </row>
    <row spans="1:5" r="44">
      <c s="4" t="s" r="A44">
        <v>650</v>
      </c>
      <c s="5" t="n" r="B44">
        <v>0</v>
      </c>
      <c s="5" t="n" r="C44">
        <v>0</v>
      </c>
      <c s="5" t="n" r="D44">
        <v>0</v>
      </c>
      <c s="5" t="n" r="E44">
        <v>0</v>
      </c>
    </row>
    <row spans="1:5" r="45">
      <c s="4" t="s" r="A45">
        <v>651</v>
      </c>
      <c s="5" t="n" r="B45">
        <v>0</v>
      </c>
      <c s="5" t="n" r="C45">
        <v>0</v>
      </c>
      <c s="5" t="n" r="D45">
        <v>0</v>
      </c>
      <c s="5" t="n" r="E45">
        <v>0</v>
      </c>
    </row>
    <row spans="1:5" r="46">
      <c s="4" t="s" r="A46">
        <v>652</v>
      </c>
      <c s="5" t="n" r="B46">
        <v>0</v>
      </c>
      <c s="5" t="n" r="C46">
        <v>0</v>
      </c>
      <c s="5" t="n" r="D46">
        <v>0</v>
      </c>
      <c s="5" t="n" r="E46">
        <v>0</v>
      </c>
    </row>
    <row spans="1:5" r="47">
      <c s="4" t="s" r="A47">
        <v>653</v>
      </c>
      <c s="5" t="n" r="B47">
        <v>0</v>
      </c>
      <c s="5" t="n" r="C47">
        <v>0</v>
      </c>
      <c s="5" t="n" r="D47">
        <v>0</v>
      </c>
      <c s="5" t="n" r="E47">
        <v>0</v>
      </c>
    </row>
    <row spans="1:5" r="48">
      <c s="4" t="s" r="A48">
        <v>654</v>
      </c>
      <c s="5" t="n" r="B48">
        <v>0</v>
      </c>
      <c s="5" t="n" r="C48">
        <v>0</v>
      </c>
      <c s="5" t="n" r="D48">
        <v>0</v>
      </c>
      <c s="5" t="n" r="E48">
        <v>0</v>
      </c>
    </row>
    <row spans="1:5" r="49">
      <c s="4" t="s" r="A49">
        <v>655</v>
      </c>
      <c s="5" t="n" r="B49">
        <v>0</v>
      </c>
      <c s="5" t="n" r="C49">
        <v>0</v>
      </c>
      <c s="5" t="n" r="D49">
        <v>0</v>
      </c>
      <c s="5" t="n" r="E49">
        <v>0</v>
      </c>
    </row>
    <row spans="1:5" r="50">
      <c s="4" t="s" r="A50">
        <v>656</v>
      </c>
      <c s="5" t="n" r="B50">
        <v>0</v>
      </c>
      <c s="5" t="n" r="C50">
        <v>0</v>
      </c>
      <c s="5" t="n" r="D50">
        <v>0</v>
      </c>
      <c s="5" t="n" r="E50">
        <v>0</v>
      </c>
    </row>
    <row spans="1:5" r="51">
      <c s="4" t="s" r="A51">
        <v>657</v>
      </c>
      <c s="5" t="n" r="B51">
        <v>0</v>
      </c>
      <c s="5" t="n" r="C51">
        <v>0</v>
      </c>
      <c s="5" t="n" r="D51">
        <v>0</v>
      </c>
      <c s="5" t="n" r="E51">
        <v>0</v>
      </c>
    </row>
    <row spans="1:5" r="52">
      <c s="4" t="s" r="A52">
        <v>658</v>
      </c>
      <c s="5" t="n" r="B52">
        <v>0</v>
      </c>
      <c s="5" t="n" r="C52">
        <v>0</v>
      </c>
      <c s="5" t="n" r="D52">
        <v>0</v>
      </c>
      <c s="5" t="n" r="E52">
        <v>0</v>
      </c>
    </row>
    <row spans="1:5" r="53">
      <c s="4" t="s" r="A53">
        <v>616</v>
      </c>
    </row>
    <row spans="1:5" r="54">
      <c s="3" t="s" r="A54">
        <v>647</v>
      </c>
    </row>
    <row spans="1:5" r="55">
      <c s="4" t="s" r="A55">
        <v>648</v>
      </c>
      <c s="5" t="n" r="B55">
        <v>72527</v>
      </c>
      <c s="5" t="n" r="C55">
        <v>146514</v>
      </c>
      <c s="5" t="n" r="D55">
        <v>114287</v>
      </c>
      <c s="5" t="n" r="E55">
        <v>169314</v>
      </c>
    </row>
    <row spans="1:5" r="56">
      <c s="3" t="s" r="A56">
        <v>649</v>
      </c>
    </row>
    <row spans="1:5" r="57">
      <c s="4" t="s" r="A57">
        <v>650</v>
      </c>
      <c s="5" t="n" r="B57">
        <v>-52816</v>
      </c>
      <c s="5" t="n" r="C57">
        <v>3479</v>
      </c>
      <c s="5" t="n" r="D57">
        <v>-69884</v>
      </c>
      <c s="5" t="n" r="E57">
        <v>49278</v>
      </c>
    </row>
    <row spans="1:5" r="58">
      <c s="4" t="s" r="A58">
        <v>651</v>
      </c>
      <c s="5" t="n" r="B58">
        <v>0</v>
      </c>
      <c s="5" t="n" r="C58">
        <v>0</v>
      </c>
      <c s="5" t="n" r="D58">
        <v>0</v>
      </c>
      <c s="5" t="n" r="E58">
        <v>0</v>
      </c>
    </row>
    <row spans="1:5" r="59">
      <c s="4" t="s" r="A59">
        <v>652</v>
      </c>
      <c s="5" t="n" r="B59">
        <v>24891</v>
      </c>
      <c s="5" t="n" r="C59">
        <v>19801</v>
      </c>
      <c s="5" t="n" r="D59">
        <v>64820</v>
      </c>
      <c s="5" t="n" r="E59">
        <v>53370</v>
      </c>
    </row>
    <row spans="1:5" r="60">
      <c s="4" t="s" r="A60">
        <v>653</v>
      </c>
      <c s="5" t="n" r="B60">
        <v>0</v>
      </c>
      <c s="5" t="n" r="C60">
        <v>0</v>
      </c>
      <c s="5" t="n" r="D60">
        <v>0</v>
      </c>
      <c s="5" t="n" r="E60">
        <v>0</v>
      </c>
    </row>
    <row spans="1:5" r="61">
      <c s="4" t="s" r="A61">
        <v>654</v>
      </c>
      <c s="5" t="n" r="B61">
        <v>0</v>
      </c>
      <c s="5" t="n" r="C61">
        <v>0</v>
      </c>
      <c s="5" t="n" r="D61">
        <v>0</v>
      </c>
      <c s="5" t="n" r="E61">
        <v>0</v>
      </c>
    </row>
    <row spans="1:5" r="62">
      <c s="4" t="s" r="A62">
        <v>655</v>
      </c>
      <c s="5" t="n" r="B62">
        <v>-19376</v>
      </c>
      <c s="5" t="n" r="C62">
        <v>-59982</v>
      </c>
      <c s="5" t="n" r="D62">
        <v>-83997</v>
      </c>
      <c s="5" t="n" r="E62">
        <v>-162150</v>
      </c>
    </row>
    <row spans="1:5" r="63">
      <c s="4" t="s" r="A63">
        <v>656</v>
      </c>
      <c s="5" t="n" r="B63">
        <v>0</v>
      </c>
      <c s="5" t="n" r="C63">
        <v>0</v>
      </c>
      <c s="5" t="n" r="D63">
        <v>0</v>
      </c>
      <c s="5" t="n" r="E63">
        <v>0</v>
      </c>
    </row>
    <row spans="1:5" r="64">
      <c s="4" t="s" r="A64">
        <v>657</v>
      </c>
      <c s="5" t="n" r="B64">
        <v>25226</v>
      </c>
      <c s="5" t="n" r="C64">
        <v>109812</v>
      </c>
      <c s="5" t="n" r="D64">
        <v>25226</v>
      </c>
      <c s="5" t="n" r="E64">
        <v>109812</v>
      </c>
    </row>
    <row spans="1:5" r="65">
      <c s="4" t="s" r="A65">
        <v>658</v>
      </c>
      <c s="5" t="n" r="B65">
        <v>-51707</v>
      </c>
      <c s="5" t="n" r="C65">
        <v>747</v>
      </c>
      <c s="5" t="n" r="D65">
        <v>-67392</v>
      </c>
      <c s="5" t="n" r="E65">
        <v>29895</v>
      </c>
    </row>
    <row spans="1:5" r="66">
      <c s="4" t="s" r="A66">
        <v>662</v>
      </c>
    </row>
    <row spans="1:5" r="67">
      <c s="3" t="s" r="A67">
        <v>649</v>
      </c>
    </row>
    <row spans="1:5" r="68">
      <c s="4" t="s" r="A68">
        <v>658</v>
      </c>
      <c s="5" t="n" r="B68">
        <v>-51707</v>
      </c>
      <c s="5" t="n" r="C68">
        <v>747</v>
      </c>
      <c s="5" t="n" r="D68">
        <v>-67392</v>
      </c>
      <c s="5" t="n" r="E68">
        <v>29895</v>
      </c>
    </row>
    <row spans="1:5" r="69">
      <c s="3" t="s" r="A69">
        <v>649</v>
      </c>
    </row>
    <row spans="1:5" r="70">
      <c s="4" t="s" r="A70">
        <v>658</v>
      </c>
      <c s="5" t="n" r="B70">
        <v>0</v>
      </c>
      <c s="5" t="n" r="C70">
        <v>0</v>
      </c>
      <c s="5" t="n" r="D70">
        <v>0</v>
      </c>
      <c s="5" t="n" r="E70">
        <v>0</v>
      </c>
    </row>
    <row spans="1:5" r="71">
      <c s="4" t="s" r="A71">
        <v>663</v>
      </c>
    </row>
    <row spans="1:5" r="72">
      <c s="3" t="s" r="A72">
        <v>649</v>
      </c>
    </row>
    <row spans="1:5" r="73">
      <c s="4" t="s" r="A73">
        <v>658</v>
      </c>
      <c s="5" t="n" r="B73">
        <v>0</v>
      </c>
      <c s="5" t="n" r="C73">
        <v>0</v>
      </c>
      <c s="5" t="n" r="D73">
        <v>0</v>
      </c>
      <c s="5" t="n" r="E73">
        <v>0</v>
      </c>
    </row>
    <row spans="1:5" r="74">
      <c s="4" t="s" r="A74">
        <v>664</v>
      </c>
    </row>
    <row spans="1:5" r="75">
      <c s="3" t="s" r="A75">
        <v>649</v>
      </c>
    </row>
    <row spans="1:5" r="76">
      <c s="4" t="s" r="A76">
        <v>658</v>
      </c>
      <c s="5" t="n" r="B76">
        <v>0</v>
      </c>
      <c s="5" t="n" r="C76">
        <v>0</v>
      </c>
      <c s="5" t="n" r="D76">
        <v>0</v>
      </c>
      <c s="5" t="n" r="E76">
        <v>0</v>
      </c>
    </row>
    <row spans="1:5" r="77">
      <c s="4" t="s" r="A77">
        <v>665</v>
      </c>
    </row>
    <row spans="1:5" r="78">
      <c s="3" t="s" r="A78">
        <v>649</v>
      </c>
    </row>
    <row spans="1:5" r="79">
      <c s="4" t="s" r="A79">
        <v>658</v>
      </c>
      <c s="5" t="n" r="B79">
        <v>-51707</v>
      </c>
      <c s="5" t="n" r="C79">
        <v>747</v>
      </c>
      <c s="5" t="n" r="D79">
        <v>-67392</v>
      </c>
      <c s="5" t="n" r="E79">
        <v>29895</v>
      </c>
    </row>
    <row spans="1:5" r="80">
      <c s="4" t="s" r="A80">
        <v>666</v>
      </c>
    </row>
    <row spans="1:5" r="81">
      <c s="3" t="s" r="A81">
        <v>649</v>
      </c>
    </row>
    <row spans="1:5" r="82">
      <c s="4" t="s" r="A82">
        <v>658</v>
      </c>
      <c s="5" t="n" r="B82">
        <v>0</v>
      </c>
      <c s="5" t="n" r="C82">
        <v>0</v>
      </c>
      <c s="5" t="n" r="D82">
        <v>0</v>
      </c>
      <c s="5" t="n" r="E82">
        <v>0</v>
      </c>
    </row>
    <row spans="1:5" r="83">
      <c s="3" t="s" r="A83">
        <v>649</v>
      </c>
    </row>
    <row spans="1:5" r="84">
      <c s="4" t="s" r="A84">
        <v>658</v>
      </c>
      <c s="5" t="n" r="B84">
        <v>-1048</v>
      </c>
      <c s="5" t="n" r="C84">
        <v>175</v>
      </c>
      <c s="5" t="n" r="D84">
        <v>-2648</v>
      </c>
      <c s="5" t="n" r="E84">
        <v>3266</v>
      </c>
    </row>
    <row spans="1:5" r="85">
      <c s="4" t="s" r="A85">
        <v>667</v>
      </c>
    </row>
    <row spans="1:5" r="86">
      <c s="3" t="s" r="A86">
        <v>649</v>
      </c>
    </row>
    <row spans="1:5" r="87">
      <c s="4" t="s" r="A87">
        <v>658</v>
      </c>
      <c s="5" t="n" r="B87">
        <v>0</v>
      </c>
      <c s="5" t="n" r="C87">
        <v>0</v>
      </c>
      <c s="5" t="n" r="D87">
        <v>0</v>
      </c>
      <c s="5" t="n" r="E87">
        <v>0</v>
      </c>
    </row>
    <row spans="1:5" r="88">
      <c s="4" t="s" r="A88">
        <v>668</v>
      </c>
    </row>
    <row spans="1:5" r="89">
      <c s="3" t="s" r="A89">
        <v>649</v>
      </c>
    </row>
    <row spans="1:5" r="90">
      <c s="4" t="s" r="A90">
        <v>658</v>
      </c>
      <c s="5" t="n" r="B90">
        <v>0</v>
      </c>
      <c s="5" t="n" r="C90">
        <v>0</v>
      </c>
      <c s="5" t="n" r="D90">
        <v>0</v>
      </c>
      <c s="5" t="n" r="E90">
        <v>0</v>
      </c>
    </row>
    <row spans="1:5" r="91">
      <c s="4" t="s" r="A91">
        <v>669</v>
      </c>
    </row>
    <row spans="1:5" r="92">
      <c s="3" t="s" r="A92">
        <v>649</v>
      </c>
    </row>
    <row spans="1:5" r="93">
      <c s="4" t="s" r="A93">
        <v>658</v>
      </c>
      <c s="7" t="n" r="B93">
        <v>0</v>
      </c>
      <c s="7" t="n" r="C93">
        <v>0</v>
      </c>
      <c s="7" t="n" r="D93">
        <v>0</v>
      </c>
      <c s="7" t="n" r="E93">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0</v>
      </c>
      <c s="2" t="s" r="B1">
        <v>2</v>
      </c>
      <c s="2" t="s" r="C1">
        <v>25</v>
      </c>
    </row>
    <row spans="1:3" r="2">
      <c s="3" t="s" r="A2">
        <v>598</v>
      </c>
    </row>
    <row spans="1:3" r="3">
      <c s="4" t="s" r="A3">
        <v>671</v>
      </c>
      <c s="7" t="n" r="B3">
        <v>2885179</v>
      </c>
      <c s="7" t="n" r="C3">
        <v>2842967</v>
      </c>
    </row>
    <row spans="1:3" r="4">
      <c s="4" t="s" r="A4">
        <v>672</v>
      </c>
      <c s="5" t="n" r="B4">
        <v>57995</v>
      </c>
      <c s="5" t="n" r="C4">
        <v>142492</v>
      </c>
    </row>
    <row spans="1:3" r="5">
      <c s="4" t="s" r="A5">
        <v>607</v>
      </c>
    </row>
    <row spans="1:3" r="6">
      <c s="3" t="s" r="A6">
        <v>598</v>
      </c>
    </row>
    <row spans="1:3" r="7">
      <c s="4" t="s" r="A7">
        <v>671</v>
      </c>
      <c s="5" t="n" r="B7">
        <v>25226</v>
      </c>
      <c s="5" t="n" r="C7">
        <v>114287</v>
      </c>
    </row>
    <row spans="1:3" r="8">
      <c s="4" t="s" r="A8">
        <v>672</v>
      </c>
      <c s="5" t="n" r="B8">
        <v>57995</v>
      </c>
      <c s="5" t="n" r="C8">
        <v>142492</v>
      </c>
    </row>
    <row spans="1:3" r="9">
      <c s="4" t="s" r="A9">
        <v>673</v>
      </c>
    </row>
    <row spans="1:3" r="10">
      <c s="3" t="s" r="A10">
        <v>598</v>
      </c>
    </row>
    <row spans="1:3" r="11">
      <c s="4" t="s" r="A11">
        <v>671</v>
      </c>
      <c s="5" t="n" r="B11">
        <v>25226</v>
      </c>
      <c s="5" t="n" r="C11">
        <v>114287</v>
      </c>
    </row>
    <row spans="1:3" r="12">
      <c s="4" t="s" r="A12">
        <v>674</v>
      </c>
    </row>
    <row spans="1:3" r="13">
      <c s="3" t="s" r="A13">
        <v>598</v>
      </c>
    </row>
    <row spans="1:3" r="14">
      <c s="4" t="s" r="A14">
        <v>672</v>
      </c>
      <c s="5" t="n" r="B14">
        <v>6211</v>
      </c>
      <c s="5" t="n" r="C14">
        <v>9256</v>
      </c>
    </row>
    <row spans="1:3" r="15">
      <c s="4" t="s" r="A15">
        <v>675</v>
      </c>
    </row>
    <row spans="1:3" r="16">
      <c s="3" t="s" r="A16">
        <v>598</v>
      </c>
    </row>
    <row spans="1:3" r="17">
      <c s="4" t="s" r="A17">
        <v>672</v>
      </c>
      <c s="7" t="n" r="B17">
        <v>51784</v>
      </c>
      <c s="7" t="n" r="C17">
        <v>1332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6</v>
      </c>
      <c s="2" t="s" r="B1">
        <v>2</v>
      </c>
      <c s="2" t="s" r="C1">
        <v>25</v>
      </c>
    </row>
    <row spans="1:3" r="2">
      <c s="3" t="s" r="A2">
        <v>677</v>
      </c>
    </row>
    <row spans="1:3" r="3">
      <c s="4" t="s" r="A3">
        <v>154</v>
      </c>
      <c s="7" t="n" r="B3">
        <v>7466665</v>
      </c>
      <c s="7" t="n" r="C3">
        <v>7175443</v>
      </c>
    </row>
    <row spans="1:3" r="4">
      <c s="4" t="s" r="A4">
        <v>155</v>
      </c>
      <c s="5" t="n" r="B4">
        <v>2859953</v>
      </c>
      <c s="5" t="n" r="C4">
        <v>2728680</v>
      </c>
    </row>
    <row spans="1:3" r="5">
      <c s="4" t="s" r="A5">
        <v>32</v>
      </c>
      <c s="5" t="n" r="B5">
        <v>25226</v>
      </c>
      <c s="5" t="n" r="C5">
        <v>114287</v>
      </c>
    </row>
    <row spans="1:3" r="6">
      <c s="4" t="s" r="A6">
        <v>678</v>
      </c>
    </row>
    <row spans="1:3" r="7">
      <c s="3" t="s" r="A7">
        <v>677</v>
      </c>
    </row>
    <row spans="1:3" r="8">
      <c s="4" t="s" r="A8">
        <v>154</v>
      </c>
      <c s="5" t="n" r="B8">
        <v>7466665</v>
      </c>
      <c s="5" t="n" r="C8">
        <v>7175443</v>
      </c>
    </row>
    <row spans="1:3" r="9">
      <c s="4" t="s" r="A9">
        <v>155</v>
      </c>
      <c s="5" t="n" r="B9">
        <v>2859953</v>
      </c>
      <c s="5" t="n" r="C9">
        <v>2728680</v>
      </c>
    </row>
    <row spans="1:3" r="10">
      <c s="4" t="s" r="A10">
        <v>35</v>
      </c>
      <c s="5" t="n" r="B10">
        <v>86357</v>
      </c>
      <c s="5" t="n" r="C10">
        <v>277078</v>
      </c>
    </row>
    <row spans="1:3" r="11">
      <c s="4" t="s" r="A11">
        <v>679</v>
      </c>
      <c s="5" t="n" r="B11">
        <v>92370</v>
      </c>
      <c s="5" t="n" r="C11">
        <v>156548</v>
      </c>
    </row>
    <row spans="1:3" r="12">
      <c s="4" t="s" r="A12">
        <v>31</v>
      </c>
      <c s="5" t="n" r="B12">
        <v>111616</v>
      </c>
      <c s="5" t="n" r="C12">
        <v>111040</v>
      </c>
    </row>
    <row spans="1:3" r="13">
      <c s="4" t="s" r="A13">
        <v>680</v>
      </c>
      <c s="5" t="n" r="B13">
        <v>1472</v>
      </c>
      <c s="5" t="n" r="C13">
        <v>2300</v>
      </c>
    </row>
    <row spans="1:3" r="14">
      <c s="4" t="s" r="A14">
        <v>32</v>
      </c>
      <c s="5" t="n" r="B14">
        <v>25226</v>
      </c>
      <c s="5" t="n" r="C14">
        <v>114287</v>
      </c>
    </row>
    <row spans="1:3" r="15">
      <c s="4" t="s" r="A15">
        <v>681</v>
      </c>
      <c s="5" t="n" r="B15">
        <v>0</v>
      </c>
    </row>
    <row spans="1:3" r="16">
      <c s="4" t="s" r="A16">
        <v>682</v>
      </c>
      <c s="5" t="n" r="B16">
        <v>12775</v>
      </c>
      <c s="5" t="n" r="C16">
        <v>12775</v>
      </c>
    </row>
    <row spans="1:3" r="17">
      <c s="3" t="s" r="A17">
        <v>683</v>
      </c>
    </row>
    <row spans="1:3" r="18">
      <c s="4" t="s" r="A18">
        <v>684</v>
      </c>
      <c s="5" t="n" r="B18">
        <v>7221844</v>
      </c>
      <c s="5" t="n" r="C18">
        <v>7178535</v>
      </c>
    </row>
    <row spans="1:3" r="19">
      <c s="4" t="s" r="A19">
        <v>685</v>
      </c>
      <c s="5" t="n" r="B19">
        <v>472922</v>
      </c>
      <c s="5" t="n" r="C19">
        <v>474843</v>
      </c>
    </row>
    <row spans="1:3" r="20">
      <c s="4" t="s" r="A20">
        <v>686</v>
      </c>
    </row>
    <row spans="1:3" r="21">
      <c s="3" t="s" r="A21">
        <v>677</v>
      </c>
    </row>
    <row spans="1:3" r="22">
      <c s="4" t="s" r="A22">
        <v>154</v>
      </c>
      <c s="5" t="n" r="B22">
        <v>7190780</v>
      </c>
      <c s="5" t="n" r="C22">
        <v>6841543</v>
      </c>
    </row>
    <row spans="1:3" r="23">
      <c s="4" t="s" r="A23">
        <v>155</v>
      </c>
      <c s="5" t="n" r="B23">
        <v>2859953</v>
      </c>
      <c s="5" t="n" r="C23">
        <v>2728680</v>
      </c>
    </row>
    <row spans="1:3" r="24">
      <c s="4" t="s" r="A24">
        <v>35</v>
      </c>
      <c s="5" t="n" r="B24">
        <v>86357</v>
      </c>
      <c s="5" t="n" r="C24">
        <v>277078</v>
      </c>
    </row>
    <row spans="1:3" r="25">
      <c s="4" t="s" r="A25">
        <v>679</v>
      </c>
      <c s="5" t="n" r="B25">
        <v>88061</v>
      </c>
      <c s="5" t="n" r="C25">
        <v>149503</v>
      </c>
    </row>
    <row spans="1:3" r="26">
      <c s="4" t="s" r="A26">
        <v>31</v>
      </c>
      <c s="5" t="n" r="B26">
        <v>61611</v>
      </c>
      <c s="5" t="n" r="C26">
        <v>63645</v>
      </c>
    </row>
    <row spans="1:3" r="27">
      <c s="4" t="s" r="A27">
        <v>680</v>
      </c>
      <c s="5" t="n" r="B27">
        <v>1350</v>
      </c>
      <c s="5" t="n" r="C27">
        <v>2171</v>
      </c>
    </row>
    <row spans="1:3" r="28">
      <c s="4" t="s" r="A28">
        <v>32</v>
      </c>
      <c s="5" t="n" r="B28">
        <v>25226</v>
      </c>
      <c s="5" t="n" r="C28">
        <v>114287</v>
      </c>
    </row>
    <row spans="1:3" r="29">
      <c s="4" t="s" r="A29">
        <v>681</v>
      </c>
      <c s="5" t="n" r="B29">
        <v>0</v>
      </c>
    </row>
    <row spans="1:3" r="30">
      <c s="4" t="s" r="A30">
        <v>682</v>
      </c>
      <c s="5" t="n" r="B30">
        <v>0</v>
      </c>
      <c s="5" t="n" r="C30">
        <v>0</v>
      </c>
    </row>
    <row spans="1:3" r="31">
      <c s="3" t="s" r="A31">
        <v>683</v>
      </c>
    </row>
    <row spans="1:3" r="32">
      <c s="4" t="s" r="A32">
        <v>684</v>
      </c>
      <c s="5" t="n" r="B32">
        <v>7609015</v>
      </c>
      <c s="5" t="n" r="C32">
        <v>7546504</v>
      </c>
    </row>
    <row spans="1:3" r="33">
      <c s="4" t="s" r="A33">
        <v>685</v>
      </c>
      <c s="5" t="n" r="B33">
        <v>440670</v>
      </c>
      <c s="5" t="n" r="C33">
        <v>446458</v>
      </c>
    </row>
    <row spans="1:3" r="34">
      <c s="4" t="s" r="A34">
        <v>602</v>
      </c>
    </row>
    <row spans="1:3" r="35">
      <c s="3" t="s" r="A35">
        <v>677</v>
      </c>
    </row>
    <row spans="1:3" r="36">
      <c s="4" t="s" r="A36">
        <v>154</v>
      </c>
      <c s="5" t="n" r="B36">
        <v>0</v>
      </c>
      <c s="5" t="n" r="C36">
        <v>0</v>
      </c>
    </row>
    <row spans="1:3" r="37">
      <c s="4" t="s" r="A37">
        <v>155</v>
      </c>
      <c s="5" t="n" r="B37">
        <v>17122</v>
      </c>
      <c s="5" t="n" r="C37">
        <v>16862</v>
      </c>
    </row>
    <row spans="1:3" r="38">
      <c s="4" t="s" r="A38">
        <v>35</v>
      </c>
      <c s="5" t="n" r="B38">
        <v>86357</v>
      </c>
      <c s="5" t="n" r="C38">
        <v>277078</v>
      </c>
    </row>
    <row spans="1:3" r="39">
      <c s="4" t="s" r="A39">
        <v>679</v>
      </c>
      <c s="5" t="n" r="B39">
        <v>0</v>
      </c>
      <c s="5" t="n" r="C39">
        <v>0</v>
      </c>
    </row>
    <row spans="1:3" r="40">
      <c s="4" t="s" r="A40">
        <v>31</v>
      </c>
      <c s="5" t="n" r="B40">
        <v>0</v>
      </c>
      <c s="5" t="n" r="C40">
        <v>0</v>
      </c>
    </row>
    <row spans="1:3" r="41">
      <c s="4" t="s" r="A41">
        <v>680</v>
      </c>
      <c s="5" t="n" r="B41">
        <v>0</v>
      </c>
      <c s="5" t="n" r="C41">
        <v>0</v>
      </c>
    </row>
    <row spans="1:3" r="42">
      <c s="4" t="s" r="A42">
        <v>32</v>
      </c>
      <c s="5" t="n" r="B42">
        <v>0</v>
      </c>
      <c s="5" t="n" r="C42">
        <v>0</v>
      </c>
    </row>
    <row spans="1:3" r="43">
      <c s="4" t="s" r="A43">
        <v>681</v>
      </c>
      <c s="5" t="n" r="B43">
        <v>0</v>
      </c>
    </row>
    <row spans="1:3" r="44">
      <c s="4" t="s" r="A44">
        <v>682</v>
      </c>
      <c s="5" t="n" r="B44">
        <v>0</v>
      </c>
      <c s="5" t="n" r="C44">
        <v>0</v>
      </c>
    </row>
    <row spans="1:3" r="45">
      <c s="3" t="s" r="A45">
        <v>683</v>
      </c>
    </row>
    <row spans="1:3" r="46">
      <c s="4" t="s" r="A46">
        <v>684</v>
      </c>
      <c s="5" t="n" r="B46">
        <v>0</v>
      </c>
      <c s="5" t="n" r="C46">
        <v>0</v>
      </c>
    </row>
    <row spans="1:3" r="47">
      <c s="4" t="s" r="A47">
        <v>685</v>
      </c>
      <c s="5" t="n" r="B47">
        <v>0</v>
      </c>
      <c s="5" t="n" r="C47">
        <v>0</v>
      </c>
    </row>
    <row spans="1:3" r="48">
      <c s="4" t="s" r="A48">
        <v>604</v>
      </c>
    </row>
    <row spans="1:3" r="49">
      <c s="3" t="s" r="A49">
        <v>677</v>
      </c>
    </row>
    <row spans="1:3" r="50">
      <c s="4" t="s" r="A50">
        <v>154</v>
      </c>
      <c s="5" t="n" r="B50">
        <v>7466665</v>
      </c>
      <c s="5" t="n" r="C50">
        <v>7175443</v>
      </c>
    </row>
    <row spans="1:3" r="51">
      <c s="4" t="s" r="A51">
        <v>155</v>
      </c>
      <c s="5" t="n" r="B51">
        <v>2842831</v>
      </c>
      <c s="5" t="n" r="C51">
        <v>2711818</v>
      </c>
    </row>
    <row spans="1:3" r="52">
      <c s="4" t="s" r="A52">
        <v>35</v>
      </c>
      <c s="5" t="n" r="B52">
        <v>0</v>
      </c>
      <c s="5" t="n" r="C52">
        <v>0</v>
      </c>
    </row>
    <row spans="1:3" r="53">
      <c s="4" t="s" r="A53">
        <v>679</v>
      </c>
      <c s="5" t="n" r="B53">
        <v>0</v>
      </c>
      <c s="5" t="n" r="C53">
        <v>0</v>
      </c>
    </row>
    <row spans="1:3" r="54">
      <c s="4" t="s" r="A54">
        <v>31</v>
      </c>
      <c s="5" t="n" r="B54">
        <v>0</v>
      </c>
      <c s="5" t="n" r="C54">
        <v>0</v>
      </c>
    </row>
    <row spans="1:3" r="55">
      <c s="4" t="s" r="A55">
        <v>680</v>
      </c>
      <c s="5" t="n" r="B55">
        <v>0</v>
      </c>
      <c s="5" t="n" r="C55">
        <v>0</v>
      </c>
    </row>
    <row spans="1:3" r="56">
      <c s="4" t="s" r="A56">
        <v>32</v>
      </c>
      <c s="5" t="n" r="B56">
        <v>0</v>
      </c>
      <c s="5" t="n" r="C56">
        <v>0</v>
      </c>
    </row>
    <row spans="1:3" r="57">
      <c s="4" t="s" r="A57">
        <v>681</v>
      </c>
      <c s="5" t="n" r="B57">
        <v>0</v>
      </c>
    </row>
    <row spans="1:3" r="58">
      <c s="4" t="s" r="A58">
        <v>682</v>
      </c>
      <c s="5" t="n" r="B58">
        <v>0</v>
      </c>
      <c s="5" t="n" r="C58">
        <v>0</v>
      </c>
    </row>
    <row spans="1:3" r="59">
      <c s="3" t="s" r="A59">
        <v>683</v>
      </c>
    </row>
    <row spans="1:3" r="60">
      <c s="4" t="s" r="A60">
        <v>684</v>
      </c>
      <c s="5" t="n" r="B60">
        <v>0</v>
      </c>
      <c s="5" t="n" r="C60">
        <v>0</v>
      </c>
    </row>
    <row spans="1:3" r="61">
      <c s="4" t="s" r="A61">
        <v>685</v>
      </c>
      <c s="5" t="n" r="B61">
        <v>0</v>
      </c>
      <c s="5" t="n" r="C61">
        <v>0</v>
      </c>
    </row>
    <row spans="1:3" r="62">
      <c s="4" t="s" r="A62">
        <v>607</v>
      </c>
    </row>
    <row spans="1:3" r="63">
      <c s="3" t="s" r="A63">
        <v>677</v>
      </c>
    </row>
    <row spans="1:3" r="64">
      <c s="4" t="s" r="A64">
        <v>154</v>
      </c>
      <c s="5" t="n" r="B64">
        <v>0</v>
      </c>
      <c s="5" t="n" r="C64">
        <v>0</v>
      </c>
    </row>
    <row spans="1:3" r="65">
      <c s="4" t="s" r="A65">
        <v>155</v>
      </c>
      <c s="5" t="n" r="B65">
        <v>0</v>
      </c>
      <c s="5" t="n" r="C65">
        <v>0</v>
      </c>
    </row>
    <row spans="1:3" r="66">
      <c s="4" t="s" r="A66">
        <v>35</v>
      </c>
      <c s="5" t="n" r="B66">
        <v>0</v>
      </c>
      <c s="5" t="n" r="C66">
        <v>0</v>
      </c>
    </row>
    <row spans="1:3" r="67">
      <c s="4" t="s" r="A67">
        <v>679</v>
      </c>
      <c s="5" t="n" r="B67">
        <v>92370</v>
      </c>
      <c s="5" t="n" r="C67">
        <v>156548</v>
      </c>
    </row>
    <row spans="1:3" r="68">
      <c s="4" t="s" r="A68">
        <v>31</v>
      </c>
      <c s="5" t="n" r="B68">
        <v>111616</v>
      </c>
      <c s="5" t="n" r="C68">
        <v>111040</v>
      </c>
    </row>
    <row spans="1:3" r="69">
      <c s="4" t="s" r="A69">
        <v>680</v>
      </c>
      <c s="5" t="n" r="B69">
        <v>1472</v>
      </c>
      <c s="5" t="n" r="C69">
        <v>2300</v>
      </c>
    </row>
    <row spans="1:3" r="70">
      <c s="4" t="s" r="A70">
        <v>32</v>
      </c>
      <c s="5" t="n" r="B70">
        <v>25226</v>
      </c>
      <c s="5" t="n" r="C70">
        <v>114287</v>
      </c>
    </row>
    <row spans="1:3" r="71">
      <c s="4" t="s" r="A71">
        <v>681</v>
      </c>
      <c s="5" t="n" r="B71">
        <v>0</v>
      </c>
    </row>
    <row spans="1:3" r="72">
      <c s="4" t="s" r="A72">
        <v>682</v>
      </c>
      <c s="5" t="n" r="B72">
        <v>12775</v>
      </c>
      <c s="5" t="n" r="C72">
        <v>12775</v>
      </c>
    </row>
    <row spans="1:3" r="73">
      <c s="3" t="s" r="A73">
        <v>683</v>
      </c>
    </row>
    <row spans="1:3" r="74">
      <c s="4" t="s" r="A74">
        <v>684</v>
      </c>
      <c s="5" t="n" r="B74">
        <v>7221844</v>
      </c>
      <c s="5" t="n" r="C74">
        <v>7178535</v>
      </c>
    </row>
    <row spans="1:3" r="75">
      <c s="4" t="s" r="A75">
        <v>685</v>
      </c>
      <c s="7" t="n" r="B75">
        <v>472922</v>
      </c>
      <c s="7" t="n" r="C75">
        <v>4748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687</v>
      </c>
      <c s="2" t="s" r="C1">
        <v>2</v>
      </c>
      <c s="2" t="s" r="D1">
        <v>25</v>
      </c>
    </row>
    <row spans="1:4" r="2">
      <c s="3" t="s" r="A2">
        <v>688</v>
      </c>
    </row>
    <row spans="1:4" r="3">
      <c s="4" t="s" r="A3">
        <v>689</v>
      </c>
      <c s="7" t="n" r="C3">
        <v>25226</v>
      </c>
      <c s="7" t="n" r="D3">
        <v>114287</v>
      </c>
    </row>
    <row spans="1:4" r="4">
      <c s="4" t="s" r="A4">
        <v>690</v>
      </c>
      <c s="4" t="s" r="B4">
        <v>30</v>
      </c>
      <c s="5" t="n" r="C4">
        <v>51784</v>
      </c>
      <c s="5" t="n" r="D4">
        <v>133236</v>
      </c>
    </row>
    <row spans="1:4" r="5">
      <c s="4" t="s" r="A5">
        <v>691</v>
      </c>
    </row>
    <row spans="1:4" r="6">
      <c s="3" t="s" r="A6">
        <v>688</v>
      </c>
    </row>
    <row spans="1:4" r="7">
      <c s="4" t="s" r="A7">
        <v>689</v>
      </c>
      <c s="5" t="n" r="C7">
        <v>25226</v>
      </c>
      <c s="5" t="n" r="D7">
        <v>114287</v>
      </c>
    </row>
    <row spans="1:4" r="8">
      <c s="4" t="s" r="A8">
        <v>690</v>
      </c>
      <c s="5" t="n" r="C8">
        <v>51784</v>
      </c>
      <c s="5" t="n" r="D8">
        <v>133236</v>
      </c>
    </row>
    <row spans="1:4" r="9">
      <c s="4" t="s" r="A9">
        <v>692</v>
      </c>
    </row>
    <row spans="1:4" r="10">
      <c s="3" t="s" r="A10">
        <v>688</v>
      </c>
    </row>
    <row spans="1:4" r="11">
      <c s="4" t="s" r="A11">
        <v>689</v>
      </c>
      <c s="5" t="n" r="C11">
        <v>25226</v>
      </c>
      <c s="5" t="n" r="D11">
        <v>114287</v>
      </c>
    </row>
    <row spans="1:4" r="12">
      <c s="4" t="s" r="A12">
        <v>693</v>
      </c>
    </row>
    <row spans="1:4" r="13">
      <c s="3" t="s" r="A13">
        <v>688</v>
      </c>
    </row>
    <row spans="1:4" r="14">
      <c s="4" t="s" r="A14">
        <v>690</v>
      </c>
      <c s="7" t="n" r="C14">
        <v>51784</v>
      </c>
      <c s="7" t="n" r="D14">
        <v>133236</v>
      </c>
    </row>
    <row spans="1:4" r="15">
      <c t="n" r="A15"/>
    </row>
    <row spans="1:4" r="16">
      <c s="4" t="s" r="A16">
        <v>30</v>
      </c>
      <c s="4" t="s" r="B16">
        <v>644</v>
      </c>
    </row>
  </sheetData>
  <mergeCells count="3">
    <mergeCell ref="A1:B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70</v>
      </c>
      <c s="2" t="s" r="D1">
        <v>1</v>
      </c>
    </row>
    <row spans="1:5" r="2">
      <c s="2" t="s" r="B2">
        <v>2</v>
      </c>
      <c s="2" t="s" r="C2">
        <v>71</v>
      </c>
      <c s="2" t="s" r="D2">
        <v>2</v>
      </c>
      <c s="2" t="s" r="E2">
        <v>71</v>
      </c>
    </row>
    <row spans="1:5" r="3">
      <c s="3" t="s" r="A3">
        <v>98</v>
      </c>
    </row>
    <row spans="1:5" r="4">
      <c s="4" t="s" r="A4">
        <v>92</v>
      </c>
      <c s="7" t="n" r="B4">
        <v>16221</v>
      </c>
      <c s="7" t="n" r="C4">
        <v>28466</v>
      </c>
      <c s="7" t="n" r="D4">
        <v>66405</v>
      </c>
      <c s="7" t="n" r="E4">
        <v>77475</v>
      </c>
    </row>
    <row spans="1:5" r="5">
      <c s="3" t="s" r="A5">
        <v>99</v>
      </c>
    </row>
    <row spans="1:5" r="6">
      <c s="4" t="s" r="A6">
        <v>100</v>
      </c>
      <c s="5" t="n" r="B6">
        <v>-7334</v>
      </c>
      <c s="5" t="n" r="C6">
        <v>-7793</v>
      </c>
      <c s="5" t="n" r="D6">
        <v>-19164</v>
      </c>
      <c s="5" t="n" r="E6">
        <v>14101</v>
      </c>
    </row>
    <row spans="1:5" r="7">
      <c s="4" t="s" r="A7">
        <v>101</v>
      </c>
      <c s="5" t="n" r="B7">
        <v>95</v>
      </c>
      <c s="5" t="n" r="C7">
        <v>-23</v>
      </c>
      <c s="5" t="n" r="D7">
        <v>188</v>
      </c>
      <c s="5" t="n" r="E7">
        <v>28</v>
      </c>
    </row>
    <row spans="1:5" r="8">
      <c s="4" t="s" r="A8">
        <v>102</v>
      </c>
      <c s="5" t="n" r="B8">
        <v>-96</v>
      </c>
      <c s="5" t="n" r="C8">
        <v>-958</v>
      </c>
      <c s="5" t="n" r="D8">
        <v>-2116</v>
      </c>
      <c s="5" t="n" r="E8">
        <v>-3329</v>
      </c>
    </row>
    <row spans="1:5" r="9">
      <c s="4" t="s" r="A9">
        <v>103</v>
      </c>
      <c s="5" t="n" r="B9">
        <v>-7335</v>
      </c>
      <c s="5" t="n" r="C9">
        <v>-8774</v>
      </c>
      <c s="5" t="n" r="D9">
        <v>-21092</v>
      </c>
      <c s="5" t="n" r="E9">
        <v>10800</v>
      </c>
    </row>
    <row spans="1:5" r="10">
      <c s="4" t="s" r="A10">
        <v>104</v>
      </c>
      <c s="5" t="n" r="B10">
        <v>54</v>
      </c>
      <c s="5" t="n" r="C10">
        <v>-3</v>
      </c>
      <c s="5" t="n" r="D10">
        <v>42</v>
      </c>
      <c s="5" t="n" r="E10">
        <v>-636</v>
      </c>
    </row>
    <row spans="1:5" r="11">
      <c s="3" t="s" r="A11">
        <v>105</v>
      </c>
    </row>
    <row spans="1:5" r="12">
      <c s="4" t="s" r="A12">
        <v>106</v>
      </c>
      <c s="5" t="n" r="B12">
        <v>-303</v>
      </c>
      <c s="5" t="n" r="C12">
        <v>-176</v>
      </c>
      <c s="5" t="n" r="D12">
        <v>-910</v>
      </c>
      <c s="5" t="n" r="E12">
        <v>-527</v>
      </c>
    </row>
    <row spans="1:5" r="13">
      <c s="4" t="s" r="A13">
        <v>107</v>
      </c>
      <c s="5" t="n" r="B13">
        <v>-7584</v>
      </c>
      <c s="5" t="n" r="C13">
        <v>-8953</v>
      </c>
      <c s="5" t="n" r="D13">
        <v>-21960</v>
      </c>
      <c s="5" t="n" r="E13">
        <v>9637</v>
      </c>
    </row>
    <row spans="1:5" r="14">
      <c s="4" t="s" r="A14">
        <v>108</v>
      </c>
      <c s="7" t="n" r="B14">
        <v>8637</v>
      </c>
      <c s="7" t="n" r="C14">
        <v>19513</v>
      </c>
      <c s="7" t="n" r="D14">
        <v>44445</v>
      </c>
      <c s="7" t="n" r="E14">
        <v>871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4</v>
      </c>
      <c s="2" t="s" r="B1">
        <v>70</v>
      </c>
      <c s="2" t="s" r="D1">
        <v>1</v>
      </c>
    </row>
    <row spans="1:5" r="2">
      <c s="2" t="s" r="B2">
        <v>2</v>
      </c>
      <c s="2" t="s" r="C2">
        <v>71</v>
      </c>
      <c s="2" t="s" r="D2">
        <v>2</v>
      </c>
      <c s="2" t="s" r="E2">
        <v>71</v>
      </c>
    </row>
    <row spans="1:5" r="3">
      <c s="3" t="s" r="A3">
        <v>695</v>
      </c>
    </row>
    <row spans="1:5" r="4">
      <c s="4" t="s" r="A4">
        <v>696</v>
      </c>
      <c s="7" t="n" r="B4">
        <v>-10977</v>
      </c>
      <c s="7" t="n" r="C4">
        <v>-554</v>
      </c>
      <c s="7" t="n" r="D4">
        <v>-7609</v>
      </c>
      <c s="7" t="n" r="E4">
        <v>275</v>
      </c>
    </row>
    <row spans="1:5" r="5">
      <c s="4" t="s" r="A5">
        <v>697</v>
      </c>
    </row>
    <row spans="1:5" r="6">
      <c s="3" t="s" r="A6">
        <v>695</v>
      </c>
    </row>
    <row spans="1:5" r="7">
      <c s="4" t="s" r="A7">
        <v>696</v>
      </c>
      <c s="5" t="n" r="B7">
        <v>-52816</v>
      </c>
      <c s="5" t="n" r="C7">
        <v>3479</v>
      </c>
      <c s="5" t="n" r="D7">
        <v>-69884</v>
      </c>
      <c s="5" t="n" r="E7">
        <v>49278</v>
      </c>
    </row>
    <row spans="1:5" r="8">
      <c s="4" t="s" r="A8">
        <v>698</v>
      </c>
    </row>
    <row spans="1:5" r="9">
      <c s="3" t="s" r="A9">
        <v>695</v>
      </c>
    </row>
    <row spans="1:5" r="10">
      <c s="4" t="s" r="A10">
        <v>696</v>
      </c>
      <c s="7" t="n" r="B10">
        <v>41839</v>
      </c>
      <c s="7" t="n" r="C10">
        <v>-4033</v>
      </c>
      <c s="7" t="n" r="D10">
        <v>62275</v>
      </c>
      <c s="7" t="n" r="E10">
        <v>-490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t="s" r="A1">
        <v>699</v>
      </c>
      <c s="2" t="s" r="B1">
        <v>294</v>
      </c>
      <c s="2" t="s" r="C1">
        <v>2</v>
      </c>
      <c s="2" t="s" r="D1">
        <v>25</v>
      </c>
      <c s="2" t="s" r="E1">
        <v>295</v>
      </c>
      <c s="2" t="s" r="F1">
        <v>296</v>
      </c>
    </row>
    <row spans="1:6" r="2">
      <c s="4" t="s" r="A2">
        <v>21</v>
      </c>
    </row>
    <row spans="1:6" r="3">
      <c s="3" t="s" r="A3">
        <v>700</v>
      </c>
    </row>
    <row spans="1:6" r="4">
      <c s="4" t="s" r="A4">
        <v>65</v>
      </c>
      <c s="7" t="n" r="C4">
        <v>1</v>
      </c>
      <c s="7" t="n" r="D4">
        <v>1</v>
      </c>
      <c s="7" t="n" r="E4">
        <v>1</v>
      </c>
      <c s="7" t="n" r="F4">
        <v>1</v>
      </c>
    </row>
    <row spans="1:6" r="5">
      <c s="4" t="s" r="A5">
        <v>23</v>
      </c>
    </row>
    <row spans="1:6" r="6">
      <c s="3" t="s" r="A6">
        <v>700</v>
      </c>
    </row>
    <row spans="1:6" r="7">
      <c s="4" t="s" r="A7">
        <v>65</v>
      </c>
      <c s="7" t="n" r="C7">
        <v>1</v>
      </c>
      <c s="7" t="n" r="D7">
        <v>1</v>
      </c>
    </row>
    <row spans="1:6" r="8">
      <c s="4" t="s" r="A8">
        <v>701</v>
      </c>
    </row>
    <row spans="1:6" r="9">
      <c s="3" t="s" r="A9">
        <v>700</v>
      </c>
    </row>
    <row spans="1:6" r="10">
      <c s="4" t="s" r="A10">
        <v>65</v>
      </c>
      <c s="8" t="n" r="B10">
        <v>0.01</v>
      </c>
    </row>
    <row spans="1:6" r="11">
      <c s="4" t="s" r="A11">
        <v>702</v>
      </c>
    </row>
    <row spans="1:6" r="12">
      <c s="3" t="s" r="A12">
        <v>700</v>
      </c>
    </row>
    <row spans="1:6" r="13">
      <c s="4" t="s" r="A13">
        <v>65</v>
      </c>
      <c s="8" t="n" r="B13">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53"/>
    <col customWidth="1" max="7" min="7" width="53"/>
    <col customWidth="1" max="8" min="8" width="69"/>
    <col customWidth="1" max="9" min="9" width="50"/>
    <col customWidth="1" max="10" min="10" width="43"/>
    <col customWidth="1" max="11" min="11" width="27"/>
  </cols>
  <sheetData>
    <row spans="1:11" r="1">
      <c s="1" t="s" r="A1">
        <v>109</v>
      </c>
      <c s="2" t="s" r="B1">
        <v>110</v>
      </c>
      <c s="2" t="s" r="C1">
        <v>111</v>
      </c>
      <c s="2" t="s" r="D1">
        <v>112</v>
      </c>
      <c s="2" t="s" r="E1">
        <v>113</v>
      </c>
      <c s="2" t="s" r="F1">
        <v>114</v>
      </c>
      <c s="2" t="s" r="G1">
        <v>115</v>
      </c>
      <c s="2" t="s" r="H1">
        <v>116</v>
      </c>
      <c s="2" t="s" r="I1">
        <v>117</v>
      </c>
      <c s="2" t="s" r="J1">
        <v>118</v>
      </c>
      <c s="2" t="s" r="K1">
        <v>119</v>
      </c>
    </row>
    <row spans="1:11" r="2">
      <c s="4" t="s" r="A2">
        <v>120</v>
      </c>
      <c s="7" t="n" r="C2">
        <v>3635</v>
      </c>
      <c s="7" t="n" r="D2">
        <v>37767</v>
      </c>
      <c s="7" t="n" r="F2">
        <v>46693</v>
      </c>
      <c s="7" t="n" r="G2">
        <v>-1287</v>
      </c>
      <c s="7" t="n" r="H2">
        <v>-2</v>
      </c>
      <c s="7" t="n" r="I2">
        <v>3241</v>
      </c>
      <c s="7" t="n" r="J2">
        <v>-10565</v>
      </c>
      <c s="7" t="n" r="K2">
        <v>1368466</v>
      </c>
    </row>
    <row spans="1:11" r="3">
      <c s="3" t="s" r="A3">
        <v>121</v>
      </c>
    </row>
    <row spans="1:11" r="4">
      <c s="4" t="s" r="A4">
        <v>122</v>
      </c>
      <c s="5" t="n" r="C4">
        <v>1</v>
      </c>
      <c s="5" t="n" r="D4">
        <v>349</v>
      </c>
    </row>
    <row spans="1:11" r="5">
      <c s="4" t="s" r="A5">
        <v>123</v>
      </c>
      <c s="7" t="n" r="B5">
        <v>14101</v>
      </c>
      <c s="5" t="n" r="F5">
        <v>10772</v>
      </c>
    </row>
    <row spans="1:11" r="6">
      <c s="4" t="s" r="A6">
        <v>124</v>
      </c>
      <c s="5" t="n" r="G6">
        <v>80</v>
      </c>
    </row>
    <row spans="1:11" r="7">
      <c s="4" t="s" r="A7">
        <v>125</v>
      </c>
      <c s="5" t="n" r="G7">
        <v>0</v>
      </c>
    </row>
    <row spans="1:11" r="8">
      <c s="4" t="s" r="A8">
        <v>126</v>
      </c>
      <c s="5" t="n" r="G8">
        <v>0</v>
      </c>
    </row>
    <row spans="1:11" r="9">
      <c s="4" t="s" r="A9">
        <v>127</v>
      </c>
      <c s="5" t="n" r="G9">
        <v>-53</v>
      </c>
      <c s="5" t="n" r="H9">
        <v>-1</v>
      </c>
    </row>
    <row spans="1:11" r="10">
      <c s="4" t="s" r="A10">
        <v>125</v>
      </c>
      <c s="5" t="n" r="H10">
        <v>0</v>
      </c>
    </row>
    <row spans="1:11" r="11">
      <c s="4" t="s" r="A11">
        <v>128</v>
      </c>
      <c s="5" t="n" r="H11">
        <v>2</v>
      </c>
    </row>
    <row spans="1:11" r="12">
      <c s="4" t="s" r="A12">
        <v>129</v>
      </c>
      <c s="5" t="n" r="B12">
        <v>-636</v>
      </c>
      <c s="5" t="n" r="I12">
        <v>-636</v>
      </c>
    </row>
    <row spans="1:11" r="13">
      <c s="4" t="s" r="A13">
        <v>130</v>
      </c>
      <c s="5" t="n" r="B13">
        <v>-527</v>
      </c>
      <c s="5" t="n" r="J13">
        <v>-527</v>
      </c>
    </row>
    <row spans="1:11" r="14">
      <c s="4" t="s" r="A14">
        <v>92</v>
      </c>
      <c s="5" t="n" r="B14">
        <v>77475</v>
      </c>
      <c s="5" t="n" r="K14">
        <v>77475</v>
      </c>
    </row>
    <row spans="1:11" r="15">
      <c s="4" t="s" r="A15">
        <v>131</v>
      </c>
      <c s="5" t="n" r="K15">
        <v>-1272</v>
      </c>
    </row>
    <row spans="1:11" r="16">
      <c s="4" t="s" r="A16">
        <v>132</v>
      </c>
      <c s="5" t="n" r="B16">
        <v>1534138</v>
      </c>
      <c s="5" t="n" r="C16">
        <v>3636</v>
      </c>
      <c s="5" t="n" r="D16">
        <v>38116</v>
      </c>
      <c s="7" t="n" r="E16">
        <v>47717</v>
      </c>
      <c s="5" t="n" r="F16">
        <v>57465</v>
      </c>
      <c s="5" t="n" r="G16">
        <v>-1260</v>
      </c>
      <c s="5" t="n" r="H16">
        <v>-1</v>
      </c>
      <c s="5" t="n" r="I16">
        <v>2605</v>
      </c>
      <c s="5" t="n" r="J16">
        <v>-11092</v>
      </c>
      <c s="5" t="n" r="K16">
        <v>1444669</v>
      </c>
    </row>
    <row spans="1:11" r="17">
      <c s="4" t="s" r="A17">
        <v>133</v>
      </c>
      <c s="5" t="n" r="B17">
        <v>1556320</v>
      </c>
      <c s="5" t="n" r="C17">
        <v>3636</v>
      </c>
      <c s="5" t="n" r="D17">
        <v>38116</v>
      </c>
      <c s="5" t="n" r="F17">
        <v>54229</v>
      </c>
      <c s="5" t="n" r="G17">
        <v>-1262</v>
      </c>
      <c s="5" t="n" r="H17">
        <v>-1</v>
      </c>
      <c s="5" t="n" r="I17">
        <v>2685</v>
      </c>
      <c s="5" t="n" r="J17">
        <v>-13865</v>
      </c>
      <c s="5" t="n" r="K17">
        <v>1472782</v>
      </c>
    </row>
    <row spans="1:11" r="18">
      <c s="3" t="s" r="A18">
        <v>121</v>
      </c>
    </row>
    <row spans="1:11" r="19">
      <c s="4" t="s" r="A19">
        <v>122</v>
      </c>
      <c s="5" t="n" r="C19">
        <v>0</v>
      </c>
      <c s="5" t="n" r="D19">
        <v>0</v>
      </c>
    </row>
    <row spans="1:11" r="20">
      <c s="4" t="s" r="A20">
        <v>123</v>
      </c>
      <c s="5" t="n" r="B20">
        <v>-19164</v>
      </c>
      <c s="5" t="n" r="F20">
        <v>-21280</v>
      </c>
    </row>
    <row spans="1:11" r="21">
      <c s="4" t="s" r="A21">
        <v>124</v>
      </c>
      <c s="5" t="n" r="G21">
        <v>357</v>
      </c>
    </row>
    <row spans="1:11" r="22">
      <c s="4" t="s" r="A22">
        <v>125</v>
      </c>
      <c s="5" t="n" r="G22">
        <v>0</v>
      </c>
    </row>
    <row spans="1:11" r="23">
      <c s="4" t="s" r="A23">
        <v>126</v>
      </c>
      <c s="5" t="n" r="G23">
        <v>0</v>
      </c>
    </row>
    <row spans="1:11" r="24">
      <c s="4" t="s" r="A24">
        <v>127</v>
      </c>
      <c s="5" t="n" r="G24">
        <v>-169</v>
      </c>
      <c s="5" t="n" r="H24">
        <v>0</v>
      </c>
    </row>
    <row spans="1:11" r="25">
      <c s="4" t="s" r="A25">
        <v>125</v>
      </c>
      <c s="5" t="n" r="H25">
        <v>0</v>
      </c>
    </row>
    <row spans="1:11" r="26">
      <c s="4" t="s" r="A26">
        <v>128</v>
      </c>
      <c s="5" t="n" r="H26">
        <v>0</v>
      </c>
    </row>
    <row spans="1:11" r="27">
      <c s="4" t="s" r="A27">
        <v>129</v>
      </c>
      <c s="5" t="n" r="B27">
        <v>42</v>
      </c>
      <c s="5" t="n" r="I27">
        <v>42</v>
      </c>
    </row>
    <row spans="1:11" r="28">
      <c s="4" t="s" r="A28">
        <v>130</v>
      </c>
      <c s="5" t="n" r="B28">
        <v>-910</v>
      </c>
      <c s="5" t="n" r="J28">
        <v>-910</v>
      </c>
    </row>
    <row spans="1:11" r="29">
      <c s="4" t="s" r="A29">
        <v>92</v>
      </c>
      <c s="5" t="n" r="B29">
        <v>66405</v>
      </c>
      <c s="5" t="n" r="K29">
        <v>66405</v>
      </c>
    </row>
    <row spans="1:11" r="30">
      <c s="4" t="s" r="A30">
        <v>131</v>
      </c>
      <c s="5" t="n" r="K30">
        <v>0</v>
      </c>
    </row>
    <row spans="1:11" r="31">
      <c s="4" t="s" r="A31">
        <v>134</v>
      </c>
      <c s="7" t="n" r="B31">
        <v>1600765</v>
      </c>
      <c s="7" t="n" r="C31">
        <v>3636</v>
      </c>
      <c s="7" t="n" r="D31">
        <v>38116</v>
      </c>
      <c s="7" t="n" r="E31">
        <v>19826</v>
      </c>
      <c s="7" t="n" r="F31">
        <v>32949</v>
      </c>
      <c s="7" t="n" r="G31">
        <v>-1074</v>
      </c>
      <c s="7" t="n" r="H31">
        <v>-1</v>
      </c>
      <c s="7" t="n" r="I31">
        <v>2727</v>
      </c>
      <c s="7" t="n" r="J31">
        <v>-14775</v>
      </c>
      <c s="7" t="n" r="K31">
        <v>15391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35</v>
      </c>
      <c s="2" t="s" r="B1">
        <v>1</v>
      </c>
    </row>
    <row spans="1:3" r="2">
      <c s="2" t="s" r="B2">
        <v>2</v>
      </c>
      <c s="2" t="s" r="C2">
        <v>71</v>
      </c>
    </row>
    <row spans="1:3" r="3">
      <c s="3" t="s" r="A3">
        <v>136</v>
      </c>
    </row>
    <row spans="1:3" r="4">
      <c s="4" t="s" r="A4">
        <v>92</v>
      </c>
      <c s="7" t="n" r="B4">
        <v>66405</v>
      </c>
      <c s="7" t="n" r="C4">
        <v>77475</v>
      </c>
    </row>
    <row spans="1:3" r="5">
      <c s="3" t="s" r="A5">
        <v>137</v>
      </c>
    </row>
    <row spans="1:3" r="6">
      <c s="4" t="s" r="A6">
        <v>87</v>
      </c>
      <c s="5" t="n" r="B6">
        <v>114729</v>
      </c>
      <c s="5" t="n" r="C6">
        <v>224576</v>
      </c>
    </row>
    <row spans="1:3" r="7">
      <c s="4" t="s" r="A7">
        <v>138</v>
      </c>
      <c s="5" t="n" r="B7">
        <v>-13302</v>
      </c>
      <c s="5" t="n" r="C7">
        <v>-9531</v>
      </c>
    </row>
    <row spans="1:3" r="8">
      <c s="4" t="s" r="A8">
        <v>139</v>
      </c>
      <c s="5" t="n" r="B8">
        <v>-6049</v>
      </c>
      <c s="5" t="n" r="C8">
        <v>-7225</v>
      </c>
    </row>
    <row spans="1:3" r="9">
      <c s="4" t="s" r="A9">
        <v>140</v>
      </c>
      <c s="5" t="n" r="B9">
        <v>9</v>
      </c>
      <c s="5" t="n" r="C9">
        <v>-831</v>
      </c>
    </row>
    <row spans="1:3" r="10">
      <c s="4" t="s" r="A10">
        <v>141</v>
      </c>
      <c s="5" t="n" r="B10">
        <v>2317</v>
      </c>
      <c s="5" t="n" r="C10">
        <v>2522</v>
      </c>
    </row>
    <row spans="1:3" r="11">
      <c s="4" t="s" r="A11">
        <v>142</v>
      </c>
      <c s="5" t="n" r="B11">
        <v>69884</v>
      </c>
      <c s="5" t="n" r="C11">
        <v>-49278</v>
      </c>
    </row>
    <row spans="1:3" r="12">
      <c s="4" t="s" r="A12">
        <v>143</v>
      </c>
      <c s="5" t="n" r="B12">
        <v>-632</v>
      </c>
      <c s="5" t="n" r="C12">
        <v>-16197</v>
      </c>
    </row>
    <row spans="1:3" r="13">
      <c s="4" t="s" r="A13">
        <v>144</v>
      </c>
      <c s="5" t="n" r="B13">
        <v>-4592</v>
      </c>
      <c s="5" t="n" r="C13">
        <v>-4889</v>
      </c>
    </row>
    <row spans="1:3" r="14">
      <c s="4" t="s" r="A14">
        <v>145</v>
      </c>
      <c s="5" t="n" r="B14">
        <v>-6578</v>
      </c>
      <c s="5" t="n" r="C14">
        <v>28</v>
      </c>
    </row>
    <row spans="1:3" r="15">
      <c s="4" t="s" r="A15">
        <v>146</v>
      </c>
      <c s="5" t="n" r="B15">
        <v>6887</v>
      </c>
      <c s="5" t="n" r="C15">
        <v>3956</v>
      </c>
    </row>
    <row spans="1:3" r="16">
      <c s="4" t="s" r="A16">
        <v>147</v>
      </c>
      <c s="5" t="n" r="B16">
        <v>7382</v>
      </c>
      <c s="5" t="n" r="C16">
        <v>-412</v>
      </c>
    </row>
    <row spans="1:3" r="17">
      <c s="4" t="s" r="A17">
        <v>148</v>
      </c>
      <c s="5" t="n" r="B17">
        <v>-22703</v>
      </c>
      <c s="5" t="n" r="C17">
        <v>-15717</v>
      </c>
    </row>
    <row spans="1:3" r="18">
      <c s="4" t="s" r="A18">
        <v>149</v>
      </c>
      <c s="5" t="n" r="B18">
        <v>31047</v>
      </c>
      <c s="5" t="n" r="C18">
        <v>23408</v>
      </c>
    </row>
    <row spans="1:3" r="19">
      <c s="4" t="s" r="A19">
        <v>150</v>
      </c>
      <c s="5" t="n" r="B19">
        <v>2452</v>
      </c>
      <c s="5" t="n" r="C19">
        <v>1848</v>
      </c>
    </row>
    <row spans="1:3" r="20">
      <c s="4" t="s" r="A20">
        <v>151</v>
      </c>
      <c s="5" t="n" r="B20">
        <v>0</v>
      </c>
      <c s="5" t="n" r="C20">
        <v>1</v>
      </c>
    </row>
    <row spans="1:3" r="21">
      <c s="4" t="s" r="A21">
        <v>152</v>
      </c>
      <c s="5" t="n" r="B21">
        <v>247256</v>
      </c>
      <c s="5" t="n" r="C21">
        <v>229734</v>
      </c>
    </row>
    <row spans="1:3" r="22">
      <c s="3" t="s" r="A22">
        <v>153</v>
      </c>
    </row>
    <row spans="1:3" r="23">
      <c s="4" t="s" r="A23">
        <v>154</v>
      </c>
      <c s="5" t="n" r="B23">
        <v>0</v>
      </c>
      <c s="5" t="n" r="C23">
        <v>0</v>
      </c>
    </row>
    <row spans="1:3" r="24">
      <c s="4" t="s" r="A24">
        <v>155</v>
      </c>
      <c s="5" t="n" r="B24">
        <v>14011</v>
      </c>
      <c s="5" t="n" r="C24">
        <v>19511</v>
      </c>
    </row>
    <row spans="1:3" r="25">
      <c s="4" t="s" r="A25">
        <v>156</v>
      </c>
      <c s="5" t="n" r="B25">
        <v>2182</v>
      </c>
      <c s="5" t="n" r="C25">
        <v>3247</v>
      </c>
    </row>
    <row spans="1:3" r="26">
      <c s="3" t="s" r="A26">
        <v>157</v>
      </c>
    </row>
    <row spans="1:3" r="27">
      <c s="4" t="s" r="A27">
        <v>154</v>
      </c>
      <c s="5" t="n" r="B27">
        <v>343494</v>
      </c>
      <c s="5" t="n" r="C27">
        <v>591536</v>
      </c>
    </row>
    <row spans="1:3" r="28">
      <c s="4" t="s" r="A28">
        <v>155</v>
      </c>
      <c s="5" t="n" r="B28">
        <v>219676</v>
      </c>
      <c s="5" t="n" r="C28">
        <v>213260</v>
      </c>
    </row>
    <row spans="1:3" r="29">
      <c s="4" t="s" r="A29">
        <v>32</v>
      </c>
      <c s="5" t="n" r="B29">
        <v>83835</v>
      </c>
      <c s="5" t="n" r="C29">
        <v>164059</v>
      </c>
    </row>
    <row spans="1:3" r="30">
      <c s="3" t="s" r="A30">
        <v>158</v>
      </c>
    </row>
    <row spans="1:3" r="31">
      <c s="4" t="s" r="A31">
        <v>154</v>
      </c>
      <c s="5" t="n" r="B31">
        <v>-684725</v>
      </c>
      <c s="5" t="n" r="C31">
        <v>-933997</v>
      </c>
    </row>
    <row spans="1:3" r="32">
      <c s="4" t="s" r="A32">
        <v>155</v>
      </c>
      <c s="5" t="n" r="B32">
        <v>-423672</v>
      </c>
      <c s="5" t="n" r="C32">
        <v>-275751</v>
      </c>
    </row>
    <row spans="1:3" r="33">
      <c s="4" t="s" r="A33">
        <v>32</v>
      </c>
      <c s="5" t="n" r="B33">
        <v>-66395</v>
      </c>
      <c s="5" t="n" r="C33">
        <v>-53174</v>
      </c>
    </row>
    <row spans="1:3" r="34">
      <c s="4" t="s" r="A34">
        <v>156</v>
      </c>
      <c s="5" t="n" r="B34">
        <v>-1340</v>
      </c>
      <c s="7" t="n" r="C34">
        <v>-376</v>
      </c>
    </row>
    <row spans="1:3" r="35">
      <c s="4" t="s" r="A35">
        <v>159</v>
      </c>
      <c s="5" t="n" r="B35">
        <v>0</v>
      </c>
      <c s="4" t="s" r="C35">
        <v>51</v>
      </c>
    </row>
    <row spans="1:3" r="36">
      <c s="4" t="s" r="A36">
        <v>160</v>
      </c>
      <c s="5" t="n" r="B36">
        <v>66830</v>
      </c>
      <c s="7" t="n" r="C36">
        <v>14112</v>
      </c>
    </row>
    <row spans="1:3" r="37">
      <c s="4" t="s" r="A37">
        <v>161</v>
      </c>
      <c s="5" t="n" r="B37">
        <v>-5040</v>
      </c>
      <c s="5" t="n" r="C37">
        <v>-33985</v>
      </c>
    </row>
    <row spans="1:3" r="38">
      <c s="4" t="s" r="A38">
        <v>162</v>
      </c>
      <c s="5" t="n" r="B38">
        <v>2034</v>
      </c>
      <c s="5" t="n" r="C38">
        <v>2223</v>
      </c>
    </row>
    <row spans="1:3" r="39">
      <c s="4" t="s" r="A39">
        <v>151</v>
      </c>
      <c s="5" t="n" r="B39">
        <v>0</v>
      </c>
      <c s="5" t="n" r="C39">
        <v>-1</v>
      </c>
    </row>
    <row spans="1:3" r="40">
      <c s="4" t="s" r="A40">
        <v>163</v>
      </c>
      <c s="5" t="n" r="B40">
        <v>-449110</v>
      </c>
      <c s="5" t="n" r="C40">
        <v>-289336</v>
      </c>
    </row>
    <row spans="1:3" r="41">
      <c s="3" t="s" r="A41">
        <v>164</v>
      </c>
    </row>
    <row spans="1:3" r="42">
      <c s="4" t="s" r="A42">
        <v>165</v>
      </c>
      <c s="5" t="n" r="B42">
        <v>679128</v>
      </c>
      <c s="5" t="n" r="C42">
        <v>715705</v>
      </c>
    </row>
    <row spans="1:3" r="43">
      <c s="4" t="s" r="A43">
        <v>166</v>
      </c>
      <c s="5" t="n" r="B43">
        <v>-668037</v>
      </c>
      <c s="5" t="n" r="C43">
        <v>-655195</v>
      </c>
    </row>
    <row spans="1:3" r="44">
      <c s="4" t="s" r="A44">
        <v>167</v>
      </c>
      <c s="5" t="n" r="B44">
        <v>0</v>
      </c>
      <c s="5" t="n" r="C44">
        <v>350</v>
      </c>
    </row>
    <row spans="1:3" r="45">
      <c s="4" t="s" r="A45">
        <v>168</v>
      </c>
      <c s="5" t="n" r="B45">
        <v>11091</v>
      </c>
      <c s="5" t="n" r="C45">
        <v>60860</v>
      </c>
    </row>
    <row spans="1:3" r="46">
      <c s="4" t="s" r="A46">
        <v>169</v>
      </c>
      <c s="5" t="n" r="B46">
        <v>42</v>
      </c>
      <c s="5" t="n" r="C46">
        <v>-635</v>
      </c>
    </row>
    <row spans="1:3" r="47">
      <c s="4" t="s" r="A47">
        <v>170</v>
      </c>
      <c s="5" t="n" r="B47">
        <v>-190721</v>
      </c>
      <c s="5" t="n" r="C47">
        <v>623</v>
      </c>
    </row>
    <row spans="1:3" r="48">
      <c s="4" t="s" r="A48">
        <v>171</v>
      </c>
      <c s="5" t="n" r="B48">
        <v>277078</v>
      </c>
      <c s="5" t="n" r="C48">
        <v>120859</v>
      </c>
    </row>
    <row spans="1:3" r="49">
      <c s="4" t="s" r="A49">
        <v>172</v>
      </c>
      <c s="5" t="n" r="B49">
        <v>86357</v>
      </c>
      <c s="5" t="n" r="C49">
        <v>121482</v>
      </c>
    </row>
    <row spans="1:3" r="50">
      <c s="3" t="s" r="A50">
        <v>173</v>
      </c>
    </row>
    <row spans="1:3" r="51">
      <c s="4" t="s" r="A51">
        <v>174</v>
      </c>
      <c s="5" t="n" r="B51">
        <v>30</v>
      </c>
      <c s="5" t="n" r="C51">
        <v>30</v>
      </c>
    </row>
    <row spans="1:3" r="52">
      <c s="4" t="s" r="A52">
        <v>175</v>
      </c>
      <c s="5" t="n" r="B52">
        <v>24127</v>
      </c>
      <c s="5" t="n" r="C52">
        <v>30515</v>
      </c>
    </row>
    <row spans="1:3" r="53">
      <c s="3" t="s" r="A53">
        <v>176</v>
      </c>
    </row>
    <row spans="1:3" r="54">
      <c s="4" t="s" r="A54">
        <v>177</v>
      </c>
      <c s="7" t="n" r="B54">
        <v>-9171</v>
      </c>
      <c s="7" t="n" r="C54">
        <v>-60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ion and Basis of Pres</vt:lpstr>
      <vt:lpstr>New Accounting Pronouncements</vt:lpstr>
      <vt:lpstr>Stockholders' Equity</vt:lpstr>
      <vt:lpstr>Earnings Per Share</vt:lpstr>
      <vt:lpstr>Pension and Other Postretiremen</vt:lpstr>
      <vt:lpstr>Segment and Other Operating Inf</vt:lpstr>
      <vt:lpstr>Share-Based Payments</vt:lpstr>
      <vt:lpstr>Commitments and Contingencies</vt:lpstr>
      <vt:lpstr>Investments</vt:lpstr>
      <vt:lpstr>Fair Values of Financial Instru</vt:lpstr>
      <vt:lpstr>Derivative Investments</vt:lpstr>
      <vt:lpstr>Subsequent Events</vt:lpstr>
      <vt:lpstr>Consolidation and Basis of Pr20</vt:lpstr>
      <vt:lpstr>Earnings Per Share (Tables)</vt:lpstr>
      <vt:lpstr>Pension and Other Postretirem22</vt:lpstr>
      <vt:lpstr>Segment and Other Operating I23</vt:lpstr>
      <vt:lpstr>Share-Based Payments (Tables)</vt:lpstr>
      <vt:lpstr>Investments (Tables)</vt:lpstr>
      <vt:lpstr>Fair Value of Financial Instrum</vt:lpstr>
      <vt:lpstr>Derivative Investments (Tables)</vt:lpstr>
      <vt:lpstr>Consolidation and Basis of Pr28</vt:lpstr>
      <vt:lpstr>Stockholders' Equity (Details)</vt:lpstr>
      <vt:lpstr>Earnings Per Share (Details)</vt:lpstr>
      <vt:lpstr>Earnings Per Share (Antidilutiv</vt:lpstr>
      <vt:lpstr>Pension and Other Postretirem32</vt:lpstr>
      <vt:lpstr>Segment and Other Operating I33</vt:lpstr>
      <vt:lpstr>Share-Based Payments (General D</vt:lpstr>
      <vt:lpstr>Share-Based Payments (Options a</vt:lpstr>
      <vt:lpstr>Share-Based Payments (Exercise </vt:lpstr>
      <vt:lpstr>Share-Based Payments (Black Sch</vt:lpstr>
      <vt:lpstr>Commitments and Contingencies (</vt:lpstr>
      <vt:lpstr>Investments (Investment Gains a</vt:lpstr>
      <vt:lpstr>Investments (Securities Held to</vt:lpstr>
      <vt:lpstr>Investments (Securities Availab</vt:lpstr>
      <vt:lpstr>Investments (Unrealized Losses)</vt:lpstr>
      <vt:lpstr>Investments (Mortgage Loans and</vt:lpstr>
      <vt:lpstr>Investments (Contractual Maturi</vt:lpstr>
      <vt:lpstr>Fair Value of Financial Instr45</vt:lpstr>
      <vt:lpstr>Fair Value of Financial Instr46</vt:lpstr>
      <vt:lpstr>Fair Values of Financial Inst47</vt:lpstr>
      <vt:lpstr>Fair Values of Financial Inst48</vt:lpstr>
      <vt:lpstr>Derivative Investments (Balance</vt:lpstr>
      <vt:lpstr>Derivative Investments (Statem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18:43Z</dcterms:created>
  <dcterms:modified xmlns:dcterms="http://purl.org/dc/terms/" xmlns:xsi="http://www.w3.org/2001/XMLSchema-instance" xsi:type="dcterms:W3CDTF">2015-11-06T12:18:43Z</dcterms:modified>
  <dc:title xmlns:dc="http://purl.org/dc/elements/1.1/">Untitled</dc:title>
  <dc:description xmlns:dc="http://purl.org/dc/elements/1.1/"/>
  <dc:subject xmlns:dc="http://purl.org/dc/elements/1.1/"/>
  <cp:keywords/>
  <cp:category/>
</cp:coreProperties>
</file>